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MMITMENTS AND CONTENGENCI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GOODWILL" sheetId="24" state="visible" r:id="rId24"/>
    <sheet xmlns:r="http://schemas.openxmlformats.org/officeDocument/2006/relationships" name="ACQUISITION" sheetId="25" state="visible" r:id="rId25"/>
    <sheet xmlns:r="http://schemas.openxmlformats.org/officeDocument/2006/relationships" name="SHARE REPURCHASE PROGRA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LOANS RECEIVABLE AND REVENUE (T" sheetId="30" state="visible" r:id="rId30"/>
    <sheet xmlns:r="http://schemas.openxmlformats.org/officeDocument/2006/relationships" name="DEBT (Tables)" sheetId="31" state="visible" r:id="rId31"/>
    <sheet xmlns:r="http://schemas.openxmlformats.org/officeDocument/2006/relationships" name="SHARE-BASED COMPENSATION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GOODWILL (Tables)" sheetId="40" state="visible" r:id="rId40"/>
    <sheet xmlns:r="http://schemas.openxmlformats.org/officeDocument/2006/relationships" name="ACQUISITION (Tables)" sheetId="41" state="visible" r:id="rId41"/>
    <sheet xmlns:r="http://schemas.openxmlformats.org/officeDocument/2006/relationships" name="SUMMARY OF SIGNIFICANT ACCOUN_3" sheetId="42" state="visible" r:id="rId42"/>
    <sheet xmlns:r="http://schemas.openxmlformats.org/officeDocument/2006/relationships" name="VARIABLE INTEREST ENTITIES - Ca" sheetId="43" state="visible" r:id="rId43"/>
    <sheet xmlns:r="http://schemas.openxmlformats.org/officeDocument/2006/relationships" name="LOANS RECEIVABLE AND REVENUE - " sheetId="44" state="visible" r:id="rId44"/>
    <sheet xmlns:r="http://schemas.openxmlformats.org/officeDocument/2006/relationships" name="LOANS RECEIVABLE AND REVENUE _2" sheetId="45" state="visible" r:id="rId45"/>
    <sheet xmlns:r="http://schemas.openxmlformats.org/officeDocument/2006/relationships" name="LOANS RECEIVABLE AND REVENUE _3" sheetId="46" state="visible" r:id="rId46"/>
    <sheet xmlns:r="http://schemas.openxmlformats.org/officeDocument/2006/relationships" name="LOANS RECEIVABLE AND REVENUE _4" sheetId="47" state="visible" r:id="rId47"/>
    <sheet xmlns:r="http://schemas.openxmlformats.org/officeDocument/2006/relationships" name="LOANS RECEIVABLE AND REVENUE _5" sheetId="48" state="visible" r:id="rId48"/>
    <sheet xmlns:r="http://schemas.openxmlformats.org/officeDocument/2006/relationships" name="LOANS RECEIVABLE AND REVENUE _6" sheetId="49" state="visible" r:id="rId49"/>
    <sheet xmlns:r="http://schemas.openxmlformats.org/officeDocument/2006/relationships" name="LOANS RECEIVABLE AND REVENUE _7" sheetId="50" state="visible" r:id="rId50"/>
    <sheet xmlns:r="http://schemas.openxmlformats.org/officeDocument/2006/relationships" name="LOANS RECEIVABLE AND REVENUE _8" sheetId="51" state="visible" r:id="rId51"/>
    <sheet xmlns:r="http://schemas.openxmlformats.org/officeDocument/2006/relationships" name="LOANS RECEIVABLE AND REVENUE _9" sheetId="52" state="visible" r:id="rId52"/>
    <sheet xmlns:r="http://schemas.openxmlformats.org/officeDocument/2006/relationships" name="LOANS RECEIVABLE AND REVENUE_10" sheetId="53" state="visible" r:id="rId53"/>
    <sheet xmlns:r="http://schemas.openxmlformats.org/officeDocument/2006/relationships" name="CREDIT SERVICES ORGANIZATION (D" sheetId="54" state="visible" r:id="rId54"/>
    <sheet xmlns:r="http://schemas.openxmlformats.org/officeDocument/2006/relationships" name="DEBT - Schedule of Long Term De" sheetId="55" state="visible" r:id="rId55"/>
    <sheet xmlns:r="http://schemas.openxmlformats.org/officeDocument/2006/relationships" name="DEBT - Senior Secured Notes (De" sheetId="56" state="visible" r:id="rId56"/>
    <sheet xmlns:r="http://schemas.openxmlformats.org/officeDocument/2006/relationships" name="DEBT - Non-Recourse U.S. SPV Fa" sheetId="57" state="visible" r:id="rId57"/>
    <sheet xmlns:r="http://schemas.openxmlformats.org/officeDocument/2006/relationships" name="DEBT - Non-Recourse Canada SPV " sheetId="58" state="visible" r:id="rId58"/>
    <sheet xmlns:r="http://schemas.openxmlformats.org/officeDocument/2006/relationships" name="DEBT - Senior Revolver (Details" sheetId="59" state="visible" r:id="rId59"/>
    <sheet xmlns:r="http://schemas.openxmlformats.org/officeDocument/2006/relationships" name="DEBT - Cash Money Revolving Cre"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INCOME TAXES (Details)"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FAIR VALUE MEASUREMENTS - Inves" sheetId="66" state="visible" r:id="rId66"/>
    <sheet xmlns:r="http://schemas.openxmlformats.org/officeDocument/2006/relationships" name="STOCKHOLDERS' EQUITY - Schedule" sheetId="67" state="visible" r:id="rId67"/>
    <sheet xmlns:r="http://schemas.openxmlformats.org/officeDocument/2006/relationships" name="STOCKHOLDERS' EQUITY - Narrativ" sheetId="68" state="visible" r:id="rId68"/>
    <sheet xmlns:r="http://schemas.openxmlformats.org/officeDocument/2006/relationships" name="STOCKHOLDERS' EQUITY (Details)" sheetId="69" state="visible" r:id="rId69"/>
    <sheet xmlns:r="http://schemas.openxmlformats.org/officeDocument/2006/relationships" name="EARNINGS PER SHARE - Summary of" sheetId="70" state="visible" r:id="rId70"/>
    <sheet xmlns:r="http://schemas.openxmlformats.org/officeDocument/2006/relationships" name="EARNINGS PER SHARE - Narrative " sheetId="71" state="visible" r:id="rId71"/>
    <sheet xmlns:r="http://schemas.openxmlformats.org/officeDocument/2006/relationships" name="SUPPLEMENTAL CASH FLOW INFORM_3" sheetId="72" state="visible" r:id="rId72"/>
    <sheet xmlns:r="http://schemas.openxmlformats.org/officeDocument/2006/relationships" name="SEGMENT REPORTING - Narrative (" sheetId="73" state="visible" r:id="rId73"/>
    <sheet xmlns:r="http://schemas.openxmlformats.org/officeDocument/2006/relationships" name="SEGMENT REPORTING - Summary of " sheetId="74" state="visible" r:id="rId74"/>
    <sheet xmlns:r="http://schemas.openxmlformats.org/officeDocument/2006/relationships" name="SEGMENT REPORTING - Summary o_2" sheetId="75" state="visible" r:id="rId75"/>
    <sheet xmlns:r="http://schemas.openxmlformats.org/officeDocument/2006/relationships" name="COMMITMENTS AND CONTENGENCIES (" sheetId="76" state="visible" r:id="rId76"/>
    <sheet xmlns:r="http://schemas.openxmlformats.org/officeDocument/2006/relationships" name="LEASES - Narrative (Details)" sheetId="77" state="visible" r:id="rId77"/>
    <sheet xmlns:r="http://schemas.openxmlformats.org/officeDocument/2006/relationships" name="LEASES - Summary of Operating L" sheetId="78" state="visible" r:id="rId78"/>
    <sheet xmlns:r="http://schemas.openxmlformats.org/officeDocument/2006/relationships" name="LEASES - Schedule of Future Min" sheetId="79" state="visible" r:id="rId79"/>
    <sheet xmlns:r="http://schemas.openxmlformats.org/officeDocument/2006/relationships" name="DISCONTINUED OPERATIONS - Sched" sheetId="80" state="visible" r:id="rId80"/>
    <sheet xmlns:r="http://schemas.openxmlformats.org/officeDocument/2006/relationships" name="DISCONTINUED OPERATIONS - Narra" sheetId="81" state="visible" r:id="rId81"/>
    <sheet xmlns:r="http://schemas.openxmlformats.org/officeDocument/2006/relationships" name="GOODWILL (Details)" sheetId="82" state="visible" r:id="rId82"/>
    <sheet xmlns:r="http://schemas.openxmlformats.org/officeDocument/2006/relationships" name="ACQUISITION - Narrative (Detail" sheetId="83" state="visible" r:id="rId83"/>
    <sheet xmlns:r="http://schemas.openxmlformats.org/officeDocument/2006/relationships" name="ACQUISITION - Schedule of Asset" sheetId="84" state="visible" r:id="rId84"/>
    <sheet xmlns:r="http://schemas.openxmlformats.org/officeDocument/2006/relationships" name="SHARE REPURCHASE PROGRAM (Detai"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8315</t>
        </is>
      </c>
    </row>
    <row r="9">
      <c r="A9" s="4" t="inlineStr">
        <is>
          <t>Entity Registrant Name</t>
        </is>
      </c>
      <c r="B9" s="4" t="inlineStr">
        <is>
          <t>CURO GROUP HOLDINGS CORP.</t>
        </is>
      </c>
    </row>
    <row r="10">
      <c r="A10" s="4" t="inlineStr">
        <is>
          <t>Entity Incorporation, State or Country Code</t>
        </is>
      </c>
      <c r="B10" s="4" t="inlineStr">
        <is>
          <t>DE</t>
        </is>
      </c>
    </row>
    <row r="11">
      <c r="A11" s="4" t="inlineStr">
        <is>
          <t>Entity Tax Identification Number</t>
        </is>
      </c>
      <c r="B11" s="4" t="inlineStr">
        <is>
          <t>90-0934597</t>
        </is>
      </c>
    </row>
    <row r="12">
      <c r="A12" s="4" t="inlineStr">
        <is>
          <t>Entity Address, Address Line One</t>
        </is>
      </c>
      <c r="B12" s="4" t="inlineStr">
        <is>
          <t>3527 North Ridge Road</t>
        </is>
      </c>
    </row>
    <row r="13">
      <c r="A13" s="4" t="inlineStr">
        <is>
          <t>Entity Address, City or Town</t>
        </is>
      </c>
      <c r="B13" s="4" t="inlineStr">
        <is>
          <t>Wichita</t>
        </is>
      </c>
    </row>
    <row r="14">
      <c r="A14" s="4" t="inlineStr">
        <is>
          <t>Entity Address, State or Province</t>
        </is>
      </c>
      <c r="B14" s="4" t="inlineStr">
        <is>
          <t>KS</t>
        </is>
      </c>
    </row>
    <row r="15">
      <c r="A15" s="4" t="inlineStr">
        <is>
          <t>Entity Address, Postal Zip Code</t>
        </is>
      </c>
      <c r="B15" s="4" t="inlineStr">
        <is>
          <t>67205</t>
        </is>
      </c>
    </row>
    <row r="16">
      <c r="A16" s="4" t="inlineStr">
        <is>
          <t>City Area Code</t>
        </is>
      </c>
      <c r="B16" s="4" t="inlineStr">
        <is>
          <t>316</t>
        </is>
      </c>
    </row>
    <row r="17">
      <c r="A17" s="4" t="inlineStr">
        <is>
          <t>Local Phone Number</t>
        </is>
      </c>
      <c r="B17" s="4" t="inlineStr">
        <is>
          <t>772-3801</t>
        </is>
      </c>
    </row>
    <row r="18">
      <c r="A18" s="4" t="inlineStr">
        <is>
          <t>Title of 12(b) Security</t>
        </is>
      </c>
      <c r="B18" s="4" t="inlineStr">
        <is>
          <t>Common stock, $0.001 par value per share</t>
        </is>
      </c>
    </row>
    <row r="19">
      <c r="A19" s="4" t="inlineStr">
        <is>
          <t>Trading Symbol</t>
        </is>
      </c>
      <c r="B19" s="4" t="inlineStr">
        <is>
          <t>CU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885113</v>
      </c>
    </row>
    <row r="28">
      <c r="A28" s="4" t="inlineStr">
        <is>
          <t>Entity Central Index Key</t>
        </is>
      </c>
      <c r="B28" s="4" t="inlineStr">
        <is>
          <t>000171129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As of September 30, 2020, the Company had two credit facilities whereby certain loans receivables were sold to wholly-owned VIEs to collateralize debt incurred under each facility. See Note 5, "Debt" for additional details on the Non-Recourse U.S. SPV facility, entered into in April 2020, and the Non-Recourse Canada SPV facility, entered into in August 2018. The Company determined that it is the primary beneficiary of the VIEs and is required to consolidate the entities. The Company includes the assets and liabilities related to the VIEs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 The carrying amounts of consolidated VIEs' assets and liabilities associated with the VIE subsidiaries were as follows (in thousands): September 30, December 31, Assets Restricted cash $ 33,696 $ 17,427 Loans receivable less allowance for loan losses 274,059 220,067 Prepaid expenses and other 1,165 — Deferred tax assets 100 — Total Assets $ 309,020 $ 237,494 Liabilities Accounts payable and accrued liabilities $ 26,665 $ 13,462 Deferred revenue 137 46 Accrued interest 983 871 Intercompany payable 35,181 69,639 Debt 119,894 112,221 Total Liabilities $ 182,860 $ 196,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9 Months Ended</t>
        </is>
      </c>
    </row>
    <row r="2">
      <c r="B2" s="2" t="inlineStr">
        <is>
          <t>Sep. 30, 2020</t>
        </is>
      </c>
    </row>
    <row r="3">
      <c r="A3" s="3" t="inlineStr">
        <is>
          <t>Receivables [Abstract]</t>
        </is>
      </c>
    </row>
    <row r="4">
      <c r="A4" s="4" t="inlineStr">
        <is>
          <t>LOANS RECEIVABLE AND REVENUE</t>
        </is>
      </c>
      <c r="B4" s="4" t="inlineStr">
        <is>
          <t>LOANS RECEIVABLE AND REVENUE CURO's customers and overall credit performance have been impacted in 2020 as a result of COVID-19. During the third quarter of 2020, consumer demand gradually increased as stay-at-home and self-quarantine orders were lifted in some jurisdictions in response to lower COVID-19 infection rates and the expiration of governmental stimulus programs. Ongoing impacts from and risks related to COVID-19 have caused continued uncertainty regarding the performance of NCOs over the loss-development period as of September 30, 2020. The Company has maintained its historical allowance approach, but has adjusted estimates for changes in past-due gross loans receivable due to market conditions leading up to and at September 30, 2020 caused by COVID-19. The estimates and assumptions used to determine an appropriate allowance for loan losses and liability for losses on CSO lender-owned consumer loans are those that are available through the filing of this Form 10-Q and which are indicative of conditions as of September 30, 2020. As a result of COVID-19, the Company enhanced its Customer Care Program and began modifying loans for borrowers that experienced financial distress, as discussed in more detail in Note 1, "Summary of Significant Accounting Policies and Nature of Operations" and the "TDR Loans Receivable" tables below. The following table summarizes revenue by product (in thousands): Three Months Ended September 30, Nine Months Ended September 30, 2020 2019 2020 2019 Unsecured Installment $ 67,408 $ 137,233 $ 260,328 $ 395,119 Secured Installment 16,692 28,270 62,379 81,823 Open-End 58,711 66,120 186,429 173,961 Single-Pay 25,084 49,312 92,973 141,605 Ancillary 14,108 16,329 43,209 46,995 Total revenue (1) $ 182,003 $ 297,264 $ 645,318 $ 839,503 (1) Includes revenue from CSO programs of $36.7 million and $72.8 million for the three months ended September 30, 2020 and 2019, respectively, and $142.5 million and $199.9 million for the nine months ended September 30, 2020 and 2019, respectively. The following tables summarize loans receivable by product and the related delinquent loans receivable (in thousands): September 30, 2020 Single-Pay (1) Unsecured Installment Secured Installment Open-End Total Current loans receivable $ 41,274 $ 67,017 $ 41,433 $ 290,427 $ 440,151 Delinquent loans receivable — 17,942 7,542 31,807 57,291 Total loans receivable 41,274 84,959 48,975 322,234 497,442 Less: allowance for losses (3,197) (18,859) (7,109) (51,417) (80,582) Loans receivable, net $ 38,077 $ 66,100 $ 41,866 $ 270,817 $ 416,860 (1) Of the $41.3 million of Single-Pay receivables, $10.1 million relate to mandated extended payment options for certain Canada Single-Pay loans. September 30, 2020 Unsecured Installment Secured Installment Open-End Total Delinquent loans receivable 0-30 days past due $ 7,098 $ 3,576 $ 14,988 $ 25,662 31-60 days past due 4,758 1,883 7,505 14,146 61 + days past due 6,086 2,083 9,314 17,483 Total delinquent loans receivable $ 17,942 $ 7,542 $ 31,807 $ 57,291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35,587) (10,305) (55,074) (106,835)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September 30, 2020 Unsecured Installment Secured Installment Total Current loans receivable Guaranteed by the Company $ 32,869 $ 786 $ 33,655 Delinquent loans receivable Guaranteed by the Company 5,953 160 6,113 Total loans receivable Guaranteed by the Company 38,822 946 39,768 Less: Liability for losses on CSO lender-owned consumer loans (6,130) (68) (6,198) Loans receivable Guaranteed by the Company, net $ 32,692 $ 878 $ 33,570 September 30, 2020 Unsecured Installment Secured Installment Total Delinquent loans receivable 0-30 days past due $ 5,404 $ 111 $ 5,515 31-60 days past due 433 9 442 61+ days past due 116 40 156 Total delinquent loans receivable $ 5,953 $ 160 $ 6,113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 The following tables summarize activity in the allowance for loan losses and the liability for losses on CSO lender-owned consumer loans in total (in thousands): Three Months Ended September 30, 2020 Single-Pay Unsecured Installment Secured Installment Open-End Other Total Allowance for loan losses: Balance, beginning of period $ 2,802 $ 18,798 $ 7,883 $ 47,319 $ — $ 76,802 Charge-offs (21,473) (14,781) (6,648) (22,781) (972) (66,655) Recoveries 17,034 5,186 2,635 4,618 498 29,971 Net charge-offs (4,439) (9,595) (4,013) (18,163) (474) (36,684) Provision for losses 4,799 9,647 3,239 21,655 474 39,814 Effect of foreign currency translation 35 9 — 606 — 650 Balance, end of period $ 3,197 $ 18,859 $ 7,109 $ 51,417 $ — $ 80,582 Liability for losses on CSO lender-owned consumer loans: Balance, beginning of period $ — $ 5,128 $ 36 $ — $ — $ 5,164 Increase in liability — (1,002) (32) — — (1,034) Balance, end of period $ — $ 6,130 $ 68 $ — $ — $ 6,198 Three Months Ended September 30, 2019 Single-Pay Unsecured Installment Secured Installment Open-End Other Total Allowance for loan losses: Balance, beginning of period $ 4,941 $ 35,223 $ 9,996 $ 51,717 $ — $ 101,877 Charge-offs (40,512) (34,252) (10,592) (31,993) (1,382) (118,731) Recoveries 26,599 5,279 2,445 3,791 845 38,959 Net charge-offs (13,913) (28,973) (8,147) (28,202) (537) (79,772) Provision for losses 14,736 31,891 8,514 31,220 537 86,898 Effect of foreign currency translation (102) (14) — (502) — (618) Balance, end of period $ 5,662 $ 38,127 $ 10,363 $ 54,233 $ — $ 108,385 Liability for losses on CSO lender-owned consumer loans: Balance, beginning of period $ — $ 9,433 $ 71 $ — $ — $ 9,504 (Increase) / decrease in liability — (748) 3 — — (745) Balance, end of period $ — $ 10,181 $ 68 $ — $ — $ 10,249 Nine Months Ended September 30, 2020 Single-Pay Unsecured Installment Secured Installment Open-End Other Total Allowance for loan losses: Balance, beginning of period $ 5,869 $ 35,587 $ 10,305 $ 55,074 $ — $ 106,835 Charge-offs (83,162) (83,468) (31,505) (104,074) (3,000) (305,209) Recoveries 68,804 17,982 8,505 17,129 1,475 113,895 Net charge-offs (14,358) (65,486) (23,000) (86,945) (1,525) (191,314) Provision for losses 11,850 48,766 19,804 83,987 1,525 165,932 Effect of foreign currency translation (164) (8) — (699) — (871) Balance, end of period $ 3,197 $ 18,859 $ 7,109 $ 51,417 $ — $ 80,582 Liability for losses on CSO lender-owned consumer loans: Balance, beginning of period $ — $ 10,553 $ 70 $ — $ — $ 10,623 Decrease in liability — 4,423 2 — — 4,425 Balance, end of period $ — $ 6,130 $ 68 $ — $ — $ 6,198 Nine Months Ended September 30, 2019 Single-Pay Unsecured Installment Secured Installment Open-End Other Total Allowance for loan losses: Balance, beginning of period $ 4,189 $ 37,716 $ 12,191 $ 19,901 $ — $ 73,997 Charge-offs (112,792) (115,825) (33,558) (66,319) (4,075) (332,569) Recoveries 78,811 16,963 8,261 14,487 2,565 121,087 Net charge-offs (33,981) (98,862) (25,297) (51,832) (1,510) (211,482) Provision for losses 35,450 99,250 23,469 85,910 1,510 245,589 Effect of foreign currency translation 4 23 — 254 — 281 Balance, end of period $ 5,662 $ 38,127 $ 10,363 $ 54,233 $ — $ 108,385 Liability for losses on CSO lender-owned consumer loans: Balance, beginning of period $ — $ 11,582 $ 425 $ — $ — $ 12,007 Decrease in liability — 1,401 357 — — 1,758 Balance, end of period $ — $ 10,181 $ 68 $ — $ — $ 10,249 As of September 30, 2020, Installment and Open-End loans classified as nonaccrual were $5.4 million and $4.1 million, respectively. As of December 31, 2019, Installment and Open-End loans classified as nonaccrual were $16.6 million and $7.9 million, respectively. The Company's loans receivable inherently considers nonaccrual loans in its estimate of the allowance for loan losses as delinquencies are a primary input into the Company's roll rate-based model. TDR LOANS RECEIVABLE The table below presents TDRs included in gross loans receivable and the impairment included in the allowance for loan losses (in thousands): As of September 30, 2020 Current TDR gross receivables $ 14,085 Delinquent TDR gross receivables 6,547 Total TDR gross receivables 20,632 Less: Impairment included in the allowance for loan losses (6,622) Less: Additional allowance (2,086) Outstanding TDR receivables, net of impairment $ 11,924 There were no TDR's as of December 31, 2019. The tables below reflect new loans modified and classified as TDRs during the periods presented (in thousands): Three Months Ended Nine Months Ended Pre-modification TDR loans receivable $ 9,007 $ 37,948 Post-modification TDR loans receivable 8,186 34,195 Total concessions included in gross charge-offs $ 821 $ 3,753 There were $5.1 million and $6.0 million of loans classified as TDRs that were charged off and included as a reduction in the allowance for loan losses during the three and nine months ended September 30, 2020, respectively. The Company had commitments to lend additional funds of approximately $2.2 million to customers with available and unfunded Open-End loans classified as TDRs as of September 30, 2020. The table below presents the Company's average outstanding TDR loans receivable, interest income recognized on TDR loans and number of TDR loans for the three and nine months ended September 30, 2020 (dollars in thousands): Three Months Ended Nine Months Ended Average outstanding TDR loans receivable (1) $ 20,484 $ 21,011 Interest income recognized 6,510 10,907 Number of TDR loans 5,361 22,190 (1) For the three months ended September 30, 2020, the average is calculated using a simple average of the ending TDR balance as of June 30, 2020 and September 30, 2020. For the nine months ended September 30, 2020, the average is calculated based on the amount immediately after the loan was classified as a TDR and the ending TDR balance as of September 30, 2020 as there were no TDRs prior to April 1, 2020. There were no loans classified as TDRs during the three and nine month period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9 Months Ended</t>
        </is>
      </c>
    </row>
    <row r="2">
      <c r="B2" s="2" t="inlineStr">
        <is>
          <t>Sep. 30, 2020</t>
        </is>
      </c>
    </row>
    <row r="3">
      <c r="A3" s="3" t="inlineStr">
        <is>
          <t>Guarantees [Abstract]</t>
        </is>
      </c>
    </row>
    <row r="4">
      <c r="A4" s="4" t="inlineStr">
        <is>
          <t>CREDIT SERVICES ORGANIZATION</t>
        </is>
      </c>
      <c r="B4" s="4" t="inlineStr">
        <is>
          <t>CREDIT SERVICES ORGANIZATION The CSO fee receivables under CSO programs were $4.6 million and $14.7 million at September 30, 2020 and December 31, 2019, respectively, and are reflected in "Prepaid expenses and other" in the unaudited Condensed Consolidated Balance Sheets. The Company bears the risk of loss through its guarantee to purchase specific customer loans that are in default with the lenders. The terms of these loans range up to six months. See Note 1, "Summary of Significant Accounting Policies and Nature of Operations" of the 2019 Form 10-K for further details of the Company's accounting policy. As of September 30, 2020 and December 31, 2019, the incremental maximum amount payable under all such guarantees was $32.8 million and $62.7 million, respectively. If the Company is required to pay any portion of the total amount of the loans it has guaranteed, it will attempt to recover the entire amount or a portion from the applicable customers. The Company holds no collateral in respect of the guarantees. The Company estimates a liability for losses associated with the guaranty provided to the CSO lenders, which was $6.2 million and $10.6 million at September 30, 2020 and December 31, 2019, respectively. Deferred revenue associated with the CSO program was immaterial as of September 30, 2020 and December 31, 2019 and there were no costs to obtain, or costs to fulfill, capitalized under the program. See Note 3, "Loan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ed of the following (in thousands): September 30, 2020 December 31, 2019 8.25% Senior Secured Notes $ 679,566 $ 678,323 Non-Recourse U.S. SPV Facility 28,884 — Non-Recourse Canada SPV Facility 91,010 112,221 Debt $ 799,460 $ 790,544 8.25% Senior Secured Notes In August 2018, the Company issued $690.0 million of 8.25% Senior Secured Notes which mature on September 1, 2025. Interest on the notes is payable semiannually, in arrears, on March 1 and September 1. In connection with the 8.25% Senior Secured Notes, the remaining balance of capitalized financing costs of $10.4 million, net of amortization, is included in the unaudited Condensed Consolidated Balance Sheets as a component of "Debt." These costs are amortized over the term of the 8.25% Senior Secured Notes as a component of interest expense. Non-Recourse U.S. SPV Facility In April 2020, Curo Receivables Finance II, LLC, a bankruptcy-remote special purpose vehicle (the “U.S. SPV Borrower”) and an indirect wholly-owned subsidiary of the Company, entered into the Non-Recourse U.S. SPV Facility with Midtown Madison Management LLC, as administrative agent, and Atalaya Asset Income Fund VI LP, as the initial lender. As of September 30, 2020, the Non-Recourse U.S. SPV Facility provided for $200.0 million of borrowing capacity, which was increased from $100.0 million on July 31, 2020 after obtaining additional commitments. The Non-Recourse U.S. SPV Facility is secured by a first lien against all assets of the U.S. SPV Borrower. The lenders will make advances against the principal balance of the eligible Installment, Open-End and bank partner loans sold to the U.S. SPV Borrower. Interest accrues at an annual rate of one-month LIBOR (with a floor of 1.65%) plus the lesser of (a) 6.95% and (b) the sum of (i) 6.25% on balances up to $145.5 million, and (ii) 9.75% on balances greater than $145.5 million. The U.S. SPV Borrower will pay the lenders additional interest if it does not borrow minimum specified percentages of the available commitments and a monthly 0.50% per annum commitment fee on the unused portion of the commitments. The Non-Recourse U.S. SPV Facility may not be prepaid prior to April 8, 2021. Prepayments incur a fee equal to (a) prior to September 8, 2021, 3.0% of the aggregate commitments, (b) thereafter, until March 8, 2022, 2.0% of the aggregate commitments, and (c) thereafter, zero. The Company is currently evaluating the impact of the expected transition from LIBOR to alternative reference rates. As of September 30, 2020, outstanding borrowers under the Non-Recourse U.S. SPV Facility were $28.9 million, net of deferred financing costs of $6.3 million. For further information on the Non-Recourse U.S. SPV Facility, refer to Note 2, "Variable Interest Entities." Non-Recourse Canada SPV Facility On August 2, 2018, CURO Canada Receivables Limited Partnership, a bankruptcy-remote special purpose vehicle (the "Canada SPV Borrower") and a wholly-owned subsidiary, entered into the Non-Recourse Canada SPV Facility with Waterfall Asset Management, LLC that provided for C$175.0 million of initial borrowing capacity and the ability to expand such capacity up to C$250.0 million. The loans bear interest at an annual rate of 6.75% plus the three-month CDOR. The Canada SPV Borrower also pays a 0.50% per annum commitment fee on the unused portion of the commitments. In April 2019, the facility's maturity date was extended one year, to September 2, 2023. As of September 30, 2020, outstanding borrowings under the Non-Recourse Canada SPV Facility were $91.0 million, net of deferred financing costs of $2.1 million. For further information on the Non-Recourse Canada SPV, refer to Note 2, "Variable Interest Entities." Senior Revolver The Company maintains the Senior Revolver that provides $50.0 million of borrowing capacity, including up to $5.0 million of standby letters of credit, for a one-year term, renewable for successive terms following annual review. The current term expires June 30, 2021. The Senior Revolver accrues interest at one-month LIBOR plus 5.00% (subject to a 5% overall minimum). The Senior Revolver is syndicated with participation by four banks. The Company is currently evaluating the impact of no longer using LIBOR as a benchmark rate. The terms of the Senior Revolver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Additionally, the negative covenants of the Senior Revolver generally conform to the related provisions in the Indenture for the 8.25% Senior Secured Notes.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The Senior Revolver was undrawn at September 30, 2020. Cash Money Revolving Credit Facility Cash Money maintains the Cash Money Revolving Credit Facility, a C$10.0 million revolving credit facility with Royal Bank of Canada, which provides short-term liquidity required to meet the working capital needs of the Company's Canadian operations. Aggregate draws under the revolving credit facility are limited to the lesser of: (i) the borrowing base, which is the percentage of cash, deposits in transit and accounts receivable, and (ii) C$10.0 million. As of September 30, 2020, the borrowing capacity under the Cash Money Revolving Credit Facility was C$9.9 million, net of C$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The Cash Money Revolving Credit Facility was undrawn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The Company's stockholder-approved 2017 Incentive Plan provides for the issuance of up to 5.0 million shares, subject to certain adjustments, which may be issued in the form of stock options, restricted stock award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Restricted Stock Units Grants of time-based RSUs are valued at the date of grant based on the closing market price of common stock and are expensed using the straight-line method over the service period. Time-based RSUs typically vest over a three-year period. Grants of market-based RSUs are valued using the Monte Carlo simulation pricing model. The market-based RSUs granted to date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Unvested shares of RSUs generally are forfeited upon termination of employment, or failure to achieve the required performance condition, if applicable. A summary of the activity of time-based and market-based unvested RSUs as of September 30, 2020 and changes during the nine months ended September 30, 2020 are presented in the following table: Number of RSUs Time-Based Market-Based Weighted Average December 31, 2019 1,061,753 394,861 $ 11.47 Granted 679,413 368,539 10.42 Vested (308,140) — 11.34 Forfeited (24,025) (4,687) 11.99 September 30, 2020 1,409,001 758,713 $ 10.97 Share-based compensation expense for the three months ended September 30, 2020 and 2019, which includes compensation costs from stock options and RSUs, was $3.4 million and $2.8 million, respectively, and during the nine months ended September 30, 2020 and 2019 was $9.9 million and $7.6 million, respectively. Share-based compensation expense is included in the unaudited Condensed Consolidated Statements of Operations as a component of "Corporate, district and oth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effective income tax rate was 3.0% and 27.9% for the nine months ended September 30, 2020 and 2019, respectively. The decrease in effective income tax rate was primarily due to a tax benefit from the CARES Act, which was enacted by the U.S. Federal government in March 2020 in response to the COVID-19 pandemic. The CARES Act, among other things, allows NOLs incurred in 2018, 2019 and 2020 to be carried back to each of the five preceding taxable years to generate a refund of previously paid Federal income taxes. The Company recorded an income tax benefit of $11.3 million related to the carry-back of NOLs from tax years 2018 and 2019, which will offset its tax liability for prior years and generate a refund of previously paid taxes at a 35% statutory rate. In addition, the Company released a valuation allowance of $0.6 million against the losses from its investment in Katapult and, in the second quarter of 2020, the Company recorded a tax benefit of $4.6 million from the release of a valuation allowance previously recorded against NOLs for certain entities in Canada. These benefits were partially offset by uncertain tax position reserve adjustments in the U.S. of $1.1 million. The Company intends to reinvest Canada earnings indefinitely in its Canadian operations and therefore has not provided for any non-U.S. withholding tax that would be assessed on dividend distributions. If the earnings in Canada of $187.1 million were distributed to the U.S. legal entities, the Company would be subject to Canadian withholding taxes of an estimated $9.4 million. In the event the earnings were distributed to the U.S. legal entities, the Company would adjust the income tax provision for the applicable period and would determine the amount of foreign tax credit that would be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September 30, 2020 (in thousands): Estimated Fair Value Carrying Value September 30, Level 1 Level 2 Level 3 Total Financial assets: Cash Surrender Value of Life Insurance $ 6,757 $ 6,757 $ — $ — $ 6,757 Financial liabilities: Non-qualified deferred compensation plan $ 4,474 $ 4,474 $ — $ — $ 4,474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Financial Assets and Liabilities Not Carried at Fair Value The table below presents the assets and liabilities that were not carried at fair value on the unaudited Condensed Consolidated Balance Sheets at September 30, 2020 (in thousands): Estimated Fair Value Carrying Value September 30, Level 1 Level 2 Level 3 Total Financial assets: Cash and cash equivalents $ 207,071 $ 207,071 $ — $ — $ 207,071 Restricted cash 62,527 62,527 — — 62,527 Loans receivable, net 416,860 — — 416,860 416,860 Financial liabilities: Liability for losses on CSO lender-owned consumer loans $ 6,198 $ — $ — $ 6,198 $ 6,198 8.25% Senior Secured Notes 679,566 — 569,137 — 569,137 Non-Recourse U.S. SPV facility 28,884 — — 35,206 35,206 Non-Recourse Canada SPV facility 91,010 — — 93,096 93,096 The table below presents the assets and liabilities that were not carried at fair value on the unaudited Condensed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Financial liabilities: Liability for losses on CSO lender-owned consumer loans $ 10,623 $ — $ — $ 10,623 $ 10,623 8.25% Senior Secured Notes 678,323 — 596,924 — 596,924 Non-Recourse Canada SPV facility 112,221 — — 115,243 115,243 Loans Receivable Loans receivable are carried on the unaudited Condensed Consolidated Balance Sheets net of the Allowance for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CSO Program In connection with CSO programs, the Company guarantees consumer loan payment obligations to unrelated third-party lenders for loans that the Company arranges for consumers on the third-party lenders’ behalf. The Company is required to purchase from the lender charged-off loans that it has guaranteed. Refer to Note 3, "Loans Receivable and Revenue" and Note 4, Credit Services Organization" for additional information. 8.25% Senior Secured Notes and Non-Recourse U.S. and Canada SPV Facilities The 8.25% Senior Secured Notes fair value disclosure was based on broker quotations. The fair values of the Non-Recourse U.S. SPV Facility and Non-Recourse Canada SPV Facility were based on the cash needed for their respective final settlements. Investment in Katapult The table below represents the Company's investment in Katapult (in thousands): Equity Method Investment Measurement Alternative (1) Balance at December 31, 2019 $ 10,068 $ — Equity method (loss) - Q1 2020 (1,618) — Balance at March 31, 2020 8,450 — Equity method income - Q2 2020 741 Balance at June 30, 2020 9,191 — Equity method income - Q3 2020 3,530 — Accounting policy change for certain securities from equity method investment to cost less impairment (12,452) 12,452 Purchases of common stock warrants and preferred shares 4,030 7,157 Balance at September 30, 2020 $ 4,299 $ 19,609 Classification as of December 31, 2019 Level 3, not carried at fair value N/A Classification as of September 30, 2020 Level 3, not carried at fair value Level 3, carried at fair value (1) The Company elected to measure this equity security without a readily determinable fair value that does not qualify for the practical expedient to estimate fair value at its cost minus impairment. If the Company identifies an observable price changes in orderly transactions for the identical or a similar investment of the same issuer, it will measure the equity security at fair value as of the date that the observable transaction occurred. Prior to September 2020, the Company owned 42.5% of the outstanding shares (excluding unexercised options) of Katapult comprised of multiple classes of equity, including preferred stock and certain common stock warrants. All met the accounting criteria for in-substance common stock at the time of acquisition. This financial asset was not carried at fair value. The Company accounted for this investment under the equity method, and recognized a proportionate share of Katapult’s income on a two-month lag. The Company’s share of Katapult’s periodic income was $3.5 million for the three months ended September 30, 2020 and $2.7 million for the nine months ended September 30, 2020. The Company recorded losses on its equity method investments in Katapult for the three and nine months ended September 30, 2019 of $1.2 million and $5.1 million, respectively. During 2019, Katapult completed an incremental equity issuance round at a value per share less than the value per share raised in prior raises. This round included investments from both existing and new shareholders and was considered indicative of the fair value of shares in Katapult. Accordingly, the Company recognized a $3.7 million loss on its investment to adjust it to market value during the nine months ended September 30, 2019, which is included in the above $5.1 million loss. In September 2020, the Company acquired common stock warrants and preferred shares of Katapult from existing shareholders for $11.2 million. This transaction resulted in the reevaluation of the accounting for all of the Company’s holdings in Katapult. The Company determined that its holdings of certain common stock warrants qualified as in-substance common stock required to be accounted for using the equity method. The Company’s holdings in preferred stock and certain other common stock warrants did not meet the criteria for in-substance common stock and therefore are carried at cost less impairment instead of applying the equity method. As a result, Company (i) reclassified $12.5 million from an equity method investment to cost minus impairment, (ii) recorded a purchase of common stock warrants for $4.0 million determined to be in-substance common stock within its equity method investment and (iii) recorded a purchase of preferred shares for $7.2 million that was determined to not be in-substance common stock and thus held at cost less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following table summarizes the changes in stockholders' equity for the three and nine months ended September 30, 2020 and 2019 (in thousands): Common Stock Treasury Stock, at cost Paid-in capital Retained Earnings (Deficit) AOCI (1) Total Stockholders' Equity Shares Outstanding Par Value Balances at December 31, 2019 41,156,224 $ 9 $ (72,343) $ 68,087 $ 93,423 $ (38,663) $ 50,513 Net income from continuing operations — — — — 36,013 — 36,013 Net income from discontinued operations — — — — 292 — 292 Foreign currency translation adjustment — — — — — (22,193) (22,193) Dividends — — — — (2,256) —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s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Net income from continuing operations — — — — 12,881 — 12,881 Foreign currency translation adjustment — — — — — 5,591 5,591 Dividends — — — — (2,250) — (2,250) Share based compensation expense — — — 3,392 — — 3,392 Common stock issued for RSUs vesting, net of shares withheld and withholding paid for employee taxes 568 — — (3) — — (3) Balance at September 30, 2020 40,885,113 $ 9 $ (77,852) $ 77,468 $ 157,932 $ (45,004) $ 112,553 (1) Accumulated other comprehensive income (loss) Common Stock Treasury Stock, at cost Paid-in capital Retained Earnings (Deficit) AOCI (1) Total Stockholders' Equity (Deficit) Shares Outstanding Par Value Balances at December 31, 2018 46,412,231 $ 9 $ — $ 60,015 $ (18,065) $ (61,060) $ (19,101)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110) Balances at March 31, 2019 46,431,289 $ 9 $ — $ 62,117 $ 18,983 $ (44,365) $ 36,744 Net income from continuing operations — — — — 17,667 — 17,667 Net loss from discontinued operations — — — — (834) — (834) Foreign currency translation adjustment — — — — — 3,635 3,635 Share based compensation expense — — — 2,644 — — 2,644 Proceeds from exercise of stock options 4,908 — — 29 — — 29 Repurchase of common stock (244,200) — (2,507) — — — (2,507) Common stock issued for RSUs vesting, net of shares withheld and withholding paid for employee taxes 63,285 — — — — — — Balances at June 30, 2019 46,255,282 $ 9 $ (2,507) $ 64,790 $ 35,816 $ (40,730) $ 57,378 Net income from continuing operations — — — — 27,987 — 27,987 Net loss from discontinued operations — — — — (598) — (598) Foreign currency translation adjustment — — — — — (1,954) (1,954) Share based compensation expense — — — 2,771 — — 2,771 Proceeds from exercise of stock options 3,924 — — 18 — — 18 Repurchase of common stock (2) (3,912,041) — (50,557) — — — (50,557) Balances at September 30, 2019 42,347,165 $ 9 $ (53,064) $ 67,579 $ 63,205 $ (42,684) $ 35,045 (1) Accumulated other comprehensive income (loss) (2) Includes the repurchase of 2.0 million shares of common stock from FFL for $13.55 per share. See Note 1 8 , "Share Repurchase Program" for additional information. Dividends The table below summarizes the Company's quarterly dividends since the dividend policy was instituted during the first quarter of 2020.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On October 29, 2020, the Company's Board of Directors declared its fourth dividend under the program of $0.055 per share. See Note 19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in thousands, except per share amounts): Three Months Ended Nine Months Ended 2020 2019 2020 2019 Net income from continuing operations $ 12,881 $ 27,987 $ 69,974 $ 74,327 Net income (loss) from discontinued operations, net of tax — (598) 1,285 6,943 Net income $ 12,881 $ 27,389 $ 71,259 $ 81,270 Weighted average common shares - basic 40,885 44,422 40,838 45,759 Dilutive effect of stock options and restricted stock units 890 1,588 822 1,128 Weighted average common shares - diluted 41,775 46,010 41,660 46,887 Basic earnings (loss) per share: Continuing operations $ 0.32 $ 0.63 $ 1.71 $ 1.63 Discontinued operations — (0.01) 0.03 0.15 Basic earnings per share $ 0.32 $ 0.62 $ 1.74 $ 1.78 Diluted earnings (loss) per share: Continuing operations $ 0.31 $ 0.61 $ 1.68 $ 1.59 Discontinued operations — (0.01) 0.03 0.15 Diluted earnings per share $ 0.31 $ 0.60 $ 1.71 $ 1.74 Potential shares of common stock that would have the effect of increasing diluted earnings per share or decreasing diluted loss per share are considered to be anti-dilutive and as such, these shares are not included in calculating diluted earnings per share. For the three and nine months ended September 30, 2020 , there were 1.7 million and 1.3 million, respectively, and for the three and nine months ended September 30, 2019, there were 0.1 million and 0.3 million, respectively, of potential shares of common stock excluded from the calculation of diluted earnings per share because their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Nine Months Ended 2020 2019 Cash paid for: Interest $ 65,807 $ 65,627 Income taxes, net of refunds 13,034 2,029 Non-cash investing activities: Property and equipment accrued in accounts payable and accrued liabilities $ 466 $ 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207071</v>
      </c>
      <c r="C3" s="6" t="n">
        <v>75242</v>
      </c>
    </row>
    <row r="4">
      <c r="A4" s="4" t="inlineStr">
        <is>
          <t>Restricted cash (includes restricted cash of consolidated VIEs of $33,696 and $17,427 as of September 30, 2020 and December 31, 2019, respectively)</t>
        </is>
      </c>
      <c r="B4" s="5" t="n">
        <v>62527</v>
      </c>
      <c r="C4" s="5" t="n">
        <v>34779</v>
      </c>
    </row>
    <row r="5">
      <c r="A5" s="4" t="inlineStr">
        <is>
          <t>Gross loans receivable (includes loans of consolidated VIEs of $327,242 and $244,492 as of September 30, 2020 and December 31, 2019, respectively)</t>
        </is>
      </c>
      <c r="B5" s="5" t="n">
        <v>497442</v>
      </c>
      <c r="C5" s="5" t="n">
        <v>665828</v>
      </c>
    </row>
    <row r="6">
      <c r="A6" s="4" t="inlineStr">
        <is>
          <t>Less: allowance for loan losses (includes allowance for losses of consolidated VIEs of $53,183 and $24,425 as of September 30, 2020 and December 31, 2019, respectively)</t>
        </is>
      </c>
      <c r="B6" s="5" t="n">
        <v>-80582</v>
      </c>
      <c r="C6" s="5" t="n">
        <v>-106835</v>
      </c>
    </row>
    <row r="7">
      <c r="A7" s="4" t="inlineStr">
        <is>
          <t>Loans receivable, net</t>
        </is>
      </c>
      <c r="B7" s="5" t="n">
        <v>416860</v>
      </c>
      <c r="C7" s="5" t="n">
        <v>558993</v>
      </c>
    </row>
    <row r="8">
      <c r="A8" s="4" t="inlineStr">
        <is>
          <t>Income taxes receivable</t>
        </is>
      </c>
      <c r="B8" s="5" t="n">
        <v>35214</v>
      </c>
      <c r="C8" s="5" t="n">
        <v>11426</v>
      </c>
    </row>
    <row r="9">
      <c r="A9" s="4" t="inlineStr">
        <is>
          <t>Prepaid expenses and other</t>
        </is>
      </c>
      <c r="B9" s="5" t="n">
        <v>28259</v>
      </c>
      <c r="C9" s="5" t="n">
        <v>35890</v>
      </c>
    </row>
    <row r="10">
      <c r="A10" s="4" t="inlineStr">
        <is>
          <t>Property and equipment, net</t>
        </is>
      </c>
      <c r="B10" s="5" t="n">
        <v>61681</v>
      </c>
      <c r="C10" s="5" t="n">
        <v>70811</v>
      </c>
    </row>
    <row r="11">
      <c r="A11" s="4" t="inlineStr">
        <is>
          <t>Investments</t>
        </is>
      </c>
      <c r="B11" s="5" t="n">
        <v>23908</v>
      </c>
      <c r="C11" s="5" t="n">
        <v>10068</v>
      </c>
    </row>
    <row r="12">
      <c r="A12" s="4" t="inlineStr">
        <is>
          <t>Right of use asset - operating leases</t>
        </is>
      </c>
      <c r="B12" s="5" t="n">
        <v>111055</v>
      </c>
      <c r="C12" s="5" t="n">
        <v>117453</v>
      </c>
    </row>
    <row r="13">
      <c r="A13" s="4" t="inlineStr">
        <is>
          <t>Deferred tax assets</t>
        </is>
      </c>
      <c r="B13" s="5" t="n">
        <v>0</v>
      </c>
      <c r="C13" s="5" t="n">
        <v>5055</v>
      </c>
    </row>
    <row r="14">
      <c r="A14" s="4" t="inlineStr">
        <is>
          <t>Goodwill</t>
        </is>
      </c>
      <c r="B14" s="5" t="n">
        <v>134589</v>
      </c>
      <c r="C14" s="5" t="n">
        <v>120609</v>
      </c>
    </row>
    <row r="15">
      <c r="A15" s="4" t="inlineStr">
        <is>
          <t>Other intangibles, net</t>
        </is>
      </c>
      <c r="B15" s="5" t="n">
        <v>37219</v>
      </c>
      <c r="C15" s="5" t="n">
        <v>33927</v>
      </c>
    </row>
    <row r="16">
      <c r="A16" s="4" t="inlineStr">
        <is>
          <t>Other assets</t>
        </is>
      </c>
      <c r="B16" s="5" t="n">
        <v>8151</v>
      </c>
      <c r="C16" s="5" t="n">
        <v>7642</v>
      </c>
    </row>
    <row r="17">
      <c r="A17" s="4" t="inlineStr">
        <is>
          <t>Total Assets</t>
        </is>
      </c>
      <c r="B17" s="5" t="n">
        <v>1126534</v>
      </c>
      <c r="C17" s="5" t="n">
        <v>1081895</v>
      </c>
    </row>
    <row r="18">
      <c r="A18" s="3" t="inlineStr">
        <is>
          <t>Liabilities</t>
        </is>
      </c>
    </row>
    <row r="19">
      <c r="A19" s="4" t="inlineStr">
        <is>
          <t>Accounts payable and accrued liabilities (includes accounts payable and accrued liabilities of consolidated VIEs of $26,665 and $13,462 as of September 30, 2020 and December 31, 2019, respectively)</t>
        </is>
      </c>
      <c r="B19" s="5" t="n">
        <v>51747</v>
      </c>
      <c r="C19" s="5" t="n">
        <v>60083</v>
      </c>
    </row>
    <row r="20">
      <c r="A20" s="4" t="inlineStr">
        <is>
          <t>Deferred revenue</t>
        </is>
      </c>
      <c r="B20" s="5" t="n">
        <v>5220</v>
      </c>
      <c r="C20" s="5" t="n">
        <v>10170</v>
      </c>
    </row>
    <row r="21">
      <c r="A21" s="4" t="inlineStr">
        <is>
          <t>Lease liability - operating leases</t>
        </is>
      </c>
      <c r="B21" s="5" t="n">
        <v>118831</v>
      </c>
      <c r="C21" s="5" t="n">
        <v>124999</v>
      </c>
    </row>
    <row r="22">
      <c r="A22" s="4" t="inlineStr">
        <is>
          <t>Accrued interest (includes accrued interest of consolidated VIEs of $983 and $871 as of September 30, 2020 and December 31, 2019, respectively)</t>
        </is>
      </c>
      <c r="B22" s="5" t="n">
        <v>5728</v>
      </c>
      <c r="C22" s="5" t="n">
        <v>19847</v>
      </c>
    </row>
    <row r="23">
      <c r="A23" s="4" t="inlineStr">
        <is>
          <t>Liability for losses on CSO lender-owned consumer loans</t>
        </is>
      </c>
      <c r="B23" s="5" t="n">
        <v>6198</v>
      </c>
      <c r="C23" s="5" t="n">
        <v>10623</v>
      </c>
    </row>
    <row r="24">
      <c r="A24" s="4" t="inlineStr">
        <is>
          <t>Debt (includes debt and issuance costs of consolidated VIEs of $128,302 and $8,408 as of September 30, 2020 and $115,243 and $3,022 as of December 31, 2019, respectively)</t>
        </is>
      </c>
      <c r="B24" s="5" t="n">
        <v>799460</v>
      </c>
      <c r="C24" s="5" t="n">
        <v>790544</v>
      </c>
    </row>
    <row r="25">
      <c r="A25" s="4" t="inlineStr">
        <is>
          <t>Other long-term liabilities</t>
        </is>
      </c>
      <c r="B25" s="5" t="n">
        <v>13376</v>
      </c>
      <c r="C25" s="5" t="n">
        <v>10664</v>
      </c>
    </row>
    <row r="26">
      <c r="A26" s="4" t="inlineStr">
        <is>
          <t>Deferred tax liabilities</t>
        </is>
      </c>
      <c r="B26" s="5" t="n">
        <v>13421</v>
      </c>
      <c r="C26" s="5" t="n">
        <v>4452</v>
      </c>
    </row>
    <row r="27">
      <c r="A27" s="4" t="inlineStr">
        <is>
          <t>Total Liabilities</t>
        </is>
      </c>
      <c r="B27" s="5" t="n">
        <v>1013981</v>
      </c>
      <c r="C27" s="5" t="n">
        <v>1031382</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Preferred stock - $0.001 par value, 25,000,000 shares authorized; no shares were issued</t>
        </is>
      </c>
      <c r="B30" s="5" t="n">
        <v>0</v>
      </c>
      <c r="C30" s="5" t="n">
        <v>0</v>
      </c>
    </row>
    <row r="31">
      <c r="A31" s="4" t="inlineStr">
        <is>
          <t>Common stock - $0.001 par value; 225,000,000 shares authorized; 47,040,416 and 46,770,765 shares issued; and 40,885,113 and 41,156,224 shares outstanding at the respective period ends</t>
        </is>
      </c>
      <c r="B31" s="5" t="n">
        <v>9</v>
      </c>
      <c r="C31" s="5" t="n">
        <v>9</v>
      </c>
    </row>
    <row r="32">
      <c r="A32" s="4" t="inlineStr">
        <is>
          <t>Treasury stock, at cost - 6,155,303 and 5,614,541 shares at the respective period ends</t>
        </is>
      </c>
      <c r="B32" s="5" t="n">
        <v>-77852</v>
      </c>
      <c r="C32" s="5" t="n">
        <v>-72343</v>
      </c>
    </row>
    <row r="33">
      <c r="A33" s="4" t="inlineStr">
        <is>
          <t>Paid-in capital</t>
        </is>
      </c>
      <c r="B33" s="5" t="n">
        <v>77468</v>
      </c>
      <c r="C33" s="5" t="n">
        <v>68087</v>
      </c>
    </row>
    <row r="34">
      <c r="A34" s="4" t="inlineStr">
        <is>
          <t>Retained earnings</t>
        </is>
      </c>
      <c r="B34" s="5" t="n">
        <v>157932</v>
      </c>
      <c r="C34" s="5" t="n">
        <v>93423</v>
      </c>
    </row>
    <row r="35">
      <c r="A35" s="4" t="inlineStr">
        <is>
          <t>Accumulated other comprehensive loss</t>
        </is>
      </c>
      <c r="B35" s="5" t="n">
        <v>-45004</v>
      </c>
      <c r="C35" s="5" t="n">
        <v>-38663</v>
      </c>
    </row>
    <row r="36">
      <c r="A36" s="4" t="inlineStr">
        <is>
          <t>Total Stockholders' Equity</t>
        </is>
      </c>
      <c r="B36" s="5" t="n">
        <v>112553</v>
      </c>
      <c r="C36" s="5" t="n">
        <v>50513</v>
      </c>
    </row>
    <row r="37">
      <c r="A37" s="4" t="inlineStr">
        <is>
          <t>Total Liabilities and Stockholders' Equity</t>
        </is>
      </c>
      <c r="B37" s="6" t="n">
        <v>1126534</v>
      </c>
      <c r="C37" s="6" t="n">
        <v>1081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Segment information is prepared on the same basis that the Company's CODM reviews financial information for operational decision making purposes, including revenues, net revenue, gross margin, segment operating income and other items. U.S. As of September 30, 2020, the Company operated a total of 210 U.S. retail locations and had an online presence in 33 states. The Company provides Single-Pay loans, Installment loans and Open-End loans, vehicle title loans, check cashing, money transfer services, reloadable prepaid debit cards and a number of other ancillary financial products and services to its customers in the U.S. As disclosed in Note 1 7 , "Acquisition," the acquisition of Ad Astra closed in January 2020. The results of Ad Astra are included within the U.S. reporting segment. Canada. As of September 30, 2020, the Company operated a total of 204 stores across seven Canadian provinces and territories and had an online presence in five provinces. The Company provides Single-Pay loans, Installment loans and Open-End loans, insurance products to Open-End and Installment loan customers, check cashing, money transfer services, foreign currency exchange, reloadable prepaid debit cards and a number of other ancillary financial products and services to its customers in Canada. The following table illustrates summarized financial information concerning reportable segments (in thousands): Three Months Ended Nine Months Ended 2020 2019 2020 2019 Revenues by segment: (1) U.S. $ 132,848 $ 237,069 $ 491,936 $ 673,234 Canada 49,155 60,195 153,382 166,269 Consolidated revenue $ 182,003 $ 297,264 $ 645,318 $ 839,503 Net revenues by segment: U.S. $ 89,363 $ 134,072 $ 320,880 $ 392,705 Canada 37,890 39,325 $ 105,459 108,536 Consolidated net revenue $ 127,253 $ 173,397 $ 426,339 $ 501,241 Gross margin by segment: U.S. $ 43,384 $ 77,250 $ 187,784 $ 232,120 Canada 20,186 19,389 51,984 51,197 Consolidated gross margin $ 63,570 $ 96,639 $ 239,768 $ 283,317 Segment operating (loss) income: U.S. $ (696) $ 28,092 $ 44,587 $ 76,316 Canada 12,755 11,134 27,570 26,749 Consolidated operating income $ 12,059 $ 39,226 $ 72,157 $ 103,065 Expenditures for long-lived assets by segment: U.S. $ 2,273 $ 2,890 $ 6,801 $ 7,888 Canada 67 216 764 1,382 Consolidated expenditures for long-lived assets $ 2,340 $ 3,106 $ 7,565 $ 9,270 (1) For revenue by product, see Note 3, "Loans Receivable and Revenue." The following table provides the proportion of gross loans receivable by segment (in thousands): September 30, December 31, U.S. $ 205,296 $ 363,453 Canada 292,146 302,375 Total gross loans receivable $ 497,442 $ 665,828 The following table represents the Company's net long-lived assets, comprised of property and equipment, by segment. These amounts are aggregated on a legal entity basis and do not necessarily reflect where the asset is physically located (in thousands): September 30, December 31, U.S. $ 38,047 $ 43,618 Canada 23,634 27,193 Total net long-lived assets $ 61,681 $ 70,811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9 Months Ended</t>
        </is>
      </c>
    </row>
    <row r="2">
      <c r="B2" s="2" t="inlineStr">
        <is>
          <t>Sep. 30, 2020</t>
        </is>
      </c>
    </row>
    <row r="3">
      <c r="A3" s="3" t="inlineStr">
        <is>
          <t>Commitments and Contingencies Disclosure [Abstract]</t>
        </is>
      </c>
    </row>
    <row r="4">
      <c r="A4" s="4" t="inlineStr">
        <is>
          <t>COMMITMENTS AND CONTENGENCIES</t>
        </is>
      </c>
      <c r="B4" s="4" t="inlineStr">
        <is>
          <t>COMMITMENTS AND CONTINGENCIES Securities Litigation and Enforcement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the "Yellowdog Action"). On May 31, 2019, plaintiff filed a consolidated complaint naming Doug Rippel, Chad Faulkner, Mike McKnight, Friedman Fleischer &amp; Lowe Capital Partners II, L.P., FFL Executive Partners II, L.P., and FFL Parallel Fund II, L.P. (collectively, the "FFL Defendants") as additional defendants. The complaint alleges that the Company and the individual defendants violated Section 10(b) of the Exchange Act and that certain defendants also violated Section 20(a) of the Exchange Act as "control persons" of CURO. Plaintiff purports to bring these claims on behalf of a class of investors who purchased Company common stock between April 27, 2018 and October 24, 2018. Plaintiff generally alleges that, during the putative class period, the Company made misleading statements and omitted material information regarding its efforts to transition the Canadian inventory of products from Single-Pay loans to Open-End loans. Plaintiff asserts that the Company and the individual defendants made these misstatements and omissions to keep the stock price high. Plaintiff seeks unspecified damages and other relief. On May 27, 2020, the parties accepted a mediator’s proposal to settle the action for $9.0 million.On September 4, 2020, the Court granted preliminary approval of the settlement and scheduled the final settlement approval hearing for December 18, 2020. The Company's directors' and officers' insurance carriers will pay the amount in excess of the $2.5 million retention under the policy and, as such, the Company recorded $2.5 million in expense in 2019. As of September 30, 2020, the entire $9.0 million settlement was paid with $1.3 million of it paid by the Company. As a result, the Company has a remaining $1.3 million receivable in "Other assets," which will be collected from the insurance carrier, and no remaining liability related to the settlement. No expense was incurred for the three months ended September 30, 2020 related to the settlement. On June 25, 2020, July 2, 2020 and July 16, 2020, three shareholder derivative lawsuits were filed in the United States District Court for the District of Delaware against certain directors and officers of the Company, the Company, and in two of the three lawsuits, the FFL Defendants. Plaintiffs generally allege the same underlying facts of the Yellowdog Action. While the Company is vigorously contesting these lawsuits, it cannot determine the final resolution or when they might be resolved. In addition to the expenses incurred in defending these litigations and any damages in excess of insurance coverages that may be awarded in the event of any adverse rulings, management’s efforts and attention may be diverted from the ordinary business operations to address these claims. Regardless of the outcomes, these legal matters may have a material adverse impact on results of operations or financial condition as a result of defense costs, including costs related to indemnification obligations, diversion of resources and other factors. During the first quarter of 2019, the Company received an inquiry from the SEC regarding the Company's public disclosures surrounding its efforts to transition the Canadian inventory of products from Single-Pay loans to Open-End loans. During the second and third quarters of 2020, the SEC requested information from the Company concerning information cited in plaintiff's complaint in the Yellowdog Action, and the mediation process described above. City of Austin The Company was cited in July 2016 by the City of Austin, Texas for alleged violations of the Austin ordinance addressing products offered by CSOs. The Austin ordinance regulates aspects of products offered under the Company's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On May 15, 2020, the City of Austin proposed an ordinance in direct response to a recent Texas Attorney General’s opinion which would arguably allow CSO’s to provide signature loans outside the regulatory authority of the OCCC and the City of Austin. The proposed ordinance was effective June 1, 2020. The City not only implemented restrictions on CSO transactions, but also revised certain definitions found in the ordinance. These revisions potentially affect the foundation upon which the Company's previous arguments in municipal court were based. On June 8, 2020, another company within CURO's industry filed a Petition for Declaratory Relief, Application for Temporary Restraining Order, and Application for Temporary and Permanent Injunction against the City. The Temporary Restraining Order was granted and is still currently in place. During the pendency of the Temporary Restraining Order, the revised ordinance is stayed as to its effectiveness for all impacted companies, including the Company. The Company does not anticipate having a final determination of the lawfulness of its CAB program under the Austin ordinances (and similar ordinances in other Texas cities) in the near future. A final adverse decision could result in material monetary liability in Austin and elsewhere in Texas, and could force the Company to restructure the loans it originates in Austin and elsewhere in Texas. Other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Operating leases entered into by the Company are primarily for retail stores in certain U.S. states and Canadian provinces. Leases classified as finance are immaterial to the Company as of September 30, 2020. Operating leases expire at various times through 2032. The Company determines if an arrangement is a lease at inception. Operating leases are included in "Right of use asset - operating leases" and "Lease liability - operating leases" on the unaudited Condensed Consolidated Balance Sheets. Typically, a contract constitute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Leases,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of five years plus two five-year renewal options. The Consumer Price Index is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Some of the leases are with related parties and have terms similar to the non-related party leases. The Company's lease agreements do not contain any material residual value guarantees or material restrictive covenants. The following table summarizes the operating lease costs and other information for the three and nine months ended September 30, 2020 and September 30, 2019 (in thousands): Three Months Ended September 30, Nine Months Ended September 30, 2020 2019 2020 2019 Operating lease costs: Third-Party $ 8,567 $ 7,687 $ 22,947 $ 23,000 Related-Party 6 865 2,538 2,595 Total operating lease costs $ 8,573 $ 8,552 $ 25,485 $ 25,595 Operating cash flow - Operating leases $ 25,329 $ 26,001 New ROU assets - Operating leases $ 10,885 $ 11,088 Weighted average remaining lease term - Operating leases 6.0 years 6.3 years Weighted average discount rate - Operating leases 10.1 % 10.3 % The following table summarizes the aggregate operating lease payments that the Company is contractually obligated to make under operating leases as of September 30, 2020 (in thousands): Third-Party Related-Party Total Remainder of 2020 $ 7,795 $ 926 $ 8,721 2021 29,593 3,768 33,361 2022 26,682 3,665 30,347 2023 21,803 1,320 23,123 2024 16,799 965 17,764 2025 12,227 865 13,092 Thereafter 31,155 2,665 33,820 Total 146,054 14,174 160,228 Less: Imputed interest (38,189) (3,208) (41,397) Operating lease liabilities $ 107,865 $ 10,966 $ 118,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Three Months Ended September 30, Nine Months Ended September 30, 2020 2019 2020 2019 (1) Revenue $ — $ — $ — $ 6,957 Provision for losses — — — 1,703 Net revenue — — — 5,254 Total cost of providing services — — — 1,082 Gross margin — — — 4,172 Operating (income) expense Corporate, district and other expenses — — — 3,806 (Gain) loss on disposition — — (1,714) 39,414 Total operating (income) expense — — (1,714) 43,220 Pre-tax income (loss) from operations of discontinued operations — — 1,714 (39,048) Income tax expense (benefit) related to disposition — 598 429 (45,991) Net income (loss) from discontinued operations $ — $ (598) $ 1,285 $ 6,943 (1) Includes U.K. Subsidiaries financial results from January 1, 2019 to February 25, 2019. Revenue and expenses related to discontinued operations included activity prior to the deconsolidation of the U.K. subsidiaries effective February 25, 2019. For the nine months ended September 30, 2019, "(Gain) loss on disposition" of $39.4 million included the non-cash effect of eliminating assets and liabilities of the U.K. Subsidiaries as of the date of deconsolidation, as well as the effect of cumulative currency exchange rate differences on the U.S. investment in the U.K. In connection with the disposition of the U.K. Subsidiaries, the U.S. entity that owned the Company's interests in the U.K. Subsidiaries recognized a loss on investment. This loss resulted in an estimated U.S. Federal and state income tax benefit of $46.0 million, was will be available to offset future income tax obligations. Subsequently, in 2019, the Company revised the estimated tax basis in the U.K. Subsidiaries, resulting in a $0.6 million reduction in the income tax benefit as of September 30, 2019. During the nine months ended September 30, 2020, the Company received its final distributions from the Administrators related to the wind-down of the U.K. Subsidiaries. As of September 30, 2020 and December 31, 2019, the unaudited Condensed Consolidated Balance Sheets were not impacted by the U.K. Subsidiaries, as all balances were written off when the U.K. segment entered into administration during the first quarter of 2019. The following table presents cash flows of the U.K. Subsidiaries (in thousands): Nine Months Ended September 30, 2020 2019 (1) Net cash provided by (used in) discontinued operating activities $ 1,714 $ (504) Net cash used in discontinued investing activities — (14,213) Net cash used in discontinued financing activities — — (1) Includes U.K. Subsidiaries financial results from January 1, 2019 to February 25,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The change in the carrying amount of goodwill by operating segment for the nine months ended September 30, 2020 was as follows (in thousands): U.S. Canada Total Goodwill at December 31, 2019 $ 91,131 $ 29,478 $ 120,609 Acquisition (Note 17) 14,791 — 14,791 Foreign currency translation — (811) (811) Goodwill at September 30, 2020 $ 105,922 $ 28,667 $ 134,589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19 Form 10-K for additional information on the Company's policy for assessing goodwill for impairment. In the third quarter of 2020, the Company performed an interim review of triggering events for both reporting units, which would indicate whether a quantitative or qualitative assessment of goodwill impairment is necessary. As a result of the interim triggering event review, the Company concluded an additional assessment was not necessary and did not record an impairment loss during the three months ended September 30, 2020. Similarly, no impairment losses were recorded in the first and second quarters of 2020. Ad Astra Acquisition The Company completed the acquisition of Ad Astra on January 3, 2020. Goodwill of $14.8 million was recorded in the U.S. reporting unit during the nine months ended September 30, 2020, based on the excess of the purchase price of the business combination over the fair value of the acquired net assets. See Note 17,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On January 3, 2020, the Company acquired 100% of the outstanding stock of Ad Astra, a related party, for $14.4 million, net of cash received. Prior to the acquisition, Ad Astra had been the Company's exclusive provider of third-party collection services for owned and managed loans in the U.S. that are in later-stage delinquency. The Company began consolidating the financial results of this acquisition in the unaudited Condensed Consolidated Financial Statements on January 3, 2020. For the nine months ended September 30, 2019, prior to the acquisition, $11.9 million of costs related to Ad Astra were included in "Other costs of providing services." Subsequent to the acquisition, operating costs for Ad Astra are included within "Corporate, district and other expenses," consistent with presentation of other internal collection costs. Ad Astra incurred $7.3 million of operating expense during the nine months ended September 30, 2020. The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The Company completed the determination of the fair values of the acquired identifiable assets and liabilities based on the information available in March 2020. 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Goodwill of $14.8 million represents the excess over the fair value of the net tangible and intangible assets acquired. Goodwill is not deductible for income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0</t>
        </is>
      </c>
    </row>
    <row r="3">
      <c r="A3" s="3" t="inlineStr">
        <is>
          <t>Equity [Abstract]</t>
        </is>
      </c>
    </row>
    <row r="4">
      <c r="A4" s="4" t="inlineStr">
        <is>
          <t>SHARE REPURCHASE PROGRAM</t>
        </is>
      </c>
      <c r="B4" s="4" t="inlineStr">
        <is>
          <t xml:space="preserve">SHARE REPURCHASE PROGRAM In February 2020, the Company's Board of Directors authorized a new share repurchase program for up to $25.0 million of its common stock. Due to uncertainty caused by COVID-19, the Board suspended the program on March 15, 2020. There were no material purchases under the program during the nine months ended September 30, 2020. In April 2019, the Company's Board of Directors authorized a share repurchase program providing for the repurchase of up to $50.0 million of its common stock. The repurchase program, which commenced June 2019, was completed in February 2020. Under this program, the Company repurchased 455,255 shares of its common stock at an average price of $10.45 per share for total consideration of $4.8 million during the nine months ended September 30, 2020. Purchases under the program were made from time-to-time in the open market, in privately negotiated transactions, or both, at the Company's discretion and subject to market conditions and other factors. Any repurchased shares are available for use in connection with equity plans or other corporate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DividendOn October 29, 2020, the Company's Board of Directors declared a dividend under its previously-announced dividend program, of $0.055 per share payable on November 19, 2020 to stockholders of record on November 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non-prime consumers in the U.S., Canada and, through February 25, 2019, the United Kingdom. The Company has prepared the accompanying unaudited Condensed Consolidated Financial Statements in accordance with U.S. GAAP, and with the accounting policies described in its 2019 Form 10-K. Interim results of operations are not necessarily indicative of results that might be expected for future interim periods or for the year ending December 31, 2020.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which allows it to report information under reduced SEC disclosure requirements. SRC status is determined on an annual basis as of the last business day of the most recently completed second fiscal quarter. Under these rules, the Company met the definition of an SRC as of June 30, 2020, and it will reevaluate its status as of June 30, 2021.</t>
        </is>
      </c>
    </row>
    <row r="5">
      <c r="A5" s="4" t="inlineStr">
        <is>
          <t>Principles of Consolidation</t>
        </is>
      </c>
      <c r="B5" s="4" t="inlineStr">
        <is>
          <t>Principles of Consolidation The unaudited Condensed Consolidated Financial Statements include the accounts of CURO and its wholly-owned subsidiaries. Intercompany transactions and balances have been eliminated in consolidation.</t>
        </is>
      </c>
    </row>
    <row r="6">
      <c r="A6" s="4" t="inlineStr">
        <is>
          <t>Use of Estimates</t>
        </is>
      </c>
      <c r="B6" s="4" t="inlineStr">
        <is>
          <t>Use of Estimates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t>
        </is>
      </c>
    </row>
    <row r="7">
      <c r="A7" s="4" t="inlineStr">
        <is>
          <t>Troubled Debt Restructuring</t>
        </is>
      </c>
      <c r="B7" s="4" t="inlineStr">
        <is>
          <t>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 off. A TDR is charged off consistent with the Company's policies for the related loan product. For additional information on the Company's loss recognition policy, see the Company's 2019 Form 10-K.</t>
        </is>
      </c>
    </row>
    <row r="8">
      <c r="A8" s="4" t="inlineStr">
        <is>
          <t>Loans Receivable on a Non-Accrual Basis</t>
        </is>
      </c>
      <c r="B8" s="4" t="inlineStr">
        <is>
          <t>Loans Receivable on a Non-Accrual BasisThe Company may place loans receivable on nonaccrual status due to statutory requirements or at management’s judgment if the timely collection of principal and interest becomes uncertain. After a loan is placed on nonaccrual status, no further interest is accrued. Loans are not typically returned to accrual status and thus remain on nonaccrual status until they are paid or charged off. Payments are applied initially to any outstanding past due loan balances prior to current loan balances. The Company's policy for determining past due status is consistent with that of the Company's accrual loans, depending on the product.</t>
        </is>
      </c>
    </row>
    <row r="9">
      <c r="A9" s="4" t="inlineStr">
        <is>
          <t>Goodwill</t>
        </is>
      </c>
      <c r="B9" s="4" t="inlineStr">
        <is>
          <t>Goodwill The annual impairment review for goodwill, performed annually as of October 1, consists of performing a qualitative assessment to determine whether it is more likely than not that a reporting unit’s fair value is less than its carrying amount, as a basis in turn for determining whether or not further testing is require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The Company may elect to bypass the qualitative assessment and proceed directly to the two-step process, for any reporting unit, in any period. The Company can resume the qualitative assessment for any reporting unit in any subsequent period. During the fourth quarter of 2019, the Company performed a quantitative assessment for the U.S. and Canada reporting units. Management concluded that the estimated fair values of these two reporting units were greater than their respective carrying values. During the three and nine months ended September 30, 2020, the Company did not record an impairment related to goodwill. The Company has not yet completed its annual impairment review for goodwill, performed as of October 1.</t>
        </is>
      </c>
    </row>
    <row r="10">
      <c r="A10" s="4" t="inlineStr">
        <is>
          <t>Recently Adopted and Issued Accounting Pronouncements Not Yet Adopted</t>
        </is>
      </c>
      <c r="B10" s="4" t="inlineStr">
        <is>
          <t>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y as an SRC, for which the Company currently qualifies. ASU 2019-11 provides clarity and improves the codification to ASU 2016-13. The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unaudited Condensed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at adoption of ASU 2020-01 will have on its unaudited Condensed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at adoption of ASU 2020-04 will have on its unaudited Condensed Consolidated Financial Statements. ASU 2019-12 In December 2019, the FASB issued ASU 2019-12, “ Income Taxes (Topic 740): Simplifying the Accounting for Income Taxes</t>
        </is>
      </c>
    </row>
    <row r="11">
      <c r="A11" s="4" t="inlineStr">
        <is>
          <t>Variable Interest Entity</t>
        </is>
      </c>
      <c r="B11" s="4" t="inlineStr">
        <is>
          <t>The Company determined that it is the primary beneficiary of the VIEs and is required to consolidate the entities. The Company includes the assets and liabilities related to the VIEs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t>
        </is>
      </c>
    </row>
    <row r="12">
      <c r="A12" s="4" t="inlineStr">
        <is>
          <t>Fair Value of Financial Instruments</t>
        </is>
      </c>
      <c r="B12"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associated with the VIE subsidiaries were as follows (in thousands): September 30, December 31, Assets Restricted cash $ 33,696 $ 17,427 Loans receivable less allowance for loan losses 274,059 220,067 Prepaid expenses and other 1,165 — Deferred tax assets 100 — Total Assets $ 309,020 $ 237,494 Liabilities Accounts payable and accrued liabilities $ 26,665 $ 13,462 Deferred revenue 137 46 Accrued interest 983 871 Intercompany payable 35,181 69,639 Debt 119,894 112,221 Total Liabilities $ 182,860 $ 196,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Restricted cash</t>
        </is>
      </c>
      <c r="B2" s="6" t="n">
        <v>62527</v>
      </c>
      <c r="C2" s="6" t="n">
        <v>34779</v>
      </c>
    </row>
    <row r="3">
      <c r="A3" s="4" t="inlineStr">
        <is>
          <t>Total gross loans receivable</t>
        </is>
      </c>
      <c r="B3" s="5" t="n">
        <v>497442</v>
      </c>
      <c r="C3" s="5" t="n">
        <v>665828</v>
      </c>
    </row>
    <row r="4">
      <c r="A4" s="4" t="inlineStr">
        <is>
          <t>Less: allowance for losses</t>
        </is>
      </c>
      <c r="B4" s="5" t="n">
        <v>80582</v>
      </c>
      <c r="C4" s="5" t="n">
        <v>106835</v>
      </c>
    </row>
    <row r="5">
      <c r="A5" s="4" t="inlineStr">
        <is>
          <t>Prepaid expenses and other</t>
        </is>
      </c>
      <c r="B5" s="5" t="n">
        <v>28259</v>
      </c>
      <c r="C5" s="5" t="n">
        <v>35890</v>
      </c>
    </row>
    <row r="6">
      <c r="A6" s="4" t="inlineStr">
        <is>
          <t>Accounts payable and accrued liabilities</t>
        </is>
      </c>
      <c r="B6" s="5" t="n">
        <v>51747</v>
      </c>
      <c r="C6" s="5" t="n">
        <v>60083</v>
      </c>
    </row>
    <row r="7">
      <c r="A7" s="4" t="inlineStr">
        <is>
          <t>Accrued interest</t>
        </is>
      </c>
      <c r="B7" s="6" t="n">
        <v>5728</v>
      </c>
      <c r="C7" s="6" t="n">
        <v>19847</v>
      </c>
    </row>
    <row r="8">
      <c r="A8" s="4" t="inlineStr">
        <is>
          <t>Preferred stock, par value (in usd per share)</t>
        </is>
      </c>
      <c r="B8" s="7" t="n">
        <v>0.001</v>
      </c>
      <c r="C8" s="7" t="n">
        <v>0.001</v>
      </c>
    </row>
    <row r="9">
      <c r="A9" s="4" t="inlineStr">
        <is>
          <t>Preferred stock, authorized (in shares)</t>
        </is>
      </c>
      <c r="B9" s="5" t="n">
        <v>25000000</v>
      </c>
      <c r="C9" s="5" t="n">
        <v>25000000</v>
      </c>
    </row>
    <row r="10">
      <c r="A10" s="4" t="inlineStr">
        <is>
          <t>Preferred stock, issued (in shares)</t>
        </is>
      </c>
      <c r="B10" s="5" t="n">
        <v>0</v>
      </c>
      <c r="C10" s="5" t="n">
        <v>0</v>
      </c>
    </row>
    <row r="11">
      <c r="A11" s="4" t="inlineStr">
        <is>
          <t>Class A common stock, par value (in usd per share)</t>
        </is>
      </c>
      <c r="B11" s="7" t="n">
        <v>0.001</v>
      </c>
      <c r="C11" s="7" t="n">
        <v>0.001</v>
      </c>
    </row>
    <row r="12">
      <c r="A12" s="4" t="inlineStr">
        <is>
          <t>Class A common stock, authorized (in shares)</t>
        </is>
      </c>
      <c r="B12" s="5" t="n">
        <v>225000000</v>
      </c>
      <c r="C12" s="5" t="n">
        <v>225000000</v>
      </c>
    </row>
    <row r="13">
      <c r="A13" s="4" t="inlineStr">
        <is>
          <t>Class A common stock, issued (in shares)</t>
        </is>
      </c>
      <c r="B13" s="5" t="n">
        <v>47040416</v>
      </c>
      <c r="C13" s="5" t="n">
        <v>46770765</v>
      </c>
    </row>
    <row r="14">
      <c r="A14" s="4" t="inlineStr">
        <is>
          <t>Class A common stock, outstanding (in shares)</t>
        </is>
      </c>
      <c r="B14" s="5" t="n">
        <v>40885113</v>
      </c>
      <c r="C14" s="5" t="n">
        <v>41156224</v>
      </c>
    </row>
    <row r="15">
      <c r="A15" s="4" t="inlineStr">
        <is>
          <t>Treasury stock (in shares)</t>
        </is>
      </c>
      <c r="B15" s="5" t="n">
        <v>6155303</v>
      </c>
      <c r="C15" s="5" t="n">
        <v>5614541</v>
      </c>
    </row>
    <row r="16">
      <c r="A16" s="4" t="inlineStr">
        <is>
          <t>Variable Interest Entity</t>
        </is>
      </c>
    </row>
    <row r="17">
      <c r="A17" s="4" t="inlineStr">
        <is>
          <t>Restricted cash</t>
        </is>
      </c>
      <c r="B17" s="6" t="n">
        <v>33696</v>
      </c>
      <c r="C17" s="6" t="n">
        <v>17427</v>
      </c>
    </row>
    <row r="18">
      <c r="A18" s="4" t="inlineStr">
        <is>
          <t>Total gross loans receivable</t>
        </is>
      </c>
      <c r="B18" s="5" t="n">
        <v>327242</v>
      </c>
      <c r="C18" s="5" t="n">
        <v>244492</v>
      </c>
    </row>
    <row r="19">
      <c r="A19" s="4" t="inlineStr">
        <is>
          <t>Less: allowance for losses</t>
        </is>
      </c>
      <c r="B19" s="5" t="n">
        <v>53183</v>
      </c>
      <c r="C19" s="5" t="n">
        <v>24425</v>
      </c>
    </row>
    <row r="20">
      <c r="A20" s="4" t="inlineStr">
        <is>
          <t>Prepaid expenses and other</t>
        </is>
      </c>
      <c r="B20" s="5" t="n">
        <v>1165</v>
      </c>
      <c r="C20" s="5" t="n">
        <v>0</v>
      </c>
    </row>
    <row r="21">
      <c r="A21" s="4" t="inlineStr">
        <is>
          <t>Accounts payable and accrued liabilities</t>
        </is>
      </c>
      <c r="B21" s="5" t="n">
        <v>26665</v>
      </c>
      <c r="C21" s="5" t="n">
        <v>13462</v>
      </c>
    </row>
    <row r="22">
      <c r="A22" s="4" t="inlineStr">
        <is>
          <t>Accrued interest</t>
        </is>
      </c>
      <c r="B22" s="5" t="n">
        <v>983</v>
      </c>
      <c r="C22" s="5" t="n">
        <v>871</v>
      </c>
    </row>
    <row r="23">
      <c r="A23" s="4" t="inlineStr">
        <is>
          <t>Debt</t>
        </is>
      </c>
      <c r="B23" s="5" t="n">
        <v>128302</v>
      </c>
      <c r="C23" s="5" t="n">
        <v>115243</v>
      </c>
    </row>
    <row r="24">
      <c r="A24" s="4" t="inlineStr">
        <is>
          <t>Issuance costs</t>
        </is>
      </c>
      <c r="B24" s="6" t="n">
        <v>8408</v>
      </c>
      <c r="C24" s="6" t="n">
        <v>3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9 Months Ended</t>
        </is>
      </c>
    </row>
    <row r="2">
      <c r="B2" s="2" t="inlineStr">
        <is>
          <t>Sep. 30, 2020</t>
        </is>
      </c>
    </row>
    <row r="3">
      <c r="A3" s="3" t="inlineStr">
        <is>
          <t>Receivables [Abstract]</t>
        </is>
      </c>
    </row>
    <row r="4">
      <c r="A4" s="4" t="inlineStr">
        <is>
          <t>Summary of Revenue by Product</t>
        </is>
      </c>
      <c r="B4" s="4" t="inlineStr">
        <is>
          <t>The following table summarizes revenue by product (in thousands): Three Months Ended September 30, Nine Months Ended September 30, 2020 2019 2020 2019 Unsecured Installment $ 67,408 $ 137,233 $ 260,328 $ 395,119 Secured Installment 16,692 28,270 62,379 81,823 Open-End 58,711 66,120 186,429 173,961 Single-Pay 25,084 49,312 92,973 141,605 Ancillary 14,108 16,329 43,209 46,995 Total revenue (1) $ 182,003 $ 297,264 $ 645,318 $ 839,503 (1) Includes revenue from CSO programs of $36.7 million and $72.8 million for the three months ended September 30, 2020 and 2019, respectively, and $142.5 million and $199.9 million for the nine months ended September 30, 2020 and 2019,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September 30, 2020 Single-Pay (1) Unsecured Installment Secured Installment Open-End Total Current loans receivable $ 41,274 $ 67,017 $ 41,433 $ 290,427 $ 440,151 Delinquent loans receivable — 17,942 7,542 31,807 57,291 Total loans receivable 41,274 84,959 48,975 322,234 497,442 Less: allowance for losses (3,197) (18,859) (7,109) (51,417) (80,582) Loans receivable, net $ 38,077 $ 66,100 $ 41,866 $ 270,817 $ 416,860 (1) Of the $41.3 million of Single-Pay receivables, $10.1 million relate to mandated extended payment options for certain Canada Single-Pay loans. September 30, 2020 Unsecured Installment Secured Installment Open-End Total Delinquent loans receivable 0-30 days past due $ 7,098 $ 3,576 $ 14,988 $ 25,662 31-60 days past due 4,758 1,883 7,505 14,146 61 + days past due 6,086 2,083 9,314 17,483 Total delinquent loans receivable $ 17,942 $ 7,542 $ 31,807 $ 57,291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35,587) (10,305) (55,074) (106,835)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September 30, 2020 Unsecured Installment Secured Installment Total Current loans receivable Guaranteed by the Company $ 32,869 $ 786 $ 33,655 Delinquent loans receivable Guaranteed by the Company 5,953 160 6,113 Total loans receivable Guaranteed by the Company 38,822 946 39,768 Less: Liability for losses on CSO lender-owned consumer loans (6,130) (68) (6,198) Loans receivable Guaranteed by the Company, net $ 32,692 $ 878 $ 33,570 September 30, 2020 Unsecured Installment Secured Installment Total Delinquent loans receivable 0-30 days past due $ 5,404 $ 111 $ 5,515 31-60 days past due 433 9 442 61+ days past due 116 40 156 Total delinquent loans receivable $ 5,953 $ 160 $ 6,113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 </t>
        </is>
      </c>
    </row>
    <row r="6">
      <c r="A6" s="4" t="inlineStr">
        <is>
          <t>Summary of Activity in Allowance for Loan Losses, Credit Services Organization Guarantee Liability</t>
        </is>
      </c>
      <c r="B6" s="4" t="inlineStr">
        <is>
          <t xml:space="preserve">The following tables summarize activity in the allowance for loan losses and the liability for losses on CSO lender-owned consumer loans in total (in thousands): Three Months Ended September 30, 2020 Single-Pay Unsecured Installment Secured Installment Open-End Other Total Allowance for loan losses: Balance, beginning of period $ 2,802 $ 18,798 $ 7,883 $ 47,319 $ — $ 76,802 Charge-offs (21,473) (14,781) (6,648) (22,781) (972) (66,655) Recoveries 17,034 5,186 2,635 4,618 498 29,971 Net charge-offs (4,439) (9,595) (4,013) (18,163) (474) (36,684) Provision for losses 4,799 9,647 3,239 21,655 474 39,814 Effect of foreign currency translation 35 9 — 606 — 650 Balance, end of period $ 3,197 $ 18,859 $ 7,109 $ 51,417 $ — $ 80,582 Liability for losses on CSO lender-owned consumer loans: Balance, beginning of period $ — $ 5,128 $ 36 $ — $ — $ 5,164 Increase in liability — (1,002) (32) — — (1,034) Balance, end of period $ — $ 6,130 $ 68 $ — $ — $ 6,198 Three Months Ended September 30, 2019 Single-Pay Unsecured Installment Secured Installment Open-End Other Total Allowance for loan losses: Balance, beginning of period $ 4,941 $ 35,223 $ 9,996 $ 51,717 $ — $ 101,877 Charge-offs (40,512) (34,252) (10,592) (31,993) (1,382) (118,731) Recoveries 26,599 5,279 2,445 3,791 845 38,959 Net charge-offs (13,913) (28,973) (8,147) (28,202) (537) (79,772) Provision for losses 14,736 31,891 8,514 31,220 537 86,898 Effect of foreign currency translation (102) (14) — (502) — (618) Balance, end of period $ 5,662 $ 38,127 $ 10,363 $ 54,233 $ — $ 108,385 Liability for losses on CSO lender-owned consumer loans: Balance, beginning of period $ — $ 9,433 $ 71 $ — $ — $ 9,504 (Increase) / decrease in liability — (748) 3 — — (745) Balance, end of period $ — $ 10,181 $ 68 $ — $ — $ 10,249 Nine Months Ended September 30, 2020 Single-Pay Unsecured Installment Secured Installment Open-End Other Total Allowance for loan losses: Balance, beginning of period $ 5,869 $ 35,587 $ 10,305 $ 55,074 $ — $ 106,835 Charge-offs (83,162) (83,468) (31,505) (104,074) (3,000) (305,209) Recoveries 68,804 17,982 8,505 17,129 1,475 113,895 Net charge-offs (14,358) (65,486) (23,000) (86,945) (1,525) (191,314) Provision for losses 11,850 48,766 19,804 83,987 1,525 165,932 Effect of foreign currency translation (164) (8) — (699) — (871) Balance, end of period $ 3,197 $ 18,859 $ 7,109 $ 51,417 $ — $ 80,582 Liability for losses on CSO lender-owned consumer loans: Balance, beginning of period $ — $ 10,553 $ 70 $ — $ — $ 10,623 Decrease in liability — 4,423 2 — — 4,425 Balance, end of period $ — $ 6,130 $ 68 $ — $ — $ 6,198 Nine Months Ended September 30, 2019 Single-Pay Unsecured Installment Secured Installment Open-End Other Total Allowance for loan losses: Balance, beginning of period $ 4,189 $ 37,716 $ 12,191 $ 19,901 $ — $ 73,997 Charge-offs (112,792) (115,825) (33,558) (66,319) (4,075) (332,569) Recoveries 78,811 16,963 8,261 14,487 2,565 121,087 Net charge-offs (33,981) (98,862) (25,297) (51,832) (1,510) (211,482) Provision for losses 35,450 99,250 23,469 85,910 1,510 245,589 Effect of foreign currency translation 4 23 — 254 — 281 Balance, end of period $ 5,662 $ 38,127 $ 10,363 $ 54,233 $ — $ 108,385 Liability for losses on CSO lender-owned consumer loans: Balance, beginning of period $ — $ 11,582 $ 425 $ — $ — $ 12,007 Decrease in liability — 1,401 357 — — 1,758 Balance, end of period $ — $ 10,181 $ 68 $ — $ — $ 10,249 </t>
        </is>
      </c>
    </row>
    <row r="7">
      <c r="A7" s="4" t="inlineStr">
        <is>
          <t>Financing Receivable, Troubled Debt Restructuring</t>
        </is>
      </c>
      <c r="B7" s="4" t="inlineStr">
        <is>
          <t xml:space="preserve">The table below presents TDRs included in gross loans receivable and the impairment included in the allowance for loan losses (in thousands): As of September 30, 2020 Current TDR gross receivables $ 14,085 Delinquent TDR gross receivables 6,547 Total TDR gross receivables 20,632 Less: Impairment included in the allowance for loan losses (6,622) Less: Additional allowance (2,086) Outstanding TDR receivables, net of impairment $ 11,924 The tables below reflect new loans modified and classified as TDRs during the periods presented (in thousands): Three Months Ended Nine Months Ended Pre-modification TDR loans receivable $ 9,007 $ 37,948 Post-modification TDR loans receivable 8,186 34,195 Total concessions included in gross charge-offs $ 821 $ 3,753 The table below presents the Company's average outstanding TDR loans receivable, interest income recognized on TDR loans and number of TDR loans for the three and nine months ended September 30, 2020 (dollars in thousands): Three Months Ended Nine Months Ended Average outstanding TDR loans receivable (1) $ 20,484 $ 21,011 Interest income recognized 6,510 10,907 Number of TDR loans 5,361 22,190 (1) For the three months ended September 30, 2020, the average is calculated using a simple average of the ending TDR balance as of June 30, 2020 and September 30, 2020. For the nine months ended September 30, 2020, the average is calculated based on the amount immediately after the loan was classified as a TDR and the ending TDR balance as of September 30, 2020 as there were no TDRs prior to April 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Debt consisted of the following (in thousands): September 30, 2020 December 31, 2019 8.25% Senior Secured Notes $ 679,566 $ 678,323 Non-Recourse U.S. SPV Facility 28,884 — Non-Recourse Canada SPV Facility 91,010 112,221 Debt $ 799,460 $ 790,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 (Tables)</t>
        </is>
      </c>
      <c r="B1" s="2" t="inlineStr">
        <is>
          <t>9 Months Ended</t>
        </is>
      </c>
    </row>
    <row r="2">
      <c r="B2" s="2" t="inlineStr">
        <is>
          <t>Sep. 30, 2020</t>
        </is>
      </c>
    </row>
    <row r="3">
      <c r="A3" s="3" t="inlineStr">
        <is>
          <t>Share-based Payment Arrangement [Abstract]</t>
        </is>
      </c>
    </row>
    <row r="4">
      <c r="A4" s="4" t="inlineStr">
        <is>
          <t>Schedule of Restricted Stock Activity</t>
        </is>
      </c>
      <c r="B4" s="4" t="inlineStr">
        <is>
          <t xml:space="preserve">A summary of the activity of time-based and market-based unvested RSUs as of September 30, 2020 and changes during the nine months ended September 30, 2020 are presented in the following table: Number of RSUs Time-Based Market-Based Weighted Average December 31, 2019 1,061,753 394,861 $ 11.47 Granted 679,413 368,539 10.42 Vested (308,140) — 11.34 Forfeited (24,025) (4,687) 11.99 September 30, 2020 1,409,001 758,713 $ 1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unaudited Condensed Consolidated Balance Sheets at September 30, 2020 (in thousands): Estimated Fair Value Carrying Value September 30, Level 1 Level 2 Level 3 Total Financial assets: Cash Surrender Value of Life Insurance $ 6,757 $ 6,757 $ — $ — $ 6,757 Financial liabilities: Non-qualified deferred compensation plan $ 4,474 $ 4,474 $ — $ — $ 4,474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The table below presents the assets and liabilities that were not carried at fair value on the unaudited Condensed Consolidated Balance Sheets at September 30, 2020 (in thousands): Estimated Fair Value Carrying Value September 30, Level 1 Level 2 Level 3 Total Financial assets: Cash and cash equivalents $ 207,071 $ 207,071 $ — $ — $ 207,071 Restricted cash 62,527 62,527 — — 62,527 Loans receivable, net 416,860 — — 416,860 416,860 Financial liabilities: Liability for losses on CSO lender-owned consumer loans $ 6,198 $ — $ — $ 6,198 $ 6,198 8.25% Senior Secured Notes 679,566 — 569,137 — 569,137 Non-Recourse U.S. SPV facility 28,884 — — 35,206 35,206 Non-Recourse Canada SPV facility 91,010 — — 93,096 93,096 The table below presents the assets and liabilities that were not carried at fair value on the unaudited Condensed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Financial liabilities: Liability for losses on CSO lender-owned consumer loans $ 10,623 $ — $ — $ 10,623 $ 10,623 8.25% Senior Secured Notes 678,323 — 596,924 — 596,924 Non-Recourse Canada SPV facility 112,221 — — 115,243 115,243 </t>
        </is>
      </c>
    </row>
    <row r="5">
      <c r="A5" s="4" t="inlineStr">
        <is>
          <t>Summary of Equity Method Investments</t>
        </is>
      </c>
      <c r="B5" s="4" t="inlineStr">
        <is>
          <t>The table below represents the Company's investment in Katapult (in thousands): Equity Method Investment Measurement Alternative (1) Balance at December 31, 2019 $ 10,068 $ — Equity method (loss) - Q1 2020 (1,618) — Balance at March 31, 2020 8,450 — Equity method income - Q2 2020 741 Balance at June 30, 2020 9,191 — Equity method income - Q3 2020 3,530 — Accounting policy change for certain securities from equity method investment to cost less impairment (12,452) 12,452 Purchases of common stock warrants and preferred shares 4,030 7,157 Balance at September 30, 2020 $ 4,299 $ 19,609 Classification as of December 31, 2019 Level 3, not carried at fair value N/A Classification as of September 30, 2020 Level 3, not carried at fair value Level 3, carried at fair value (1) The Company elected to measure this equity security without a readily determinable fair value that does not qualify for the practical expedient to estimate fair value at its cost minus impairment. If the Company identifies an observable price changes in orderly transactions for the identical or a similar investment of the same issuer, it will measure the equity security at fair value as of the date that the observable transaction oc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The following table summarizes the changes in stockholders' equity for the three and nine months ended September 30, 2020 and 2019 (in thousands): Common Stock Treasury Stock, at cost Paid-in capital Retained Earnings (Deficit) AOCI (1) Total Stockholders' Equity Shares Outstanding Par Value Balances at December 31, 2019 41,156,224 $ 9 $ (72,343) $ 68,087 $ 93,423 $ (38,663) $ 50,513 Net income from continuing operations — — — — 36,013 — 36,013 Net income from discontinued operations — — — — 292 — 292 Foreign currency translation adjustment — — — — — (22,193) (22,193) Dividends — — — — (2,256) —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s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Net income from continuing operations — — — — 12,881 — 12,881 Foreign currency translation adjustment — — — — — 5,591 5,591 Dividends — — — — (2,250) — (2,250) Share based compensation expense — — — 3,392 — — 3,392 Common stock issued for RSUs vesting, net of shares withheld and withholding paid for employee taxes 568 — — (3) — — (3) Balance at September 30, 2020 40,885,113 $ 9 $ (77,852) $ 77,468 $ 157,932 $ (45,004) $ 112,553 (1) Accumulated other comprehensive income (loss) Common Stock Treasury Stock, at cost Paid-in capital Retained Earnings (Deficit) AOCI (1) Total Stockholders' Equity (Deficit) Shares Outstanding Par Value Balances at December 31, 2018 46,412,231 $ 9 $ — $ 60,015 $ (18,065) $ (61,060) $ (19,101)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110) Balances at March 31, 2019 46,431,289 $ 9 $ — $ 62,117 $ 18,983 $ (44,365) $ 36,744 Net income from continuing operations — — — — 17,667 — 17,667 Net loss from discontinued operations — — — — (834) — (834) Foreign currency translation adjustment — — — — — 3,635 3,635 Share based compensation expense — — — 2,644 — — 2,644 Proceeds from exercise of stock options 4,908 — — 29 — — 29 Repurchase of common stock (244,200) — (2,507) — — — (2,507) Common stock issued for RSUs vesting, net of shares withheld and withholding paid for employee taxes 63,285 — — — — — — Balances at June 30, 2019 46,255,282 $ 9 $ (2,507) $ 64,790 $ 35,816 $ (40,730) $ 57,378 Net income from continuing operations — — — — 27,987 — 27,987 Net loss from discontinued operations — — — — (598) — (598) Foreign currency translation adjustment — — — — — (1,954) (1,954) Share based compensation expense — — — 2,771 — — 2,771 Proceeds from exercise of stock options 3,924 — — 18 — — 18 Repurchase of common stock (2) (3,912,041) — (50,557) — — — (50,557) Balances at September 30, 2019 42,347,165 $ 9 $ (53,064) $ 67,579 $ 63,205 $ (42,684) $ 35,045 (1) Accumulated other comprehensive income (loss) (2) Includes the repurchase of 2.0 million shares of common stock from FFL for $13.55 per share. See Note 1 8 , "Share Repurchase Program" for additional information. </t>
        </is>
      </c>
    </row>
    <row r="5">
      <c r="A5" s="4" t="inlineStr">
        <is>
          <t>Schedule of Dividends</t>
        </is>
      </c>
      <c r="B5" s="4" t="inlineStr">
        <is>
          <t xml:space="preserve">The table below summarizes the Company's quarterly dividends since the dividend policy was instituted during the first quarter of 2020.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Nine Months Ended 2020 2019 2020 2019 Net income from continuing operations $ 12,881 $ 27,987 $ 69,974 $ 74,327 Net income (loss) from discontinued operations, net of tax — (598) 1,285 6,943 Net income $ 12,881 $ 27,389 $ 71,259 $ 81,270 Weighted average common shares - basic 40,885 44,422 40,838 45,759 Dilutive effect of stock options and restricted stock units 890 1,588 822 1,128 Weighted average common shares - diluted 41,775 46,010 41,660 46,887 Basic earnings (loss) per share: Continuing operations $ 0.32 $ 0.63 $ 1.71 $ 1.63 Discontinued operations — (0.01) 0.03 0.15 Basic earnings per share $ 0.32 $ 0.62 $ 1.74 $ 1.78 Diluted earnings (loss) per share: Continuing operations $ 0.31 $ 0.61 $ 1.68 $ 1.59 Discontinued operations — (0.01) 0.03 0.15 Diluted earnings per share $ 0.31 $ 0.60 $ 1.71 $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Nine Months Ended 2020 2019 Cash paid for: Interest $ 65,807 $ 65,627 Income taxes, net of refunds 13,034 2,029 Non-cash investing activities: Property and equipment accrued in accounts payable and accrued liabilities $ 466 $ 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Three Months Ended Nine Months Ended 2020 2019 2020 2019 Revenues by segment: (1) U.S. $ 132,848 $ 237,069 $ 491,936 $ 673,234 Canada 49,155 60,195 153,382 166,269 Consolidated revenue $ 182,003 $ 297,264 $ 645,318 $ 839,503 Net revenues by segment: U.S. $ 89,363 $ 134,072 $ 320,880 $ 392,705 Canada 37,890 39,325 $ 105,459 108,536 Consolidated net revenue $ 127,253 $ 173,397 $ 426,339 $ 501,241 Gross margin by segment: U.S. $ 43,384 $ 77,250 $ 187,784 $ 232,120 Canada 20,186 19,389 51,984 51,197 Consolidated gross margin $ 63,570 $ 96,639 $ 239,768 $ 283,317 Segment operating (loss) income: U.S. $ (696) $ 28,092 $ 44,587 $ 76,316 Canada 12,755 11,134 27,570 26,749 Consolidated operating income $ 12,059 $ 39,226 $ 72,157 $ 103,065 Expenditures for long-lived assets by segment: U.S. $ 2,273 $ 2,890 $ 6,801 $ 7,888 Canada 67 216 764 1,382 Consolidated expenditures for long-lived assets $ 2,340 $ 3,106 $ 7,565 $ 9,270 (1) For revenue by product, see Note 3, "Loans Receivable and Revenue." The following table provides the proportion of gross loans receivable by segment (in thousands): September 30, December 31, U.S. $ 205,296 $ 363,453 Canada 292,146 302,375 Total gross loans receivable $ 497,442 $ 665,82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September 30, December 31, U.S. $ 38,047 $ 43,618 Canada 23,634 27,193 Total net long-lived assets $ 61,681 $ 70,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perating Lease Costs</t>
        </is>
      </c>
      <c r="B4" s="4" t="inlineStr">
        <is>
          <t>The following table summarizes the operating lease costs and other information for the three and nine months ended September 30, 2020 and September 30, 2019 (in thousands): Three Months Ended September 30, Nine Months Ended September 30, 2020 2019 2020 2019 Operating lease costs: Third-Party $ 8,567 $ 7,687 $ 22,947 $ 23,000 Related-Party 6 865 2,538 2,595 Total operating lease costs $ 8,573 $ 8,552 $ 25,485 $ 25,595 Operating cash flow - Operating leases $ 25,329 $ 26,001 New ROU assets - Operating leases $ 10,885 $ 11,088 Weighted average remaining lease term - Operating leases 6.0 years 6.3 years Weighted average discount rate - Operating leases 10.1 % 10.3 %</t>
        </is>
      </c>
    </row>
    <row r="5">
      <c r="A5" s="4" t="inlineStr">
        <is>
          <t>Summary of Future Minimum Lease Payments, ASC 842</t>
        </is>
      </c>
      <c r="B5" s="4" t="inlineStr">
        <is>
          <t xml:space="preserve">The following table summarizes the aggregate operating lease payments that the Company is contractually obligated to make under operating leases as of September 30, 2020 (in thousands): Third-Party Related-Party Total Remainder of 2020 $ 7,795 $ 926 $ 8,721 2021 29,593 3,768 33,361 2022 26,682 3,665 30,347 2023 21,803 1,320 23,123 2024 16,799 965 17,764 2025 12,227 865 13,092 Thereafter 31,155 2,665 33,820 Total 146,054 14,174 160,228 Less: Imputed interest (38,189) (3,208) (41,397) Operating lease liabilities $ 107,865 $ 10,966 $ 118,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following table presents the results of operations of the U.K. Subsidiaries, which meet the criteria of Discontinued Operations and, therefore, are excluded from the Company's results of continuing operations (in thousands): Three Months Ended September 30, Nine Months Ended September 30, 2020 2019 2020 2019 (1) Revenue $ — $ — $ — $ 6,957 Provision for losses — — — 1,703 Net revenue — — — 5,254 Total cost of providing services — — — 1,082 Gross margin — — — 4,172 Operating (income) expense Corporate, district and other expenses — — — 3,806 (Gain) loss on disposition — — (1,714) 39,414 Total operating (income) expense — — (1,714) 43,220 Pre-tax income (loss) from operations of discontinued operations — — 1,714 (39,048) Income tax expense (benefit) related to disposition — 598 429 (45,991) Net income (loss) from discontinued operations $ — $ (598) $ 1,285 $ 6,943 (1) Includes U.K. Subsidiaries financial results from January 1, 2019 to February 25, 2019. The following table presents cash flows of the U.K. Subsidiaries (in thousands): Nine Months Ended September 30, 2020 2019 (1) Net cash provided by (used in) discontinued operating activities $ 1,714 $ (504) Net cash used in discontinued investing activities — (14,213) Net cash used in discontinued financing activities — — (1) Includes U.K. Subsidiaries financial results from January 1, 2019 to February 25,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82003</v>
      </c>
      <c r="C4" s="6" t="n">
        <v>297264</v>
      </c>
      <c r="D4" s="6" t="n">
        <v>645318</v>
      </c>
      <c r="E4" s="6" t="n">
        <v>839503</v>
      </c>
    </row>
    <row r="5">
      <c r="A5" s="4" t="inlineStr">
        <is>
          <t>Provision for losses</t>
        </is>
      </c>
      <c r="B5" s="5" t="n">
        <v>54750</v>
      </c>
      <c r="C5" s="5" t="n">
        <v>123867</v>
      </c>
      <c r="D5" s="5" t="n">
        <v>218979</v>
      </c>
      <c r="E5" s="5" t="n">
        <v>338262</v>
      </c>
    </row>
    <row r="6">
      <c r="A6" s="4" t="inlineStr">
        <is>
          <t>Net revenue</t>
        </is>
      </c>
      <c r="B6" s="5" t="n">
        <v>127253</v>
      </c>
      <c r="C6" s="5" t="n">
        <v>173397</v>
      </c>
      <c r="D6" s="5" t="n">
        <v>426339</v>
      </c>
      <c r="E6" s="5" t="n">
        <v>501241</v>
      </c>
    </row>
    <row r="7">
      <c r="A7" s="3" t="inlineStr">
        <is>
          <t>Cost of providing services</t>
        </is>
      </c>
    </row>
    <row r="8">
      <c r="A8" s="4" t="inlineStr">
        <is>
          <t>Salaries and benefits</t>
        </is>
      </c>
      <c r="B8" s="5" t="n">
        <v>24246</v>
      </c>
      <c r="C8" s="5" t="n">
        <v>27462</v>
      </c>
      <c r="D8" s="5" t="n">
        <v>74976</v>
      </c>
      <c r="E8" s="5" t="n">
        <v>82249</v>
      </c>
    </row>
    <row r="9">
      <c r="A9" s="4" t="inlineStr">
        <is>
          <t>Occupancy</t>
        </is>
      </c>
      <c r="B9" s="5" t="n">
        <v>13878</v>
      </c>
      <c r="C9" s="5" t="n">
        <v>14036</v>
      </c>
      <c r="D9" s="5" t="n">
        <v>40937</v>
      </c>
      <c r="E9" s="5" t="n">
        <v>42205</v>
      </c>
    </row>
    <row r="10">
      <c r="A10" s="4" t="inlineStr">
        <is>
          <t>Office</t>
        </is>
      </c>
      <c r="B10" s="5" t="n">
        <v>5058</v>
      </c>
      <c r="C10" s="5" t="n">
        <v>5993</v>
      </c>
      <c r="D10" s="5" t="n">
        <v>14532</v>
      </c>
      <c r="E10" s="5" t="n">
        <v>16563</v>
      </c>
    </row>
    <row r="11">
      <c r="A11" s="4" t="inlineStr">
        <is>
          <t>Other costs of providing services</t>
        </is>
      </c>
      <c r="B11" s="5" t="n">
        <v>6076</v>
      </c>
      <c r="C11" s="5" t="n">
        <v>12843</v>
      </c>
      <c r="D11" s="5" t="n">
        <v>23732</v>
      </c>
      <c r="E11" s="5" t="n">
        <v>39917</v>
      </c>
    </row>
    <row r="12">
      <c r="A12" s="4" t="inlineStr">
        <is>
          <t>Advertising</t>
        </is>
      </c>
      <c r="B12" s="5" t="n">
        <v>14425</v>
      </c>
      <c r="C12" s="5" t="n">
        <v>16424</v>
      </c>
      <c r="D12" s="5" t="n">
        <v>32394</v>
      </c>
      <c r="E12" s="5" t="n">
        <v>36990</v>
      </c>
    </row>
    <row r="13">
      <c r="A13" s="4" t="inlineStr">
        <is>
          <t>Total cost of providing services</t>
        </is>
      </c>
      <c r="B13" s="5" t="n">
        <v>63683</v>
      </c>
      <c r="C13" s="5" t="n">
        <v>76758</v>
      </c>
      <c r="D13" s="5" t="n">
        <v>186571</v>
      </c>
      <c r="E13" s="5" t="n">
        <v>217924</v>
      </c>
    </row>
    <row r="14">
      <c r="A14" s="4" t="inlineStr">
        <is>
          <t>Gross margin</t>
        </is>
      </c>
      <c r="B14" s="5" t="n">
        <v>63570</v>
      </c>
      <c r="C14" s="5" t="n">
        <v>96639</v>
      </c>
      <c r="D14" s="5" t="n">
        <v>239768</v>
      </c>
      <c r="E14" s="5" t="n">
        <v>283317</v>
      </c>
    </row>
    <row r="15">
      <c r="A15" s="3" t="inlineStr">
        <is>
          <t>Operating expense (income)</t>
        </is>
      </c>
    </row>
    <row r="16">
      <c r="A16" s="4" t="inlineStr">
        <is>
          <t>Corporate, district and other expenses</t>
        </is>
      </c>
      <c r="B16" s="5" t="n">
        <v>36658</v>
      </c>
      <c r="C16" s="5" t="n">
        <v>38665</v>
      </c>
      <c r="D16" s="5" t="n">
        <v>116246</v>
      </c>
      <c r="E16" s="5" t="n">
        <v>123043</v>
      </c>
    </row>
    <row r="17">
      <c r="A17" s="4" t="inlineStr">
        <is>
          <t>Interest expense</t>
        </is>
      </c>
      <c r="B17" s="5" t="n">
        <v>18383</v>
      </c>
      <c r="C17" s="5" t="n">
        <v>17364</v>
      </c>
      <c r="D17" s="5" t="n">
        <v>54018</v>
      </c>
      <c r="E17" s="5" t="n">
        <v>52077</v>
      </c>
    </row>
    <row r="18">
      <c r="A18" s="4" t="inlineStr">
        <is>
          <t>(Income) loss from equity method investment</t>
        </is>
      </c>
      <c r="B18" s="5" t="n">
        <v>-3530</v>
      </c>
      <c r="C18" s="5" t="n">
        <v>1384</v>
      </c>
      <c r="D18" s="5" t="n">
        <v>-2653</v>
      </c>
      <c r="E18" s="5" t="n">
        <v>5132</v>
      </c>
    </row>
    <row r="19">
      <c r="A19" s="4" t="inlineStr">
        <is>
          <t>Total operating expense</t>
        </is>
      </c>
      <c r="B19" s="5" t="n">
        <v>51511</v>
      </c>
      <c r="C19" s="5" t="n">
        <v>57413</v>
      </c>
      <c r="D19" s="5" t="n">
        <v>167611</v>
      </c>
      <c r="E19" s="5" t="n">
        <v>180252</v>
      </c>
    </row>
    <row r="20">
      <c r="A20" s="4" t="inlineStr">
        <is>
          <t>Income from continuing operations before income taxes</t>
        </is>
      </c>
      <c r="B20" s="5" t="n">
        <v>12059</v>
      </c>
      <c r="C20" s="5" t="n">
        <v>39226</v>
      </c>
      <c r="D20" s="5" t="n">
        <v>72157</v>
      </c>
      <c r="E20" s="5" t="n">
        <v>103065</v>
      </c>
    </row>
    <row r="21">
      <c r="A21" s="4" t="inlineStr">
        <is>
          <t>(Benefit) provision for income taxes</t>
        </is>
      </c>
      <c r="B21" s="5" t="n">
        <v>-822</v>
      </c>
      <c r="C21" s="5" t="n">
        <v>11239</v>
      </c>
      <c r="D21" s="5" t="n">
        <v>2183</v>
      </c>
      <c r="E21" s="5" t="n">
        <v>28738</v>
      </c>
    </row>
    <row r="22">
      <c r="A22" s="4" t="inlineStr">
        <is>
          <t>Net income from continuing operations</t>
        </is>
      </c>
      <c r="B22" s="5" t="n">
        <v>12881</v>
      </c>
      <c r="C22" s="5" t="n">
        <v>27987</v>
      </c>
      <c r="D22" s="5" t="n">
        <v>69974</v>
      </c>
      <c r="E22" s="5" t="n">
        <v>74327</v>
      </c>
    </row>
    <row r="23">
      <c r="A23" s="4" t="inlineStr">
        <is>
          <t>Net income (loss) from discontinued operations, before income tax</t>
        </is>
      </c>
      <c r="B23" s="5" t="n">
        <v>0</v>
      </c>
      <c r="C23" s="5" t="n">
        <v>0</v>
      </c>
      <c r="D23" s="5" t="n">
        <v>1714</v>
      </c>
      <c r="E23" s="5" t="n">
        <v>-39048</v>
      </c>
    </row>
    <row r="24">
      <c r="A24" s="4" t="inlineStr">
        <is>
          <t>Income tax expense (benefit) related to disposition</t>
        </is>
      </c>
      <c r="B24" s="5" t="n">
        <v>0</v>
      </c>
      <c r="C24" s="5" t="n">
        <v>598</v>
      </c>
      <c r="D24" s="5" t="n">
        <v>429</v>
      </c>
      <c r="E24" s="5" t="n">
        <v>-45991</v>
      </c>
    </row>
    <row r="25">
      <c r="A25" s="4" t="inlineStr">
        <is>
          <t>Net (loss) income from discontinued operations</t>
        </is>
      </c>
      <c r="B25" s="5" t="n">
        <v>0</v>
      </c>
      <c r="C25" s="5" t="n">
        <v>-598</v>
      </c>
      <c r="D25" s="5" t="n">
        <v>1285</v>
      </c>
      <c r="E25" s="5" t="n">
        <v>6943</v>
      </c>
    </row>
    <row r="26">
      <c r="A26" s="4" t="inlineStr">
        <is>
          <t>EMI Income (Loss)</t>
        </is>
      </c>
      <c r="B26" s="6" t="n">
        <v>12881</v>
      </c>
      <c r="C26" s="6" t="n">
        <v>27389</v>
      </c>
      <c r="D26" s="6" t="n">
        <v>71259</v>
      </c>
      <c r="E26" s="6" t="n">
        <v>81270</v>
      </c>
    </row>
    <row r="27">
      <c r="A27" s="3" t="inlineStr">
        <is>
          <t>Basic earnings (loss) per share:</t>
        </is>
      </c>
    </row>
    <row r="28">
      <c r="A28" s="4" t="inlineStr">
        <is>
          <t>Continuing operations (in dollars per share)</t>
        </is>
      </c>
      <c r="B28" s="8" t="n">
        <v>0.32</v>
      </c>
      <c r="C28" s="8" t="n">
        <v>0.63</v>
      </c>
      <c r="D28" s="8" t="n">
        <v>1.71</v>
      </c>
      <c r="E28" s="8" t="n">
        <v>1.63</v>
      </c>
    </row>
    <row r="29">
      <c r="A29" s="4" t="inlineStr">
        <is>
          <t>Discontinued operations (in dollars per share)</t>
        </is>
      </c>
      <c r="B29" s="5" t="n">
        <v>0</v>
      </c>
      <c r="C29" s="9" t="n">
        <v>-0.01</v>
      </c>
      <c r="D29" s="9" t="n">
        <v>0.03</v>
      </c>
      <c r="E29" s="9" t="n">
        <v>0.15</v>
      </c>
    </row>
    <row r="30">
      <c r="A30" s="4" t="inlineStr">
        <is>
          <t>Basic earnings per share (in dollars per share)</t>
        </is>
      </c>
      <c r="B30" s="9" t="n">
        <v>0.32</v>
      </c>
      <c r="C30" s="9" t="n">
        <v>0.62</v>
      </c>
      <c r="D30" s="9" t="n">
        <v>1.74</v>
      </c>
      <c r="E30" s="9" t="n">
        <v>1.78</v>
      </c>
    </row>
    <row r="31">
      <c r="A31" s="3" t="inlineStr">
        <is>
          <t>Diluted earnings (loss) per share:</t>
        </is>
      </c>
    </row>
    <row r="32">
      <c r="A32" s="4" t="inlineStr">
        <is>
          <t>Continuing operations (in dollars per share)</t>
        </is>
      </c>
      <c r="B32" s="9" t="n">
        <v>0.31</v>
      </c>
      <c r="C32" s="9" t="n">
        <v>0.61</v>
      </c>
      <c r="D32" s="9" t="n">
        <v>1.68</v>
      </c>
      <c r="E32" s="9" t="n">
        <v>1.59</v>
      </c>
    </row>
    <row r="33">
      <c r="A33" s="4" t="inlineStr">
        <is>
          <t>Discontinued operations (in dollars per share)</t>
        </is>
      </c>
      <c r="B33" s="5" t="n">
        <v>0</v>
      </c>
      <c r="C33" s="9" t="n">
        <v>-0.01</v>
      </c>
      <c r="D33" s="9" t="n">
        <v>0.03</v>
      </c>
      <c r="E33" s="9" t="n">
        <v>0.15</v>
      </c>
    </row>
    <row r="34">
      <c r="A34" s="4" t="inlineStr">
        <is>
          <t>Diluted earnings per share (in dollars per share)</t>
        </is>
      </c>
      <c r="B34" s="8" t="n">
        <v>0.31</v>
      </c>
      <c r="C34" s="8" t="n">
        <v>0.6</v>
      </c>
      <c r="D34" s="8" t="n">
        <v>1.71</v>
      </c>
      <c r="E34" s="8" t="n">
        <v>1.74</v>
      </c>
    </row>
    <row r="35">
      <c r="A35" s="3" t="inlineStr">
        <is>
          <t>Weighted average common shares outstanding:</t>
        </is>
      </c>
    </row>
    <row r="36">
      <c r="A36" s="4" t="inlineStr">
        <is>
          <t>Basic (in shares)</t>
        </is>
      </c>
      <c r="B36" s="5" t="n">
        <v>40885</v>
      </c>
      <c r="C36" s="5" t="n">
        <v>44422</v>
      </c>
      <c r="D36" s="5" t="n">
        <v>40838</v>
      </c>
      <c r="E36" s="5" t="n">
        <v>45759</v>
      </c>
    </row>
    <row r="37">
      <c r="A37" s="4" t="inlineStr">
        <is>
          <t>Diluted (in shares)</t>
        </is>
      </c>
      <c r="B37" s="5" t="n">
        <v>41775</v>
      </c>
      <c r="C37" s="5" t="n">
        <v>46010</v>
      </c>
      <c r="D37" s="5" t="n">
        <v>41660</v>
      </c>
      <c r="E37" s="5" t="n">
        <v>46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the carrying amount of goodwill by operating segment for the nine months ended September 30, 2020 was as follows (in thousands): U.S. Canada Total Goodwill at December 31, 2019 $ 91,131 $ 29,478 $ 120,609 Acquisition (Note 17) 14,791 — 14,791 Foreign currency translation — (811) (811) Goodwill at September 30, 2020 $ 105,922 $ 28,667 $ 134,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14" customWidth="1" min="7" max="7"/>
  </cols>
  <sheetData>
    <row r="1">
      <c r="A1" s="1" t="inlineStr">
        <is>
          <t>SUMMARY OF SIGNIFICANT ACCOUNTING POLICIES AND NATURE OF OPERATIONS - Narrative (Details)</t>
        </is>
      </c>
      <c r="B1" s="2" t="inlineStr">
        <is>
          <t>Jan. 03, 2020USD ($)</t>
        </is>
      </c>
      <c r="C1" s="2" t="inlineStr">
        <is>
          <t>Sep. 30, 2020USD ($)</t>
        </is>
      </c>
      <c r="D1" s="2" t="inlineStr">
        <is>
          <t>Dec. 31, 2019reporting_unit</t>
        </is>
      </c>
      <c r="E1" s="2" t="inlineStr">
        <is>
          <t>Sep. 30, 2020USD ($)</t>
        </is>
      </c>
      <c r="F1" s="2" t="inlineStr">
        <is>
          <t>Sep. 30, 2019USD ($)</t>
        </is>
      </c>
      <c r="G1" s="2" t="inlineStr">
        <is>
          <t>Jul. 31, 2020</t>
        </is>
      </c>
    </row>
    <row r="2">
      <c r="A2" s="3" t="inlineStr">
        <is>
          <t>New Accounting Pronouncements or Change in Accounting Principle [Line Items]</t>
        </is>
      </c>
    </row>
    <row r="3">
      <c r="A3" s="4" t="inlineStr">
        <is>
          <t>Acquisition of Ad Astra, net of cash received</t>
        </is>
      </c>
      <c r="E3" s="6" t="n">
        <v>14418000</v>
      </c>
      <c r="F3" s="6" t="n">
        <v>0</v>
      </c>
    </row>
    <row r="4">
      <c r="A4" s="4" t="inlineStr">
        <is>
          <t>Number of reporting units | reporting_unit</t>
        </is>
      </c>
      <c r="D4" s="5" t="n">
        <v>2</v>
      </c>
    </row>
    <row r="5">
      <c r="A5" s="4" t="inlineStr">
        <is>
          <t>Impairment losses</t>
        </is>
      </c>
      <c r="C5" s="6" t="n">
        <v>0</v>
      </c>
      <c r="E5" s="6" t="n">
        <v>0</v>
      </c>
    </row>
    <row r="6">
      <c r="A6" s="4" t="inlineStr">
        <is>
          <t>By December 31, 2021</t>
        </is>
      </c>
    </row>
    <row r="7">
      <c r="A7" s="3" t="inlineStr">
        <is>
          <t>New Accounting Pronouncements or Change in Accounting Principle [Line Items]</t>
        </is>
      </c>
    </row>
    <row r="8">
      <c r="A8" s="4" t="inlineStr">
        <is>
          <t>Percent of employer payroll taxes due</t>
        </is>
      </c>
      <c r="C8" s="4" t="inlineStr">
        <is>
          <t>50.00%</t>
        </is>
      </c>
      <c r="E8" s="4" t="inlineStr">
        <is>
          <t>50.00%</t>
        </is>
      </c>
    </row>
    <row r="9">
      <c r="A9" s="4" t="inlineStr">
        <is>
          <t>By December 31, 2022</t>
        </is>
      </c>
    </row>
    <row r="10">
      <c r="A10" s="3" t="inlineStr">
        <is>
          <t>New Accounting Pronouncements or Change in Accounting Principle [Line Items]</t>
        </is>
      </c>
    </row>
    <row r="11">
      <c r="A11" s="4" t="inlineStr">
        <is>
          <t>Percent of employer payroll taxes due</t>
        </is>
      </c>
      <c r="C11" s="4" t="inlineStr">
        <is>
          <t>50.00%</t>
        </is>
      </c>
      <c r="E11" s="4" t="inlineStr">
        <is>
          <t>50.00%</t>
        </is>
      </c>
    </row>
    <row r="12">
      <c r="A12" s="4" t="inlineStr">
        <is>
          <t>Katapult</t>
        </is>
      </c>
    </row>
    <row r="13">
      <c r="A13" s="3" t="inlineStr">
        <is>
          <t>New Accounting Pronouncements or Change in Accounting Principle [Line Items]</t>
        </is>
      </c>
    </row>
    <row r="14">
      <c r="A14" s="4" t="inlineStr">
        <is>
          <t>Ownership percentage</t>
        </is>
      </c>
      <c r="C14" s="4" t="inlineStr">
        <is>
          <t>46.60%</t>
        </is>
      </c>
      <c r="E14" s="4" t="inlineStr">
        <is>
          <t>46.60%</t>
        </is>
      </c>
      <c r="G14" s="4" t="inlineStr">
        <is>
          <t>42.50%</t>
        </is>
      </c>
    </row>
    <row r="15">
      <c r="A15" s="4" t="inlineStr">
        <is>
          <t>Lag period</t>
        </is>
      </c>
      <c r="E15" s="4" t="inlineStr">
        <is>
          <t>2 months</t>
        </is>
      </c>
    </row>
    <row r="16">
      <c r="A16" s="4" t="inlineStr">
        <is>
          <t>Ad Astra</t>
        </is>
      </c>
    </row>
    <row r="17">
      <c r="A17" s="3" t="inlineStr">
        <is>
          <t>New Accounting Pronouncements or Change in Accounting Principle [Line Items]</t>
        </is>
      </c>
    </row>
    <row r="18">
      <c r="A18" s="4" t="inlineStr">
        <is>
          <t>Equity interests acquired</t>
        </is>
      </c>
      <c r="B18" s="4" t="inlineStr">
        <is>
          <t>100.00%</t>
        </is>
      </c>
    </row>
    <row r="19">
      <c r="A19" s="4" t="inlineStr">
        <is>
          <t>Acquisition of Ad Astra, net of cash received</t>
        </is>
      </c>
      <c r="B19" s="6" t="n">
        <v>14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VARIABLE INTEREST ENTITIES - Carrying Amounts of Consolidated VIE Assets and Liabilities (Details) $ in Thousands</t>
        </is>
      </c>
      <c r="B1" s="2" t="inlineStr">
        <is>
          <t>Sep. 30, 2020USD ($)facility</t>
        </is>
      </c>
      <c r="C1" s="2" t="inlineStr">
        <is>
          <t>Dec. 31, 2019USD ($)</t>
        </is>
      </c>
      <c r="D1" s="2" t="inlineStr">
        <is>
          <t>Sep. 30, 2019USD ($)</t>
        </is>
      </c>
    </row>
    <row r="2">
      <c r="A2" s="3" t="inlineStr">
        <is>
          <t>Variable Interest Entity [Line Items]</t>
        </is>
      </c>
    </row>
    <row r="3">
      <c r="A3" s="4" t="inlineStr">
        <is>
          <t>Number of credit facilities held | facility</t>
        </is>
      </c>
      <c r="B3" s="5" t="n">
        <v>2</v>
      </c>
    </row>
    <row r="4">
      <c r="A4" s="3" t="inlineStr">
        <is>
          <t>Assets</t>
        </is>
      </c>
    </row>
    <row r="5">
      <c r="A5" s="4" t="inlineStr">
        <is>
          <t>Restricted cash</t>
        </is>
      </c>
      <c r="B5" s="6" t="n">
        <v>62527</v>
      </c>
      <c r="C5" s="6" t="n">
        <v>34779</v>
      </c>
      <c r="D5" s="6" t="n">
        <v>38754</v>
      </c>
    </row>
    <row r="6">
      <c r="A6" s="4" t="inlineStr">
        <is>
          <t>Loans receivable less allowance for loan losses</t>
        </is>
      </c>
      <c r="B6" s="5" t="n">
        <v>416860</v>
      </c>
      <c r="C6" s="5" t="n">
        <v>558993</v>
      </c>
    </row>
    <row r="7">
      <c r="A7" s="4" t="inlineStr">
        <is>
          <t>Prepaid expenses and other</t>
        </is>
      </c>
      <c r="B7" s="5" t="n">
        <v>28259</v>
      </c>
      <c r="C7" s="5" t="n">
        <v>35890</v>
      </c>
    </row>
    <row r="8">
      <c r="A8" s="4" t="inlineStr">
        <is>
          <t>Deferred tax assets</t>
        </is>
      </c>
      <c r="B8" s="5" t="n">
        <v>0</v>
      </c>
      <c r="C8" s="5" t="n">
        <v>5055</v>
      </c>
    </row>
    <row r="9">
      <c r="A9" s="4" t="inlineStr">
        <is>
          <t>Total Assets</t>
        </is>
      </c>
      <c r="B9" s="5" t="n">
        <v>1126534</v>
      </c>
      <c r="C9" s="5" t="n">
        <v>1081895</v>
      </c>
    </row>
    <row r="10">
      <c r="A10" s="3" t="inlineStr">
        <is>
          <t>Liabilities</t>
        </is>
      </c>
    </row>
    <row r="11">
      <c r="A11" s="4" t="inlineStr">
        <is>
          <t>Accounts payable and accrued liabilities</t>
        </is>
      </c>
      <c r="B11" s="5" t="n">
        <v>51747</v>
      </c>
      <c r="C11" s="5" t="n">
        <v>60083</v>
      </c>
    </row>
    <row r="12">
      <c r="A12" s="4" t="inlineStr">
        <is>
          <t>Deferred revenue</t>
        </is>
      </c>
      <c r="B12" s="5" t="n">
        <v>5220</v>
      </c>
      <c r="C12" s="5" t="n">
        <v>10170</v>
      </c>
    </row>
    <row r="13">
      <c r="A13" s="4" t="inlineStr">
        <is>
          <t>Accrued interest</t>
        </is>
      </c>
      <c r="B13" s="5" t="n">
        <v>5728</v>
      </c>
      <c r="C13" s="5" t="n">
        <v>19847</v>
      </c>
    </row>
    <row r="14">
      <c r="A14" s="4" t="inlineStr">
        <is>
          <t>Debt</t>
        </is>
      </c>
      <c r="B14" s="5" t="n">
        <v>799460</v>
      </c>
      <c r="C14" s="5" t="n">
        <v>790544</v>
      </c>
    </row>
    <row r="15">
      <c r="A15" s="4" t="inlineStr">
        <is>
          <t>Total Liabilities</t>
        </is>
      </c>
      <c r="B15" s="5" t="n">
        <v>1013981</v>
      </c>
      <c r="C15" s="5" t="n">
        <v>1031382</v>
      </c>
    </row>
    <row r="16">
      <c r="A16" s="4" t="inlineStr">
        <is>
          <t>Variable Interest Entity</t>
        </is>
      </c>
    </row>
    <row r="17">
      <c r="A17" s="3" t="inlineStr">
        <is>
          <t>Assets</t>
        </is>
      </c>
    </row>
    <row r="18">
      <c r="A18" s="4" t="inlineStr">
        <is>
          <t>Restricted cash</t>
        </is>
      </c>
      <c r="B18" s="5" t="n">
        <v>33696</v>
      </c>
      <c r="C18" s="5" t="n">
        <v>17427</v>
      </c>
      <c r="D18" s="6" t="n">
        <v>21897</v>
      </c>
    </row>
    <row r="19">
      <c r="A19" s="4" t="inlineStr">
        <is>
          <t>Loans receivable less allowance for loan losses</t>
        </is>
      </c>
      <c r="B19" s="5" t="n">
        <v>274059</v>
      </c>
      <c r="C19" s="5" t="n">
        <v>220067</v>
      </c>
    </row>
    <row r="20">
      <c r="A20" s="4" t="inlineStr">
        <is>
          <t>Prepaid expenses and other</t>
        </is>
      </c>
      <c r="B20" s="5" t="n">
        <v>1165</v>
      </c>
      <c r="C20" s="5" t="n">
        <v>0</v>
      </c>
    </row>
    <row r="21">
      <c r="A21" s="4" t="inlineStr">
        <is>
          <t>Deferred tax assets</t>
        </is>
      </c>
      <c r="B21" s="5" t="n">
        <v>100</v>
      </c>
      <c r="C21" s="5" t="n">
        <v>0</v>
      </c>
    </row>
    <row r="22">
      <c r="A22" s="4" t="inlineStr">
        <is>
          <t>Total Assets</t>
        </is>
      </c>
      <c r="B22" s="5" t="n">
        <v>309020</v>
      </c>
      <c r="C22" s="5" t="n">
        <v>237494</v>
      </c>
    </row>
    <row r="23">
      <c r="A23" s="3" t="inlineStr">
        <is>
          <t>Liabilities</t>
        </is>
      </c>
    </row>
    <row r="24">
      <c r="A24" s="4" t="inlineStr">
        <is>
          <t>Accounts payable and accrued liabilities</t>
        </is>
      </c>
      <c r="B24" s="5" t="n">
        <v>26665</v>
      </c>
      <c r="C24" s="5" t="n">
        <v>13462</v>
      </c>
    </row>
    <row r="25">
      <c r="A25" s="4" t="inlineStr">
        <is>
          <t>Deferred revenue</t>
        </is>
      </c>
      <c r="B25" s="5" t="n">
        <v>137</v>
      </c>
      <c r="C25" s="5" t="n">
        <v>46</v>
      </c>
    </row>
    <row r="26">
      <c r="A26" s="4" t="inlineStr">
        <is>
          <t>Accrued interest</t>
        </is>
      </c>
      <c r="B26" s="5" t="n">
        <v>983</v>
      </c>
      <c r="C26" s="5" t="n">
        <v>871</v>
      </c>
    </row>
    <row r="27">
      <c r="A27" s="4" t="inlineStr">
        <is>
          <t>Intercompany payable</t>
        </is>
      </c>
      <c r="B27" s="5" t="n">
        <v>35181</v>
      </c>
      <c r="C27" s="5" t="n">
        <v>69639</v>
      </c>
    </row>
    <row r="28">
      <c r="A28" s="4" t="inlineStr">
        <is>
          <t>Debt</t>
        </is>
      </c>
      <c r="B28" s="5" t="n">
        <v>119894</v>
      </c>
      <c r="C28" s="5" t="n">
        <v>112221</v>
      </c>
    </row>
    <row r="29">
      <c r="A29" s="4" t="inlineStr">
        <is>
          <t>Total Liabilities</t>
        </is>
      </c>
      <c r="B29" s="6" t="n">
        <v>182860</v>
      </c>
      <c r="C29" s="6" t="n">
        <v>196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by Produ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182003</v>
      </c>
      <c r="C4" s="6" t="n">
        <v>297264</v>
      </c>
      <c r="D4" s="6" t="n">
        <v>645318</v>
      </c>
      <c r="E4" s="6" t="n">
        <v>839503</v>
      </c>
    </row>
    <row r="5">
      <c r="A5" s="4" t="inlineStr">
        <is>
          <t>Credit Services Organization Programs</t>
        </is>
      </c>
    </row>
    <row r="6">
      <c r="A6" s="3" t="inlineStr">
        <is>
          <t>Revenue from External Customer [Line Items]</t>
        </is>
      </c>
    </row>
    <row r="7">
      <c r="A7" s="4" t="inlineStr">
        <is>
          <t>Revenue</t>
        </is>
      </c>
      <c r="B7" s="5" t="n">
        <v>36700</v>
      </c>
      <c r="C7" s="5" t="n">
        <v>72800</v>
      </c>
      <c r="D7" s="5" t="n">
        <v>142500</v>
      </c>
      <c r="E7" s="5" t="n">
        <v>199900</v>
      </c>
    </row>
    <row r="8">
      <c r="A8" s="4" t="inlineStr">
        <is>
          <t>Consumer Portfolio Segment | Unsecured Installment</t>
        </is>
      </c>
    </row>
    <row r="9">
      <c r="A9" s="3" t="inlineStr">
        <is>
          <t>Revenue from External Customer [Line Items]</t>
        </is>
      </c>
    </row>
    <row r="10">
      <c r="A10" s="4" t="inlineStr">
        <is>
          <t>Revenue</t>
        </is>
      </c>
      <c r="B10" s="5" t="n">
        <v>67408</v>
      </c>
      <c r="C10" s="5" t="n">
        <v>137233</v>
      </c>
      <c r="D10" s="5" t="n">
        <v>260328</v>
      </c>
      <c r="E10" s="5" t="n">
        <v>395119</v>
      </c>
    </row>
    <row r="11">
      <c r="A11" s="4" t="inlineStr">
        <is>
          <t>Consumer Portfolio Segment | Secured Installment</t>
        </is>
      </c>
    </row>
    <row r="12">
      <c r="A12" s="3" t="inlineStr">
        <is>
          <t>Revenue from External Customer [Line Items]</t>
        </is>
      </c>
    </row>
    <row r="13">
      <c r="A13" s="4" t="inlineStr">
        <is>
          <t>Revenue</t>
        </is>
      </c>
      <c r="B13" s="5" t="n">
        <v>16692</v>
      </c>
      <c r="C13" s="5" t="n">
        <v>28270</v>
      </c>
      <c r="D13" s="5" t="n">
        <v>62379</v>
      </c>
      <c r="E13" s="5" t="n">
        <v>81823</v>
      </c>
    </row>
    <row r="14">
      <c r="A14" s="4" t="inlineStr">
        <is>
          <t>Consumer Portfolio Segment | Open-End</t>
        </is>
      </c>
    </row>
    <row r="15">
      <c r="A15" s="3" t="inlineStr">
        <is>
          <t>Revenue from External Customer [Line Items]</t>
        </is>
      </c>
    </row>
    <row r="16">
      <c r="A16" s="4" t="inlineStr">
        <is>
          <t>Revenue</t>
        </is>
      </c>
      <c r="B16" s="5" t="n">
        <v>58711</v>
      </c>
      <c r="C16" s="5" t="n">
        <v>66120</v>
      </c>
      <c r="D16" s="5" t="n">
        <v>186429</v>
      </c>
      <c r="E16" s="5" t="n">
        <v>173961</v>
      </c>
    </row>
    <row r="17">
      <c r="A17" s="4" t="inlineStr">
        <is>
          <t>Consumer Portfolio Segment | Single-Pay</t>
        </is>
      </c>
    </row>
    <row r="18">
      <c r="A18" s="3" t="inlineStr">
        <is>
          <t>Revenue from External Customer [Line Items]</t>
        </is>
      </c>
    </row>
    <row r="19">
      <c r="A19" s="4" t="inlineStr">
        <is>
          <t>Revenue</t>
        </is>
      </c>
      <c r="B19" s="5" t="n">
        <v>25084</v>
      </c>
      <c r="C19" s="5" t="n">
        <v>49312</v>
      </c>
      <c r="D19" s="5" t="n">
        <v>92973</v>
      </c>
      <c r="E19" s="5" t="n">
        <v>141605</v>
      </c>
    </row>
    <row r="20">
      <c r="A20" s="4" t="inlineStr">
        <is>
          <t>Ancillary</t>
        </is>
      </c>
    </row>
    <row r="21">
      <c r="A21" s="3" t="inlineStr">
        <is>
          <t>Revenue from External Customer [Line Items]</t>
        </is>
      </c>
    </row>
    <row r="22">
      <c r="A22" s="4" t="inlineStr">
        <is>
          <t>Revenue</t>
        </is>
      </c>
      <c r="B22" s="6" t="n">
        <v>14108</v>
      </c>
      <c r="C22" s="6" t="n">
        <v>16329</v>
      </c>
      <c r="D22" s="6" t="n">
        <v>43209</v>
      </c>
      <c r="E22" s="6" t="n">
        <v>469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Sep. 30, 2020</t>
        </is>
      </c>
      <c r="C1" s="2" t="inlineStr">
        <is>
          <t>Dec. 31, 2019</t>
        </is>
      </c>
    </row>
    <row r="2">
      <c r="A2" s="3" t="inlineStr">
        <is>
          <t>Accounts, Notes, Loans and Financing Receivable [Line Items]</t>
        </is>
      </c>
    </row>
    <row r="3">
      <c r="A3" s="4" t="inlineStr">
        <is>
          <t>Current loans receivable</t>
        </is>
      </c>
      <c r="B3" s="6" t="n">
        <v>440151</v>
      </c>
      <c r="C3" s="6" t="n">
        <v>555146</v>
      </c>
    </row>
    <row r="4">
      <c r="A4" s="4" t="inlineStr">
        <is>
          <t>Delinquent loans receivable</t>
        </is>
      </c>
      <c r="B4" s="5" t="n">
        <v>57291</v>
      </c>
      <c r="C4" s="5" t="n">
        <v>110682</v>
      </c>
    </row>
    <row r="5">
      <c r="A5" s="4" t="inlineStr">
        <is>
          <t>Total loans receivable</t>
        </is>
      </c>
      <c r="B5" s="5" t="n">
        <v>497442</v>
      </c>
      <c r="C5" s="5" t="n">
        <v>665828</v>
      </c>
    </row>
    <row r="6">
      <c r="A6" s="4" t="inlineStr">
        <is>
          <t>Less: allowance for losses</t>
        </is>
      </c>
      <c r="B6" s="5" t="n">
        <v>-80582</v>
      </c>
      <c r="C6" s="5" t="n">
        <v>-106835</v>
      </c>
    </row>
    <row r="7">
      <c r="A7" s="4" t="inlineStr">
        <is>
          <t>Loans receivable, net</t>
        </is>
      </c>
      <c r="B7" s="5" t="n">
        <v>416860</v>
      </c>
      <c r="C7" s="5" t="n">
        <v>558993</v>
      </c>
    </row>
    <row r="8">
      <c r="A8" s="4" t="inlineStr">
        <is>
          <t>Consumer Portfolio Segment</t>
        </is>
      </c>
    </row>
    <row r="9">
      <c r="A9" s="3" t="inlineStr">
        <is>
          <t>Accounts, Notes, Loans and Financing Receivable [Line Items]</t>
        </is>
      </c>
    </row>
    <row r="10">
      <c r="A10" s="4" t="inlineStr">
        <is>
          <t>Delinquent loans receivable</t>
        </is>
      </c>
      <c r="B10" s="5" t="n">
        <v>57291</v>
      </c>
      <c r="C10" s="5" t="n">
        <v>110682</v>
      </c>
    </row>
    <row r="11">
      <c r="A11" s="4" t="inlineStr">
        <is>
          <t>Consumer Portfolio Segment | Single-Pay</t>
        </is>
      </c>
    </row>
    <row r="12">
      <c r="A12" s="3" t="inlineStr">
        <is>
          <t>Accounts, Notes, Loans and Financing Receivable [Line Items]</t>
        </is>
      </c>
    </row>
    <row r="13">
      <c r="A13" s="4" t="inlineStr">
        <is>
          <t>Current loans receivable</t>
        </is>
      </c>
      <c r="B13" s="5" t="n">
        <v>41274</v>
      </c>
      <c r="C13" s="5" t="n">
        <v>81447</v>
      </c>
    </row>
    <row r="14">
      <c r="A14" s="4" t="inlineStr">
        <is>
          <t>Delinquent loans receivable</t>
        </is>
      </c>
      <c r="B14" s="5" t="n">
        <v>0</v>
      </c>
      <c r="C14" s="5" t="n">
        <v>0</v>
      </c>
    </row>
    <row r="15">
      <c r="A15" s="4" t="inlineStr">
        <is>
          <t>Total loans receivable</t>
        </is>
      </c>
      <c r="B15" s="5" t="n">
        <v>41274</v>
      </c>
      <c r="C15" s="5" t="n">
        <v>81447</v>
      </c>
    </row>
    <row r="16">
      <c r="A16" s="4" t="inlineStr">
        <is>
          <t>Less: allowance for losses</t>
        </is>
      </c>
      <c r="B16" s="5" t="n">
        <v>-3197</v>
      </c>
      <c r="C16" s="5" t="n">
        <v>-5869</v>
      </c>
    </row>
    <row r="17">
      <c r="A17" s="4" t="inlineStr">
        <is>
          <t>Loans receivable, net</t>
        </is>
      </c>
      <c r="B17" s="5" t="n">
        <v>38077</v>
      </c>
      <c r="C17" s="5" t="n">
        <v>75578</v>
      </c>
    </row>
    <row r="18">
      <c r="A18" s="4" t="inlineStr">
        <is>
          <t>Consumer Portfolio Segment | Single-Pay | Canada</t>
        </is>
      </c>
    </row>
    <row r="19">
      <c r="A19" s="3" t="inlineStr">
        <is>
          <t>Accounts, Notes, Loans and Financing Receivable [Line Items]</t>
        </is>
      </c>
    </row>
    <row r="20">
      <c r="A20" s="4" t="inlineStr">
        <is>
          <t>Total loans receivable</t>
        </is>
      </c>
      <c r="B20" s="5" t="n">
        <v>10100</v>
      </c>
      <c r="C20" s="5" t="n">
        <v>22400</v>
      </c>
    </row>
    <row r="21">
      <c r="A21" s="4" t="inlineStr">
        <is>
          <t>Consumer Portfolio Segment | Unsecured Installment</t>
        </is>
      </c>
    </row>
    <row r="22">
      <c r="A22" s="3" t="inlineStr">
        <is>
          <t>Accounts, Notes, Loans and Financing Receivable [Line Items]</t>
        </is>
      </c>
    </row>
    <row r="23">
      <c r="A23" s="4" t="inlineStr">
        <is>
          <t>Current loans receivable</t>
        </is>
      </c>
      <c r="B23" s="5" t="n">
        <v>67017</v>
      </c>
      <c r="C23" s="5" t="n">
        <v>117682</v>
      </c>
    </row>
    <row r="24">
      <c r="A24" s="4" t="inlineStr">
        <is>
          <t>Delinquent loans receivable</t>
        </is>
      </c>
      <c r="B24" s="5" t="n">
        <v>17942</v>
      </c>
      <c r="C24" s="5" t="n">
        <v>43100</v>
      </c>
    </row>
    <row r="25">
      <c r="A25" s="4" t="inlineStr">
        <is>
          <t>Total loans receivable</t>
        </is>
      </c>
      <c r="B25" s="5" t="n">
        <v>84959</v>
      </c>
      <c r="C25" s="5" t="n">
        <v>160782</v>
      </c>
    </row>
    <row r="26">
      <c r="A26" s="4" t="inlineStr">
        <is>
          <t>Less: allowance for losses</t>
        </is>
      </c>
      <c r="B26" s="5" t="n">
        <v>-18859</v>
      </c>
      <c r="C26" s="5" t="n">
        <v>-35587</v>
      </c>
    </row>
    <row r="27">
      <c r="A27" s="4" t="inlineStr">
        <is>
          <t>Loans receivable, net</t>
        </is>
      </c>
      <c r="B27" s="5" t="n">
        <v>66100</v>
      </c>
      <c r="C27" s="5" t="n">
        <v>125195</v>
      </c>
    </row>
    <row r="28">
      <c r="A28" s="4" t="inlineStr">
        <is>
          <t>Consumer Portfolio Segment | Secured Installment</t>
        </is>
      </c>
    </row>
    <row r="29">
      <c r="A29" s="3" t="inlineStr">
        <is>
          <t>Accounts, Notes, Loans and Financing Receivable [Line Items]</t>
        </is>
      </c>
    </row>
    <row r="30">
      <c r="A30" s="4" t="inlineStr">
        <is>
          <t>Current loans receivable</t>
        </is>
      </c>
      <c r="B30" s="5" t="n">
        <v>41433</v>
      </c>
      <c r="C30" s="5" t="n">
        <v>70565</v>
      </c>
    </row>
    <row r="31">
      <c r="A31" s="4" t="inlineStr">
        <is>
          <t>Delinquent loans receivable</t>
        </is>
      </c>
      <c r="B31" s="5" t="n">
        <v>7542</v>
      </c>
      <c r="C31" s="5" t="n">
        <v>17510</v>
      </c>
    </row>
    <row r="32">
      <c r="A32" s="4" t="inlineStr">
        <is>
          <t>Total loans receivable</t>
        </is>
      </c>
      <c r="B32" s="5" t="n">
        <v>48975</v>
      </c>
      <c r="C32" s="5" t="n">
        <v>88075</v>
      </c>
    </row>
    <row r="33">
      <c r="A33" s="4" t="inlineStr">
        <is>
          <t>Less: allowance for losses</t>
        </is>
      </c>
      <c r="B33" s="5" t="n">
        <v>-7109</v>
      </c>
      <c r="C33" s="5" t="n">
        <v>-10305</v>
      </c>
    </row>
    <row r="34">
      <c r="A34" s="4" t="inlineStr">
        <is>
          <t>Loans receivable, net</t>
        </is>
      </c>
      <c r="B34" s="5" t="n">
        <v>41866</v>
      </c>
      <c r="C34" s="5" t="n">
        <v>77770</v>
      </c>
    </row>
    <row r="35">
      <c r="A35" s="4" t="inlineStr">
        <is>
          <t>Consumer Portfolio Segment | Open-End</t>
        </is>
      </c>
    </row>
    <row r="36">
      <c r="A36" s="3" t="inlineStr">
        <is>
          <t>Accounts, Notes, Loans and Financing Receivable [Line Items]</t>
        </is>
      </c>
    </row>
    <row r="37">
      <c r="A37" s="4" t="inlineStr">
        <is>
          <t>Current loans receivable</t>
        </is>
      </c>
      <c r="B37" s="5" t="n">
        <v>290427</v>
      </c>
      <c r="C37" s="5" t="n">
        <v>285452</v>
      </c>
    </row>
    <row r="38">
      <c r="A38" s="4" t="inlineStr">
        <is>
          <t>Delinquent loans receivable</t>
        </is>
      </c>
      <c r="B38" s="5" t="n">
        <v>31807</v>
      </c>
      <c r="C38" s="5" t="n">
        <v>50072</v>
      </c>
    </row>
    <row r="39">
      <c r="A39" s="4" t="inlineStr">
        <is>
          <t>Total loans receivable</t>
        </is>
      </c>
      <c r="B39" s="5" t="n">
        <v>322234</v>
      </c>
      <c r="C39" s="5" t="n">
        <v>335524</v>
      </c>
    </row>
    <row r="40">
      <c r="A40" s="4" t="inlineStr">
        <is>
          <t>Less: allowance for losses</t>
        </is>
      </c>
      <c r="B40" s="5" t="n">
        <v>-51417</v>
      </c>
      <c r="C40" s="5" t="n">
        <v>-55074</v>
      </c>
    </row>
    <row r="41">
      <c r="A41" s="4" t="inlineStr">
        <is>
          <t>Loans receivable, net</t>
        </is>
      </c>
      <c r="B41" s="6" t="n">
        <v>270817</v>
      </c>
      <c r="C41" s="6" t="n">
        <v>280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Sep. 30, 2020</t>
        </is>
      </c>
      <c r="C1" s="2" t="inlineStr">
        <is>
          <t>Dec. 31, 2019</t>
        </is>
      </c>
    </row>
    <row r="2">
      <c r="A2" s="3" t="inlineStr">
        <is>
          <t>Accounts, Notes, Loans and Financing Receivable [Line Items]</t>
        </is>
      </c>
    </row>
    <row r="3">
      <c r="A3" s="4" t="inlineStr">
        <is>
          <t>Delinquent loans receivable</t>
        </is>
      </c>
      <c r="B3" s="6" t="n">
        <v>57291</v>
      </c>
      <c r="C3" s="6" t="n">
        <v>110682</v>
      </c>
    </row>
    <row r="4">
      <c r="A4" s="4" t="inlineStr">
        <is>
          <t>Consumer Portfolio Segment</t>
        </is>
      </c>
    </row>
    <row r="5">
      <c r="A5" s="3" t="inlineStr">
        <is>
          <t>Accounts, Notes, Loans and Financing Receivable [Line Items]</t>
        </is>
      </c>
    </row>
    <row r="6">
      <c r="A6" s="4" t="inlineStr">
        <is>
          <t>Delinquent loans receivable</t>
        </is>
      </c>
      <c r="B6" s="5" t="n">
        <v>57291</v>
      </c>
      <c r="C6" s="5" t="n">
        <v>110682</v>
      </c>
    </row>
    <row r="7">
      <c r="A7" s="4" t="inlineStr">
        <is>
          <t>Consumer Portfolio Segment | 0-30 days past due</t>
        </is>
      </c>
    </row>
    <row r="8">
      <c r="A8" s="3" t="inlineStr">
        <is>
          <t>Accounts, Notes, Loans and Financing Receivable [Line Items]</t>
        </is>
      </c>
    </row>
    <row r="9">
      <c r="A9" s="4" t="inlineStr">
        <is>
          <t>Delinquent loans receivable</t>
        </is>
      </c>
      <c r="B9" s="5" t="n">
        <v>25662</v>
      </c>
      <c r="C9" s="5" t="n">
        <v>45231</v>
      </c>
    </row>
    <row r="10">
      <c r="A10" s="4" t="inlineStr">
        <is>
          <t>Consumer Portfolio Segment | 31-60 days past due</t>
        </is>
      </c>
    </row>
    <row r="11">
      <c r="A11" s="3" t="inlineStr">
        <is>
          <t>Accounts, Notes, Loans and Financing Receivable [Line Items]</t>
        </is>
      </c>
    </row>
    <row r="12">
      <c r="A12" s="4" t="inlineStr">
        <is>
          <t>Delinquent loans receivable</t>
        </is>
      </c>
      <c r="B12" s="5" t="n">
        <v>14146</v>
      </c>
      <c r="C12" s="5" t="n">
        <v>30479</v>
      </c>
    </row>
    <row r="13">
      <c r="A13" s="4" t="inlineStr">
        <is>
          <t>Consumer Portfolio Segment | 61 + days past due</t>
        </is>
      </c>
    </row>
    <row r="14">
      <c r="A14" s="3" t="inlineStr">
        <is>
          <t>Accounts, Notes, Loans and Financing Receivable [Line Items]</t>
        </is>
      </c>
    </row>
    <row r="15">
      <c r="A15" s="4" t="inlineStr">
        <is>
          <t>Delinquent loans receivable</t>
        </is>
      </c>
      <c r="B15" s="5" t="n">
        <v>17483</v>
      </c>
      <c r="C15" s="5" t="n">
        <v>34972</v>
      </c>
    </row>
    <row r="16">
      <c r="A16" s="4" t="inlineStr">
        <is>
          <t>Consumer Portfolio Segment | Unsecured Installment</t>
        </is>
      </c>
    </row>
    <row r="17">
      <c r="A17" s="3" t="inlineStr">
        <is>
          <t>Accounts, Notes, Loans and Financing Receivable [Line Items]</t>
        </is>
      </c>
    </row>
    <row r="18">
      <c r="A18" s="4" t="inlineStr">
        <is>
          <t>Delinquent loans receivable</t>
        </is>
      </c>
      <c r="B18" s="5" t="n">
        <v>17942</v>
      </c>
      <c r="C18" s="5" t="n">
        <v>43100</v>
      </c>
    </row>
    <row r="19">
      <c r="A19" s="4" t="inlineStr">
        <is>
          <t>Consumer Portfolio Segment | Unsecured Installment | 0-30 days past due</t>
        </is>
      </c>
    </row>
    <row r="20">
      <c r="A20" s="3" t="inlineStr">
        <is>
          <t>Accounts, Notes, Loans and Financing Receivable [Line Items]</t>
        </is>
      </c>
    </row>
    <row r="21">
      <c r="A21" s="4" t="inlineStr">
        <is>
          <t>Delinquent loans receivable</t>
        </is>
      </c>
      <c r="B21" s="5" t="n">
        <v>7098</v>
      </c>
      <c r="C21" s="5" t="n">
        <v>15369</v>
      </c>
    </row>
    <row r="22">
      <c r="A22" s="4" t="inlineStr">
        <is>
          <t>Consumer Portfolio Segment | Unsecured Installment | 31-60 days past due</t>
        </is>
      </c>
    </row>
    <row r="23">
      <c r="A23" s="3" t="inlineStr">
        <is>
          <t>Accounts, Notes, Loans and Financing Receivable [Line Items]</t>
        </is>
      </c>
    </row>
    <row r="24">
      <c r="A24" s="4" t="inlineStr">
        <is>
          <t>Delinquent loans receivable</t>
        </is>
      </c>
      <c r="B24" s="5" t="n">
        <v>4758</v>
      </c>
      <c r="C24" s="5" t="n">
        <v>12403</v>
      </c>
    </row>
    <row r="25">
      <c r="A25" s="4" t="inlineStr">
        <is>
          <t>Consumer Portfolio Segment | Unsecured Installment | 61 + days past due</t>
        </is>
      </c>
    </row>
    <row r="26">
      <c r="A26" s="3" t="inlineStr">
        <is>
          <t>Accounts, Notes, Loans and Financing Receivable [Line Items]</t>
        </is>
      </c>
    </row>
    <row r="27">
      <c r="A27" s="4" t="inlineStr">
        <is>
          <t>Delinquent loans receivable</t>
        </is>
      </c>
      <c r="B27" s="5" t="n">
        <v>6086</v>
      </c>
      <c r="C27" s="5" t="n">
        <v>15328</v>
      </c>
    </row>
    <row r="28">
      <c r="A28" s="4" t="inlineStr">
        <is>
          <t>Consumer Portfolio Segment | Secured Installment</t>
        </is>
      </c>
    </row>
    <row r="29">
      <c r="A29" s="3" t="inlineStr">
        <is>
          <t>Accounts, Notes, Loans and Financing Receivable [Line Items]</t>
        </is>
      </c>
    </row>
    <row r="30">
      <c r="A30" s="4" t="inlineStr">
        <is>
          <t>Delinquent loans receivable</t>
        </is>
      </c>
      <c r="B30" s="5" t="n">
        <v>7542</v>
      </c>
      <c r="C30" s="5" t="n">
        <v>17510</v>
      </c>
    </row>
    <row r="31">
      <c r="A31" s="4" t="inlineStr">
        <is>
          <t>Consumer Portfolio Segment | Secured Installment | 0-30 days past due</t>
        </is>
      </c>
    </row>
    <row r="32">
      <c r="A32" s="3" t="inlineStr">
        <is>
          <t>Accounts, Notes, Loans and Financing Receivable [Line Items]</t>
        </is>
      </c>
    </row>
    <row r="33">
      <c r="A33" s="4" t="inlineStr">
        <is>
          <t>Delinquent loans receivable</t>
        </is>
      </c>
      <c r="B33" s="5" t="n">
        <v>3576</v>
      </c>
      <c r="C33" s="5" t="n">
        <v>8039</v>
      </c>
    </row>
    <row r="34">
      <c r="A34" s="4" t="inlineStr">
        <is>
          <t>Consumer Portfolio Segment | Secured Installment | 31-60 days past due</t>
        </is>
      </c>
    </row>
    <row r="35">
      <c r="A35" s="3" t="inlineStr">
        <is>
          <t>Accounts, Notes, Loans and Financing Receivable [Line Items]</t>
        </is>
      </c>
    </row>
    <row r="36">
      <c r="A36" s="4" t="inlineStr">
        <is>
          <t>Delinquent loans receivable</t>
        </is>
      </c>
      <c r="B36" s="5" t="n">
        <v>1883</v>
      </c>
      <c r="C36" s="5" t="n">
        <v>4885</v>
      </c>
    </row>
    <row r="37">
      <c r="A37" s="4" t="inlineStr">
        <is>
          <t>Consumer Portfolio Segment | Secured Installment | 61 + days past due</t>
        </is>
      </c>
    </row>
    <row r="38">
      <c r="A38" s="3" t="inlineStr">
        <is>
          <t>Accounts, Notes, Loans and Financing Receivable [Line Items]</t>
        </is>
      </c>
    </row>
    <row r="39">
      <c r="A39" s="4" t="inlineStr">
        <is>
          <t>Delinquent loans receivable</t>
        </is>
      </c>
      <c r="B39" s="5" t="n">
        <v>2083</v>
      </c>
      <c r="C39" s="5" t="n">
        <v>4586</v>
      </c>
    </row>
    <row r="40">
      <c r="A40" s="4" t="inlineStr">
        <is>
          <t>Consumer Portfolio Segment | Open-End</t>
        </is>
      </c>
    </row>
    <row r="41">
      <c r="A41" s="3" t="inlineStr">
        <is>
          <t>Accounts, Notes, Loans and Financing Receivable [Line Items]</t>
        </is>
      </c>
    </row>
    <row r="42">
      <c r="A42" s="4" t="inlineStr">
        <is>
          <t>Delinquent loans receivable</t>
        </is>
      </c>
      <c r="B42" s="5" t="n">
        <v>31807</v>
      </c>
      <c r="C42" s="5" t="n">
        <v>50072</v>
      </c>
    </row>
    <row r="43">
      <c r="A43" s="4" t="inlineStr">
        <is>
          <t>Consumer Portfolio Segment | Open-End | 0-30 days past due</t>
        </is>
      </c>
    </row>
    <row r="44">
      <c r="A44" s="3" t="inlineStr">
        <is>
          <t>Accounts, Notes, Loans and Financing Receivable [Line Items]</t>
        </is>
      </c>
    </row>
    <row r="45">
      <c r="A45" s="4" t="inlineStr">
        <is>
          <t>Delinquent loans receivable</t>
        </is>
      </c>
      <c r="B45" s="5" t="n">
        <v>14988</v>
      </c>
      <c r="C45" s="5" t="n">
        <v>21823</v>
      </c>
    </row>
    <row r="46">
      <c r="A46" s="4" t="inlineStr">
        <is>
          <t>Consumer Portfolio Segment | Open-End | 31-60 days past due</t>
        </is>
      </c>
    </row>
    <row r="47">
      <c r="A47" s="3" t="inlineStr">
        <is>
          <t>Accounts, Notes, Loans and Financing Receivable [Line Items]</t>
        </is>
      </c>
    </row>
    <row r="48">
      <c r="A48" s="4" t="inlineStr">
        <is>
          <t>Delinquent loans receivable</t>
        </is>
      </c>
      <c r="B48" s="5" t="n">
        <v>7505</v>
      </c>
      <c r="C48" s="5" t="n">
        <v>13191</v>
      </c>
    </row>
    <row r="49">
      <c r="A49" s="4" t="inlineStr">
        <is>
          <t>Consumer Portfolio Segment | Open-End | 61 + days past due</t>
        </is>
      </c>
    </row>
    <row r="50">
      <c r="A50" s="3" t="inlineStr">
        <is>
          <t>Accounts, Notes, Loans and Financing Receivable [Line Items]</t>
        </is>
      </c>
    </row>
    <row r="51">
      <c r="A51" s="4" t="inlineStr">
        <is>
          <t>Delinquent loans receivable</t>
        </is>
      </c>
      <c r="B51" s="6" t="n">
        <v>9314</v>
      </c>
      <c r="C51" s="6" t="n">
        <v>15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VENUE - Loans Receivable by Product, Credit Services Organiza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Current loans receivable Guaranteed by the Company</t>
        </is>
      </c>
      <c r="B3" s="6" t="n">
        <v>33655</v>
      </c>
      <c r="D3" s="6" t="n">
        <v>63784</v>
      </c>
    </row>
    <row r="4">
      <c r="A4" s="4" t="inlineStr">
        <is>
          <t>Delinquent loans receivable Guaranteed by the Company</t>
        </is>
      </c>
      <c r="B4" s="5" t="n">
        <v>6113</v>
      </c>
      <c r="D4" s="5" t="n">
        <v>12869</v>
      </c>
    </row>
    <row r="5">
      <c r="A5" s="4" t="inlineStr">
        <is>
          <t>Total loans receivable Guaranteed by the Company</t>
        </is>
      </c>
      <c r="B5" s="5" t="n">
        <v>39768</v>
      </c>
      <c r="D5" s="5" t="n">
        <v>76653</v>
      </c>
    </row>
    <row r="6">
      <c r="A6" s="4" t="inlineStr">
        <is>
          <t>Less: Liability for losses on CSO lender-owned consumer loans</t>
        </is>
      </c>
      <c r="B6" s="5" t="n">
        <v>-6198</v>
      </c>
      <c r="D6" s="5" t="n">
        <v>-10623</v>
      </c>
    </row>
    <row r="7">
      <c r="A7" s="4" t="inlineStr">
        <is>
          <t>Loans receivable Guaranteed by the Company, net</t>
        </is>
      </c>
      <c r="B7" s="5" t="n">
        <v>33570</v>
      </c>
      <c r="D7" s="5" t="n">
        <v>66030</v>
      </c>
    </row>
    <row r="8">
      <c r="A8" s="4" t="inlineStr">
        <is>
          <t>Consumer Portfolio Segment</t>
        </is>
      </c>
    </row>
    <row r="9">
      <c r="A9" s="3" t="inlineStr">
        <is>
          <t>Accounts, Notes, Loans and Financing Receivable [Line Items]</t>
        </is>
      </c>
    </row>
    <row r="10">
      <c r="A10" s="4" t="inlineStr">
        <is>
          <t>Delinquent loans receivable Guaranteed by the Company</t>
        </is>
      </c>
      <c r="B10" s="5" t="n">
        <v>6113</v>
      </c>
      <c r="D10" s="5" t="n">
        <v>12869</v>
      </c>
    </row>
    <row r="11">
      <c r="A11" s="4" t="inlineStr">
        <is>
          <t>Less: Liability for losses on CSO lender-owned consumer loans</t>
        </is>
      </c>
      <c r="B11" s="5" t="n">
        <v>-6198</v>
      </c>
      <c r="C11" s="6" t="n">
        <v>-5164</v>
      </c>
      <c r="D11" s="5" t="n">
        <v>-10623</v>
      </c>
      <c r="E11" s="6" t="n">
        <v>-10249</v>
      </c>
      <c r="F11" s="6" t="n">
        <v>-9504</v>
      </c>
      <c r="G11" s="6" t="n">
        <v>-12007</v>
      </c>
    </row>
    <row r="12">
      <c r="A12" s="4" t="inlineStr">
        <is>
          <t>Consumer Portfolio Segment | Unsecured Installment</t>
        </is>
      </c>
    </row>
    <row r="13">
      <c r="A13" s="3" t="inlineStr">
        <is>
          <t>Accounts, Notes, Loans and Financing Receivable [Line Items]</t>
        </is>
      </c>
    </row>
    <row r="14">
      <c r="A14" s="4" t="inlineStr">
        <is>
          <t>Current loans receivable Guaranteed by the Company</t>
        </is>
      </c>
      <c r="B14" s="5" t="n">
        <v>32869</v>
      </c>
      <c r="D14" s="5" t="n">
        <v>61840</v>
      </c>
    </row>
    <row r="15">
      <c r="A15" s="4" t="inlineStr">
        <is>
          <t>Delinquent loans receivable Guaranteed by the Company</t>
        </is>
      </c>
      <c r="B15" s="5" t="n">
        <v>5953</v>
      </c>
      <c r="D15" s="5" t="n">
        <v>12477</v>
      </c>
    </row>
    <row r="16">
      <c r="A16" s="4" t="inlineStr">
        <is>
          <t>Total loans receivable Guaranteed by the Company</t>
        </is>
      </c>
      <c r="B16" s="5" t="n">
        <v>38822</v>
      </c>
      <c r="D16" s="5" t="n">
        <v>74317</v>
      </c>
    </row>
    <row r="17">
      <c r="A17" s="4" t="inlineStr">
        <is>
          <t>Less: Liability for losses on CSO lender-owned consumer loans</t>
        </is>
      </c>
      <c r="B17" s="5" t="n">
        <v>-6130</v>
      </c>
      <c r="C17" s="5" t="n">
        <v>-5128</v>
      </c>
      <c r="D17" s="5" t="n">
        <v>-10553</v>
      </c>
      <c r="E17" s="5" t="n">
        <v>-10181</v>
      </c>
      <c r="F17" s="5" t="n">
        <v>-9433</v>
      </c>
      <c r="G17" s="5" t="n">
        <v>-11582</v>
      </c>
    </row>
    <row r="18">
      <c r="A18" s="4" t="inlineStr">
        <is>
          <t>Loans receivable Guaranteed by the Company, net</t>
        </is>
      </c>
      <c r="B18" s="5" t="n">
        <v>32692</v>
      </c>
      <c r="D18" s="5" t="n">
        <v>63764</v>
      </c>
    </row>
    <row r="19">
      <c r="A19" s="4" t="inlineStr">
        <is>
          <t>Consumer Portfolio Segment | Secured Installment</t>
        </is>
      </c>
    </row>
    <row r="20">
      <c r="A20" s="3" t="inlineStr">
        <is>
          <t>Accounts, Notes, Loans and Financing Receivable [Line Items]</t>
        </is>
      </c>
    </row>
    <row r="21">
      <c r="A21" s="4" t="inlineStr">
        <is>
          <t>Current loans receivable Guaranteed by the Company</t>
        </is>
      </c>
      <c r="B21" s="5" t="n">
        <v>786</v>
      </c>
      <c r="D21" s="5" t="n">
        <v>1944</v>
      </c>
    </row>
    <row r="22">
      <c r="A22" s="4" t="inlineStr">
        <is>
          <t>Delinquent loans receivable Guaranteed by the Company</t>
        </is>
      </c>
      <c r="B22" s="5" t="n">
        <v>160</v>
      </c>
      <c r="D22" s="5" t="n">
        <v>392</v>
      </c>
    </row>
    <row r="23">
      <c r="A23" s="4" t="inlineStr">
        <is>
          <t>Total loans receivable Guaranteed by the Company</t>
        </is>
      </c>
      <c r="B23" s="5" t="n">
        <v>946</v>
      </c>
      <c r="D23" s="5" t="n">
        <v>2336</v>
      </c>
    </row>
    <row r="24">
      <c r="A24" s="4" t="inlineStr">
        <is>
          <t>Less: Liability for losses on CSO lender-owned consumer loans</t>
        </is>
      </c>
      <c r="B24" s="5" t="n">
        <v>-68</v>
      </c>
      <c r="C24" s="6" t="n">
        <v>-36</v>
      </c>
      <c r="D24" s="5" t="n">
        <v>-70</v>
      </c>
      <c r="E24" s="6" t="n">
        <v>-68</v>
      </c>
      <c r="F24" s="6" t="n">
        <v>-71</v>
      </c>
      <c r="G24" s="6" t="n">
        <v>-425</v>
      </c>
    </row>
    <row r="25">
      <c r="A25" s="4" t="inlineStr">
        <is>
          <t>Loans receivable Guaranteed by the Company, net</t>
        </is>
      </c>
      <c r="B25" s="6" t="n">
        <v>878</v>
      </c>
      <c r="D25" s="6" t="n">
        <v>2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 USD ($) $ in Thousands</t>
        </is>
      </c>
      <c r="B1" s="2" t="inlineStr">
        <is>
          <t>Sep. 30, 2020</t>
        </is>
      </c>
      <c r="C1" s="2" t="inlineStr">
        <is>
          <t>Dec. 31, 2019</t>
        </is>
      </c>
    </row>
    <row r="2">
      <c r="A2" s="3" t="inlineStr">
        <is>
          <t>Accounts, Notes, Loans and Financing Receivable [Line Items]</t>
        </is>
      </c>
    </row>
    <row r="3">
      <c r="A3" s="4" t="inlineStr">
        <is>
          <t>Delinquent loans receivable Guaranteed by the Company</t>
        </is>
      </c>
      <c r="B3" s="6" t="n">
        <v>6113</v>
      </c>
      <c r="C3" s="6" t="n">
        <v>12869</v>
      </c>
    </row>
    <row r="4">
      <c r="A4" s="4" t="inlineStr">
        <is>
          <t>Consumer Portfolio Segment</t>
        </is>
      </c>
    </row>
    <row r="5">
      <c r="A5" s="3" t="inlineStr">
        <is>
          <t>Accounts, Notes, Loans and Financing Receivable [Line Items]</t>
        </is>
      </c>
    </row>
    <row r="6">
      <c r="A6" s="4" t="inlineStr">
        <is>
          <t>Delinquent loans receivable Guaranteed by the Company</t>
        </is>
      </c>
      <c r="B6" s="5" t="n">
        <v>6113</v>
      </c>
      <c r="C6" s="5" t="n">
        <v>12869</v>
      </c>
    </row>
    <row r="7">
      <c r="A7" s="4" t="inlineStr">
        <is>
          <t>Consumer Portfolio Segment | 0-30 days past due</t>
        </is>
      </c>
    </row>
    <row r="8">
      <c r="A8" s="3" t="inlineStr">
        <is>
          <t>Accounts, Notes, Loans and Financing Receivable [Line Items]</t>
        </is>
      </c>
    </row>
    <row r="9">
      <c r="A9" s="4" t="inlineStr">
        <is>
          <t>Delinquent loans receivable Guaranteed by the Company</t>
        </is>
      </c>
      <c r="B9" s="5" t="n">
        <v>5515</v>
      </c>
      <c r="C9" s="5" t="n">
        <v>10718</v>
      </c>
    </row>
    <row r="10">
      <c r="A10" s="4" t="inlineStr">
        <is>
          <t>Consumer Portfolio Segment | 31-60 days past due</t>
        </is>
      </c>
    </row>
    <row r="11">
      <c r="A11" s="3" t="inlineStr">
        <is>
          <t>Accounts, Notes, Loans and Financing Receivable [Line Items]</t>
        </is>
      </c>
    </row>
    <row r="12">
      <c r="A12" s="4" t="inlineStr">
        <is>
          <t>Delinquent loans receivable Guaranteed by the Company</t>
        </is>
      </c>
      <c r="B12" s="5" t="n">
        <v>442</v>
      </c>
      <c r="C12" s="5" t="n">
        <v>1296</v>
      </c>
    </row>
    <row r="13">
      <c r="A13" s="4" t="inlineStr">
        <is>
          <t>Consumer Portfolio Segment | 61 + days past due</t>
        </is>
      </c>
    </row>
    <row r="14">
      <c r="A14" s="3" t="inlineStr">
        <is>
          <t>Accounts, Notes, Loans and Financing Receivable [Line Items]</t>
        </is>
      </c>
    </row>
    <row r="15">
      <c r="A15" s="4" t="inlineStr">
        <is>
          <t>Delinquent loans receivable Guaranteed by the Company</t>
        </is>
      </c>
      <c r="B15" s="5" t="n">
        <v>156</v>
      </c>
      <c r="C15" s="5" t="n">
        <v>855</v>
      </c>
    </row>
    <row r="16">
      <c r="A16" s="4" t="inlineStr">
        <is>
          <t>Consumer Portfolio Segment | Unsecured Installment</t>
        </is>
      </c>
    </row>
    <row r="17">
      <c r="A17" s="3" t="inlineStr">
        <is>
          <t>Accounts, Notes, Loans and Financing Receivable [Line Items]</t>
        </is>
      </c>
    </row>
    <row r="18">
      <c r="A18" s="4" t="inlineStr">
        <is>
          <t>Delinquent loans receivable Guaranteed by the Company</t>
        </is>
      </c>
      <c r="B18" s="5" t="n">
        <v>5953</v>
      </c>
      <c r="C18" s="5" t="n">
        <v>12477</v>
      </c>
    </row>
    <row r="19">
      <c r="A19" s="4" t="inlineStr">
        <is>
          <t>Consumer Portfolio Segment | Unsecured Installment | 0-30 days past due</t>
        </is>
      </c>
    </row>
    <row r="20">
      <c r="A20" s="3" t="inlineStr">
        <is>
          <t>Accounts, Notes, Loans and Financing Receivable [Line Items]</t>
        </is>
      </c>
    </row>
    <row r="21">
      <c r="A21" s="4" t="inlineStr">
        <is>
          <t>Delinquent loans receivable Guaranteed by the Company</t>
        </is>
      </c>
      <c r="B21" s="5" t="n">
        <v>5404</v>
      </c>
      <c r="C21" s="5" t="n">
        <v>10392</v>
      </c>
    </row>
    <row r="22">
      <c r="A22" s="4" t="inlineStr">
        <is>
          <t>Consumer Portfolio Segment | Unsecured Installment | 31-60 days past due</t>
        </is>
      </c>
    </row>
    <row r="23">
      <c r="A23" s="3" t="inlineStr">
        <is>
          <t>Accounts, Notes, Loans and Financing Receivable [Line Items]</t>
        </is>
      </c>
    </row>
    <row r="24">
      <c r="A24" s="4" t="inlineStr">
        <is>
          <t>Delinquent loans receivable Guaranteed by the Company</t>
        </is>
      </c>
      <c r="B24" s="5" t="n">
        <v>433</v>
      </c>
      <c r="C24" s="5" t="n">
        <v>1256</v>
      </c>
    </row>
    <row r="25">
      <c r="A25" s="4" t="inlineStr">
        <is>
          <t>Consumer Portfolio Segment | Unsecured Installment | 61 + days past due</t>
        </is>
      </c>
    </row>
    <row r="26">
      <c r="A26" s="3" t="inlineStr">
        <is>
          <t>Accounts, Notes, Loans and Financing Receivable [Line Items]</t>
        </is>
      </c>
    </row>
    <row r="27">
      <c r="A27" s="4" t="inlineStr">
        <is>
          <t>Delinquent loans receivable Guaranteed by the Company</t>
        </is>
      </c>
      <c r="B27" s="5" t="n">
        <v>116</v>
      </c>
      <c r="C27" s="5" t="n">
        <v>829</v>
      </c>
    </row>
    <row r="28">
      <c r="A28" s="4" t="inlineStr">
        <is>
          <t>Consumer Portfolio Segment | Secured Installment</t>
        </is>
      </c>
    </row>
    <row r="29">
      <c r="A29" s="3" t="inlineStr">
        <is>
          <t>Accounts, Notes, Loans and Financing Receivable [Line Items]</t>
        </is>
      </c>
    </row>
    <row r="30">
      <c r="A30" s="4" t="inlineStr">
        <is>
          <t>Delinquent loans receivable Guaranteed by the Company</t>
        </is>
      </c>
      <c r="B30" s="5" t="n">
        <v>160</v>
      </c>
      <c r="C30" s="5" t="n">
        <v>392</v>
      </c>
    </row>
    <row r="31">
      <c r="A31" s="4" t="inlineStr">
        <is>
          <t>Consumer Portfolio Segment | Secured Installment | 0-30 days past due</t>
        </is>
      </c>
    </row>
    <row r="32">
      <c r="A32" s="3" t="inlineStr">
        <is>
          <t>Accounts, Notes, Loans and Financing Receivable [Line Items]</t>
        </is>
      </c>
    </row>
    <row r="33">
      <c r="A33" s="4" t="inlineStr">
        <is>
          <t>Delinquent loans receivable Guaranteed by the Company</t>
        </is>
      </c>
      <c r="B33" s="5" t="n">
        <v>111</v>
      </c>
      <c r="C33" s="5" t="n">
        <v>326</v>
      </c>
    </row>
    <row r="34">
      <c r="A34" s="4" t="inlineStr">
        <is>
          <t>Consumer Portfolio Segment | Secured Installment | 31-60 days past due</t>
        </is>
      </c>
    </row>
    <row r="35">
      <c r="A35" s="3" t="inlineStr">
        <is>
          <t>Accounts, Notes, Loans and Financing Receivable [Line Items]</t>
        </is>
      </c>
    </row>
    <row r="36">
      <c r="A36" s="4" t="inlineStr">
        <is>
          <t>Delinquent loans receivable Guaranteed by the Company</t>
        </is>
      </c>
      <c r="B36" s="5" t="n">
        <v>9</v>
      </c>
      <c r="C36" s="5" t="n">
        <v>40</v>
      </c>
    </row>
    <row r="37">
      <c r="A37" s="4" t="inlineStr">
        <is>
          <t>Consumer Portfolio Segment | Secured Installment | 61 + days past due</t>
        </is>
      </c>
    </row>
    <row r="38">
      <c r="A38" s="3" t="inlineStr">
        <is>
          <t>Accounts, Notes, Loans and Financing Receivable [Line Items]</t>
        </is>
      </c>
    </row>
    <row r="39">
      <c r="A39" s="4" t="inlineStr">
        <is>
          <t>Delinquent loans receivable Guaranteed by the Company</t>
        </is>
      </c>
      <c r="B39" s="6" t="n">
        <v>40</v>
      </c>
      <c r="C39" s="6"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Allowance For Doubtful Accounts - CSO Guarantee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Provision for loan losses</t>
        </is>
      </c>
      <c r="B4" s="6" t="n">
        <v>54750</v>
      </c>
      <c r="C4" s="6" t="n">
        <v>123867</v>
      </c>
      <c r="D4" s="6" t="n">
        <v>218979</v>
      </c>
      <c r="E4" s="6" t="n">
        <v>338262</v>
      </c>
    </row>
    <row r="5">
      <c r="A5" s="3" t="inlineStr">
        <is>
          <t>Liability for losses on CSO lender-owned consumer loans:</t>
        </is>
      </c>
    </row>
    <row r="6">
      <c r="A6" s="4" t="inlineStr">
        <is>
          <t>Balance, beginning of period</t>
        </is>
      </c>
      <c r="D6" s="5" t="n">
        <v>10623</v>
      </c>
    </row>
    <row r="7">
      <c r="A7" s="4" t="inlineStr">
        <is>
          <t>Balance, end of period</t>
        </is>
      </c>
      <c r="B7" s="5" t="n">
        <v>6198</v>
      </c>
      <c r="D7" s="5" t="n">
        <v>6198</v>
      </c>
    </row>
    <row r="8">
      <c r="A8" s="4" t="inlineStr">
        <is>
          <t>Consumer Portfolio Segment</t>
        </is>
      </c>
    </row>
    <row r="9">
      <c r="A9" s="3" t="inlineStr">
        <is>
          <t>Allowance for loan losses:</t>
        </is>
      </c>
    </row>
    <row r="10">
      <c r="A10" s="4" t="inlineStr">
        <is>
          <t>Balance, beginning of period</t>
        </is>
      </c>
      <c r="B10" s="5" t="n">
        <v>76802</v>
      </c>
      <c r="C10" s="5" t="n">
        <v>101877</v>
      </c>
      <c r="D10" s="5" t="n">
        <v>106835</v>
      </c>
      <c r="E10" s="5" t="n">
        <v>73997</v>
      </c>
    </row>
    <row r="11">
      <c r="A11" s="4" t="inlineStr">
        <is>
          <t>Charge-offs</t>
        </is>
      </c>
      <c r="B11" s="5" t="n">
        <v>-66655</v>
      </c>
      <c r="C11" s="5" t="n">
        <v>-118731</v>
      </c>
      <c r="D11" s="5" t="n">
        <v>-305209</v>
      </c>
      <c r="E11" s="5" t="n">
        <v>-332569</v>
      </c>
    </row>
    <row r="12">
      <c r="A12" s="4" t="inlineStr">
        <is>
          <t>Recoveries</t>
        </is>
      </c>
      <c r="B12" s="5" t="n">
        <v>29971</v>
      </c>
      <c r="C12" s="5" t="n">
        <v>38959</v>
      </c>
      <c r="D12" s="5" t="n">
        <v>113895</v>
      </c>
      <c r="E12" s="5" t="n">
        <v>121087</v>
      </c>
    </row>
    <row r="13">
      <c r="A13" s="4" t="inlineStr">
        <is>
          <t>Net charge-offs</t>
        </is>
      </c>
      <c r="B13" s="5" t="n">
        <v>-36684</v>
      </c>
      <c r="C13" s="5" t="n">
        <v>-79772</v>
      </c>
      <c r="D13" s="5" t="n">
        <v>-191314</v>
      </c>
      <c r="E13" s="5" t="n">
        <v>-211482</v>
      </c>
    </row>
    <row r="14">
      <c r="A14" s="4" t="inlineStr">
        <is>
          <t>Provision for loan losses</t>
        </is>
      </c>
      <c r="B14" s="5" t="n">
        <v>39814</v>
      </c>
      <c r="C14" s="5" t="n">
        <v>86898</v>
      </c>
      <c r="D14" s="5" t="n">
        <v>165932</v>
      </c>
      <c r="E14" s="5" t="n">
        <v>245589</v>
      </c>
    </row>
    <row r="15">
      <c r="A15" s="4" t="inlineStr">
        <is>
          <t>Effect of foreign currency translation</t>
        </is>
      </c>
      <c r="B15" s="5" t="n">
        <v>650</v>
      </c>
      <c r="C15" s="5" t="n">
        <v>-618</v>
      </c>
      <c r="D15" s="5" t="n">
        <v>-871</v>
      </c>
      <c r="E15" s="5" t="n">
        <v>281</v>
      </c>
    </row>
    <row r="16">
      <c r="A16" s="4" t="inlineStr">
        <is>
          <t>Balance, end of period</t>
        </is>
      </c>
      <c r="B16" s="5" t="n">
        <v>80582</v>
      </c>
      <c r="C16" s="5" t="n">
        <v>108385</v>
      </c>
      <c r="D16" s="5" t="n">
        <v>80582</v>
      </c>
      <c r="E16" s="5" t="n">
        <v>108385</v>
      </c>
    </row>
    <row r="17">
      <c r="A17" s="3" t="inlineStr">
        <is>
          <t>Liability for losses on CSO lender-owned consumer loans:</t>
        </is>
      </c>
    </row>
    <row r="18">
      <c r="A18" s="4" t="inlineStr">
        <is>
          <t>Balance, beginning of period</t>
        </is>
      </c>
      <c r="B18" s="5" t="n">
        <v>5164</v>
      </c>
      <c r="C18" s="5" t="n">
        <v>9504</v>
      </c>
      <c r="D18" s="5" t="n">
        <v>10623</v>
      </c>
      <c r="E18" s="5" t="n">
        <v>12007</v>
      </c>
    </row>
    <row r="19">
      <c r="A19" s="4" t="inlineStr">
        <is>
          <t>(Increase) / decrease in liability</t>
        </is>
      </c>
      <c r="B19" s="5" t="n">
        <v>-1034</v>
      </c>
      <c r="C19" s="5" t="n">
        <v>-745</v>
      </c>
      <c r="D19" s="5" t="n">
        <v>4425</v>
      </c>
      <c r="E19" s="5" t="n">
        <v>1758</v>
      </c>
    </row>
    <row r="20">
      <c r="A20" s="4" t="inlineStr">
        <is>
          <t>Balance, end of period</t>
        </is>
      </c>
      <c r="B20" s="5" t="n">
        <v>6198</v>
      </c>
      <c r="C20" s="5" t="n">
        <v>10249</v>
      </c>
      <c r="D20" s="5" t="n">
        <v>6198</v>
      </c>
      <c r="E20" s="5" t="n">
        <v>10249</v>
      </c>
    </row>
    <row r="21">
      <c r="A21" s="4" t="inlineStr">
        <is>
          <t>Consumer Portfolio Segment | Single-Pay</t>
        </is>
      </c>
    </row>
    <row r="22">
      <c r="A22" s="3" t="inlineStr">
        <is>
          <t>Allowance for loan losses:</t>
        </is>
      </c>
    </row>
    <row r="23">
      <c r="A23" s="4" t="inlineStr">
        <is>
          <t>Balance, beginning of period</t>
        </is>
      </c>
      <c r="B23" s="5" t="n">
        <v>2802</v>
      </c>
      <c r="C23" s="5" t="n">
        <v>4941</v>
      </c>
      <c r="D23" s="5" t="n">
        <v>5869</v>
      </c>
      <c r="E23" s="5" t="n">
        <v>4189</v>
      </c>
    </row>
    <row r="24">
      <c r="A24" s="4" t="inlineStr">
        <is>
          <t>Charge-offs</t>
        </is>
      </c>
      <c r="B24" s="5" t="n">
        <v>-21473</v>
      </c>
      <c r="C24" s="5" t="n">
        <v>-40512</v>
      </c>
      <c r="D24" s="5" t="n">
        <v>-83162</v>
      </c>
      <c r="E24" s="5" t="n">
        <v>-112792</v>
      </c>
    </row>
    <row r="25">
      <c r="A25" s="4" t="inlineStr">
        <is>
          <t>Recoveries</t>
        </is>
      </c>
      <c r="B25" s="5" t="n">
        <v>17034</v>
      </c>
      <c r="C25" s="5" t="n">
        <v>26599</v>
      </c>
      <c r="D25" s="5" t="n">
        <v>68804</v>
      </c>
      <c r="E25" s="5" t="n">
        <v>78811</v>
      </c>
    </row>
    <row r="26">
      <c r="A26" s="4" t="inlineStr">
        <is>
          <t>Net charge-offs</t>
        </is>
      </c>
      <c r="B26" s="5" t="n">
        <v>-4439</v>
      </c>
      <c r="C26" s="5" t="n">
        <v>-13913</v>
      </c>
      <c r="D26" s="5" t="n">
        <v>-14358</v>
      </c>
      <c r="E26" s="5" t="n">
        <v>-33981</v>
      </c>
    </row>
    <row r="27">
      <c r="A27" s="4" t="inlineStr">
        <is>
          <t>Provision for loan losses</t>
        </is>
      </c>
      <c r="B27" s="5" t="n">
        <v>4799</v>
      </c>
      <c r="C27" s="5" t="n">
        <v>14736</v>
      </c>
      <c r="D27" s="5" t="n">
        <v>11850</v>
      </c>
      <c r="E27" s="5" t="n">
        <v>35450</v>
      </c>
    </row>
    <row r="28">
      <c r="A28" s="4" t="inlineStr">
        <is>
          <t>Effect of foreign currency translation</t>
        </is>
      </c>
      <c r="B28" s="5" t="n">
        <v>35</v>
      </c>
      <c r="C28" s="5" t="n">
        <v>-102</v>
      </c>
      <c r="D28" s="5" t="n">
        <v>-164</v>
      </c>
      <c r="E28" s="5" t="n">
        <v>4</v>
      </c>
    </row>
    <row r="29">
      <c r="A29" s="4" t="inlineStr">
        <is>
          <t>Balance, end of period</t>
        </is>
      </c>
      <c r="B29" s="5" t="n">
        <v>3197</v>
      </c>
      <c r="C29" s="5" t="n">
        <v>5662</v>
      </c>
      <c r="D29" s="5" t="n">
        <v>3197</v>
      </c>
      <c r="E29" s="5" t="n">
        <v>5662</v>
      </c>
    </row>
    <row r="30">
      <c r="A30" s="3" t="inlineStr">
        <is>
          <t>Liability for losses on CSO lender-owned consumer loans:</t>
        </is>
      </c>
    </row>
    <row r="31">
      <c r="A31" s="4" t="inlineStr">
        <is>
          <t>Balance, beginning of period</t>
        </is>
      </c>
      <c r="B31" s="5" t="n">
        <v>0</v>
      </c>
      <c r="C31" s="5" t="n">
        <v>0</v>
      </c>
      <c r="D31" s="5" t="n">
        <v>0</v>
      </c>
      <c r="E31" s="5" t="n">
        <v>0</v>
      </c>
    </row>
    <row r="32">
      <c r="A32" s="4" t="inlineStr">
        <is>
          <t>(Increase) / decrease in liability</t>
        </is>
      </c>
      <c r="B32" s="5" t="n">
        <v>0</v>
      </c>
      <c r="C32" s="5" t="n">
        <v>0</v>
      </c>
      <c r="D32" s="5" t="n">
        <v>0</v>
      </c>
      <c r="E32" s="5" t="n">
        <v>0</v>
      </c>
    </row>
    <row r="33">
      <c r="A33" s="4" t="inlineStr">
        <is>
          <t>Balance, end of period</t>
        </is>
      </c>
      <c r="B33" s="5" t="n">
        <v>0</v>
      </c>
      <c r="C33" s="5" t="n">
        <v>0</v>
      </c>
      <c r="D33" s="5" t="n">
        <v>0</v>
      </c>
      <c r="E33" s="5" t="n">
        <v>0</v>
      </c>
    </row>
    <row r="34">
      <c r="A34" s="4" t="inlineStr">
        <is>
          <t>Consumer Portfolio Segment | Unsecured Installment</t>
        </is>
      </c>
    </row>
    <row r="35">
      <c r="A35" s="3" t="inlineStr">
        <is>
          <t>Allowance for loan losses:</t>
        </is>
      </c>
    </row>
    <row r="36">
      <c r="A36" s="4" t="inlineStr">
        <is>
          <t>Balance, beginning of period</t>
        </is>
      </c>
      <c r="B36" s="5" t="n">
        <v>18798</v>
      </c>
      <c r="C36" s="5" t="n">
        <v>35223</v>
      </c>
      <c r="D36" s="5" t="n">
        <v>35587</v>
      </c>
      <c r="E36" s="5" t="n">
        <v>37716</v>
      </c>
    </row>
    <row r="37">
      <c r="A37" s="4" t="inlineStr">
        <is>
          <t>Charge-offs</t>
        </is>
      </c>
      <c r="B37" s="5" t="n">
        <v>-14781</v>
      </c>
      <c r="C37" s="5" t="n">
        <v>-34252</v>
      </c>
      <c r="D37" s="5" t="n">
        <v>-83468</v>
      </c>
      <c r="E37" s="5" t="n">
        <v>-115825</v>
      </c>
    </row>
    <row r="38">
      <c r="A38" s="4" t="inlineStr">
        <is>
          <t>Recoveries</t>
        </is>
      </c>
      <c r="B38" s="5" t="n">
        <v>5186</v>
      </c>
      <c r="C38" s="5" t="n">
        <v>5279</v>
      </c>
      <c r="D38" s="5" t="n">
        <v>17982</v>
      </c>
      <c r="E38" s="5" t="n">
        <v>16963</v>
      </c>
    </row>
    <row r="39">
      <c r="A39" s="4" t="inlineStr">
        <is>
          <t>Net charge-offs</t>
        </is>
      </c>
      <c r="B39" s="5" t="n">
        <v>-9595</v>
      </c>
      <c r="C39" s="5" t="n">
        <v>-28973</v>
      </c>
      <c r="D39" s="5" t="n">
        <v>-65486</v>
      </c>
      <c r="E39" s="5" t="n">
        <v>-98862</v>
      </c>
    </row>
    <row r="40">
      <c r="A40" s="4" t="inlineStr">
        <is>
          <t>Provision for loan losses</t>
        </is>
      </c>
      <c r="B40" s="5" t="n">
        <v>9647</v>
      </c>
      <c r="C40" s="5" t="n">
        <v>31891</v>
      </c>
      <c r="D40" s="5" t="n">
        <v>48766</v>
      </c>
      <c r="E40" s="5" t="n">
        <v>99250</v>
      </c>
    </row>
    <row r="41">
      <c r="A41" s="4" t="inlineStr">
        <is>
          <t>Effect of foreign currency translation</t>
        </is>
      </c>
      <c r="B41" s="5" t="n">
        <v>9</v>
      </c>
      <c r="C41" s="5" t="n">
        <v>-14</v>
      </c>
      <c r="D41" s="5" t="n">
        <v>-8</v>
      </c>
      <c r="E41" s="5" t="n">
        <v>23</v>
      </c>
    </row>
    <row r="42">
      <c r="A42" s="4" t="inlineStr">
        <is>
          <t>Balance, end of period</t>
        </is>
      </c>
      <c r="B42" s="5" t="n">
        <v>18859</v>
      </c>
      <c r="C42" s="5" t="n">
        <v>38127</v>
      </c>
      <c r="D42" s="5" t="n">
        <v>18859</v>
      </c>
      <c r="E42" s="5" t="n">
        <v>38127</v>
      </c>
    </row>
    <row r="43">
      <c r="A43" s="3" t="inlineStr">
        <is>
          <t>Liability for losses on CSO lender-owned consumer loans:</t>
        </is>
      </c>
    </row>
    <row r="44">
      <c r="A44" s="4" t="inlineStr">
        <is>
          <t>Balance, beginning of period</t>
        </is>
      </c>
      <c r="B44" s="5" t="n">
        <v>5128</v>
      </c>
      <c r="C44" s="5" t="n">
        <v>9433</v>
      </c>
      <c r="D44" s="5" t="n">
        <v>10553</v>
      </c>
      <c r="E44" s="5" t="n">
        <v>11582</v>
      </c>
    </row>
    <row r="45">
      <c r="A45" s="4" t="inlineStr">
        <is>
          <t>(Increase) / decrease in liability</t>
        </is>
      </c>
      <c r="B45" s="5" t="n">
        <v>-1002</v>
      </c>
      <c r="C45" s="5" t="n">
        <v>-748</v>
      </c>
      <c r="D45" s="5" t="n">
        <v>4423</v>
      </c>
      <c r="E45" s="5" t="n">
        <v>1401</v>
      </c>
    </row>
    <row r="46">
      <c r="A46" s="4" t="inlineStr">
        <is>
          <t>Balance, end of period</t>
        </is>
      </c>
      <c r="B46" s="5" t="n">
        <v>6130</v>
      </c>
      <c r="C46" s="5" t="n">
        <v>10181</v>
      </c>
      <c r="D46" s="5" t="n">
        <v>6130</v>
      </c>
      <c r="E46" s="5" t="n">
        <v>10181</v>
      </c>
    </row>
    <row r="47">
      <c r="A47" s="4" t="inlineStr">
        <is>
          <t>Consumer Portfolio Segment | Secured Installment</t>
        </is>
      </c>
    </row>
    <row r="48">
      <c r="A48" s="3" t="inlineStr">
        <is>
          <t>Allowance for loan losses:</t>
        </is>
      </c>
    </row>
    <row r="49">
      <c r="A49" s="4" t="inlineStr">
        <is>
          <t>Balance, beginning of period</t>
        </is>
      </c>
      <c r="B49" s="5" t="n">
        <v>7883</v>
      </c>
      <c r="C49" s="5" t="n">
        <v>9996</v>
      </c>
      <c r="D49" s="5" t="n">
        <v>10305</v>
      </c>
      <c r="E49" s="5" t="n">
        <v>12191</v>
      </c>
    </row>
    <row r="50">
      <c r="A50" s="4" t="inlineStr">
        <is>
          <t>Charge-offs</t>
        </is>
      </c>
      <c r="B50" s="5" t="n">
        <v>-6648</v>
      </c>
      <c r="C50" s="5" t="n">
        <v>-10592</v>
      </c>
      <c r="D50" s="5" t="n">
        <v>-31505</v>
      </c>
      <c r="E50" s="5" t="n">
        <v>-33558</v>
      </c>
    </row>
    <row r="51">
      <c r="A51" s="4" t="inlineStr">
        <is>
          <t>Recoveries</t>
        </is>
      </c>
      <c r="B51" s="5" t="n">
        <v>2635</v>
      </c>
      <c r="C51" s="5" t="n">
        <v>2445</v>
      </c>
      <c r="D51" s="5" t="n">
        <v>8505</v>
      </c>
      <c r="E51" s="5" t="n">
        <v>8261</v>
      </c>
    </row>
    <row r="52">
      <c r="A52" s="4" t="inlineStr">
        <is>
          <t>Net charge-offs</t>
        </is>
      </c>
      <c r="B52" s="5" t="n">
        <v>-4013</v>
      </c>
      <c r="C52" s="5" t="n">
        <v>-8147</v>
      </c>
      <c r="D52" s="5" t="n">
        <v>-23000</v>
      </c>
      <c r="E52" s="5" t="n">
        <v>-25297</v>
      </c>
    </row>
    <row r="53">
      <c r="A53" s="4" t="inlineStr">
        <is>
          <t>Provision for loan losses</t>
        </is>
      </c>
      <c r="B53" s="5" t="n">
        <v>3239</v>
      </c>
      <c r="C53" s="5" t="n">
        <v>8514</v>
      </c>
      <c r="D53" s="5" t="n">
        <v>19804</v>
      </c>
      <c r="E53" s="5" t="n">
        <v>23469</v>
      </c>
    </row>
    <row r="54">
      <c r="A54" s="4" t="inlineStr">
        <is>
          <t>Effect of foreign currency translation</t>
        </is>
      </c>
      <c r="B54" s="5" t="n">
        <v>0</v>
      </c>
      <c r="C54" s="5" t="n">
        <v>0</v>
      </c>
      <c r="D54" s="5" t="n">
        <v>0</v>
      </c>
      <c r="E54" s="5" t="n">
        <v>0</v>
      </c>
    </row>
    <row r="55">
      <c r="A55" s="4" t="inlineStr">
        <is>
          <t>Balance, end of period</t>
        </is>
      </c>
      <c r="B55" s="5" t="n">
        <v>7109</v>
      </c>
      <c r="C55" s="5" t="n">
        <v>10363</v>
      </c>
      <c r="D55" s="5" t="n">
        <v>7109</v>
      </c>
      <c r="E55" s="5" t="n">
        <v>10363</v>
      </c>
    </row>
    <row r="56">
      <c r="A56" s="3" t="inlineStr">
        <is>
          <t>Liability for losses on CSO lender-owned consumer loans:</t>
        </is>
      </c>
    </row>
    <row r="57">
      <c r="A57" s="4" t="inlineStr">
        <is>
          <t>Balance, beginning of period</t>
        </is>
      </c>
      <c r="B57" s="5" t="n">
        <v>36</v>
      </c>
      <c r="C57" s="5" t="n">
        <v>71</v>
      </c>
      <c r="D57" s="5" t="n">
        <v>70</v>
      </c>
      <c r="E57" s="5" t="n">
        <v>425</v>
      </c>
    </row>
    <row r="58">
      <c r="A58" s="4" t="inlineStr">
        <is>
          <t>(Increase) / decrease in liability</t>
        </is>
      </c>
      <c r="B58" s="5" t="n">
        <v>-32</v>
      </c>
      <c r="C58" s="5" t="n">
        <v>3</v>
      </c>
      <c r="D58" s="5" t="n">
        <v>2</v>
      </c>
      <c r="E58" s="5" t="n">
        <v>357</v>
      </c>
    </row>
    <row r="59">
      <c r="A59" s="4" t="inlineStr">
        <is>
          <t>Balance, end of period</t>
        </is>
      </c>
      <c r="B59" s="5" t="n">
        <v>68</v>
      </c>
      <c r="C59" s="5" t="n">
        <v>68</v>
      </c>
      <c r="D59" s="5" t="n">
        <v>68</v>
      </c>
      <c r="E59" s="5" t="n">
        <v>68</v>
      </c>
    </row>
    <row r="60">
      <c r="A60" s="4" t="inlineStr">
        <is>
          <t>Consumer Portfolio Segment | Open-End</t>
        </is>
      </c>
    </row>
    <row r="61">
      <c r="A61" s="3" t="inlineStr">
        <is>
          <t>Allowance for loan losses:</t>
        </is>
      </c>
    </row>
    <row r="62">
      <c r="A62" s="4" t="inlineStr">
        <is>
          <t>Balance, beginning of period</t>
        </is>
      </c>
      <c r="B62" s="5" t="n">
        <v>47319</v>
      </c>
      <c r="C62" s="5" t="n">
        <v>51717</v>
      </c>
      <c r="D62" s="5" t="n">
        <v>55074</v>
      </c>
      <c r="E62" s="5" t="n">
        <v>19901</v>
      </c>
    </row>
    <row r="63">
      <c r="A63" s="4" t="inlineStr">
        <is>
          <t>Charge-offs</t>
        </is>
      </c>
      <c r="B63" s="5" t="n">
        <v>-22781</v>
      </c>
      <c r="C63" s="5" t="n">
        <v>-31993</v>
      </c>
      <c r="D63" s="5" t="n">
        <v>-104074</v>
      </c>
      <c r="E63" s="5" t="n">
        <v>-66319</v>
      </c>
    </row>
    <row r="64">
      <c r="A64" s="4" t="inlineStr">
        <is>
          <t>Recoveries</t>
        </is>
      </c>
      <c r="B64" s="5" t="n">
        <v>4618</v>
      </c>
      <c r="C64" s="5" t="n">
        <v>3791</v>
      </c>
      <c r="D64" s="5" t="n">
        <v>17129</v>
      </c>
      <c r="E64" s="5" t="n">
        <v>14487</v>
      </c>
    </row>
    <row r="65">
      <c r="A65" s="4" t="inlineStr">
        <is>
          <t>Net charge-offs</t>
        </is>
      </c>
      <c r="B65" s="5" t="n">
        <v>-18163</v>
      </c>
      <c r="C65" s="5" t="n">
        <v>-28202</v>
      </c>
      <c r="D65" s="5" t="n">
        <v>-86945</v>
      </c>
      <c r="E65" s="5" t="n">
        <v>-51832</v>
      </c>
    </row>
    <row r="66">
      <c r="A66" s="4" t="inlineStr">
        <is>
          <t>Provision for loan losses</t>
        </is>
      </c>
      <c r="B66" s="5" t="n">
        <v>21655</v>
      </c>
      <c r="C66" s="5" t="n">
        <v>31220</v>
      </c>
      <c r="D66" s="5" t="n">
        <v>83987</v>
      </c>
      <c r="E66" s="5" t="n">
        <v>85910</v>
      </c>
    </row>
    <row r="67">
      <c r="A67" s="4" t="inlineStr">
        <is>
          <t>Effect of foreign currency translation</t>
        </is>
      </c>
      <c r="B67" s="5" t="n">
        <v>606</v>
      </c>
      <c r="C67" s="5" t="n">
        <v>-502</v>
      </c>
      <c r="D67" s="5" t="n">
        <v>-699</v>
      </c>
      <c r="E67" s="5" t="n">
        <v>254</v>
      </c>
    </row>
    <row r="68">
      <c r="A68" s="4" t="inlineStr">
        <is>
          <t>Balance, end of period</t>
        </is>
      </c>
      <c r="B68" s="5" t="n">
        <v>51417</v>
      </c>
      <c r="C68" s="5" t="n">
        <v>54233</v>
      </c>
      <c r="D68" s="5" t="n">
        <v>51417</v>
      </c>
      <c r="E68" s="5" t="n">
        <v>54233</v>
      </c>
    </row>
    <row r="69">
      <c r="A69" s="3" t="inlineStr">
        <is>
          <t>Liability for losses on CSO lender-owned consumer loans:</t>
        </is>
      </c>
    </row>
    <row r="70">
      <c r="A70" s="4" t="inlineStr">
        <is>
          <t>Balance, beginning of period</t>
        </is>
      </c>
      <c r="B70" s="5" t="n">
        <v>0</v>
      </c>
      <c r="C70" s="5" t="n">
        <v>0</v>
      </c>
      <c r="D70" s="5" t="n">
        <v>0</v>
      </c>
      <c r="E70" s="5" t="n">
        <v>0</v>
      </c>
    </row>
    <row r="71">
      <c r="A71" s="4" t="inlineStr">
        <is>
          <t>(Increase) / decrease in liability</t>
        </is>
      </c>
      <c r="B71" s="5" t="n">
        <v>0</v>
      </c>
      <c r="C71" s="5" t="n">
        <v>0</v>
      </c>
      <c r="D71" s="5" t="n">
        <v>0</v>
      </c>
      <c r="E71" s="5" t="n">
        <v>0</v>
      </c>
    </row>
    <row r="72">
      <c r="A72" s="4" t="inlineStr">
        <is>
          <t>Balance, end of period</t>
        </is>
      </c>
      <c r="B72" s="5" t="n">
        <v>0</v>
      </c>
      <c r="C72" s="5" t="n">
        <v>0</v>
      </c>
      <c r="D72" s="5" t="n">
        <v>0</v>
      </c>
      <c r="E72" s="5" t="n">
        <v>0</v>
      </c>
    </row>
    <row r="73">
      <c r="A73" s="4" t="inlineStr">
        <is>
          <t>Consumer Portfolio Segment | Other</t>
        </is>
      </c>
    </row>
    <row r="74">
      <c r="A74" s="3" t="inlineStr">
        <is>
          <t>Allowance for loan losses:</t>
        </is>
      </c>
    </row>
    <row r="75">
      <c r="A75" s="4" t="inlineStr">
        <is>
          <t>Balance, beginning of period</t>
        </is>
      </c>
      <c r="B75" s="5" t="n">
        <v>0</v>
      </c>
      <c r="C75" s="5" t="n">
        <v>0</v>
      </c>
      <c r="D75" s="5" t="n">
        <v>0</v>
      </c>
      <c r="E75" s="5" t="n">
        <v>0</v>
      </c>
    </row>
    <row r="76">
      <c r="A76" s="4" t="inlineStr">
        <is>
          <t>Charge-offs</t>
        </is>
      </c>
      <c r="B76" s="5" t="n">
        <v>-972</v>
      </c>
      <c r="C76" s="5" t="n">
        <v>-1382</v>
      </c>
      <c r="D76" s="5" t="n">
        <v>-3000</v>
      </c>
      <c r="E76" s="5" t="n">
        <v>-4075</v>
      </c>
    </row>
    <row r="77">
      <c r="A77" s="4" t="inlineStr">
        <is>
          <t>Recoveries</t>
        </is>
      </c>
      <c r="B77" s="5" t="n">
        <v>498</v>
      </c>
      <c r="C77" s="5" t="n">
        <v>845</v>
      </c>
      <c r="D77" s="5" t="n">
        <v>1475</v>
      </c>
      <c r="E77" s="5" t="n">
        <v>2565</v>
      </c>
    </row>
    <row r="78">
      <c r="A78" s="4" t="inlineStr">
        <is>
          <t>Net charge-offs</t>
        </is>
      </c>
      <c r="B78" s="5" t="n">
        <v>-474</v>
      </c>
      <c r="C78" s="5" t="n">
        <v>-537</v>
      </c>
      <c r="D78" s="5" t="n">
        <v>-1525</v>
      </c>
      <c r="E78" s="5" t="n">
        <v>-1510</v>
      </c>
    </row>
    <row r="79">
      <c r="A79" s="4" t="inlineStr">
        <is>
          <t>Provision for loan losses</t>
        </is>
      </c>
      <c r="B79" s="5" t="n">
        <v>474</v>
      </c>
      <c r="C79" s="5" t="n">
        <v>537</v>
      </c>
      <c r="D79" s="5" t="n">
        <v>1525</v>
      </c>
      <c r="E79" s="5" t="n">
        <v>1510</v>
      </c>
    </row>
    <row r="80">
      <c r="A80" s="4" t="inlineStr">
        <is>
          <t>Effect of foreign currency translation</t>
        </is>
      </c>
      <c r="B80" s="5" t="n">
        <v>0</v>
      </c>
      <c r="C80" s="5" t="n">
        <v>0</v>
      </c>
      <c r="D80" s="5" t="n">
        <v>0</v>
      </c>
      <c r="E80" s="5" t="n">
        <v>0</v>
      </c>
    </row>
    <row r="81">
      <c r="A81" s="4" t="inlineStr">
        <is>
          <t>Balance, end of period</t>
        </is>
      </c>
      <c r="B81" s="5" t="n">
        <v>0</v>
      </c>
      <c r="C81" s="5" t="n">
        <v>0</v>
      </c>
      <c r="D81" s="5" t="n">
        <v>0</v>
      </c>
      <c r="E81" s="5" t="n">
        <v>0</v>
      </c>
    </row>
    <row r="82">
      <c r="A82" s="3" t="inlineStr">
        <is>
          <t>Liability for losses on CSO lender-owned consumer loans:</t>
        </is>
      </c>
    </row>
    <row r="83">
      <c r="A83" s="4" t="inlineStr">
        <is>
          <t>Balance, beginning of period</t>
        </is>
      </c>
      <c r="B83" s="5" t="n">
        <v>0</v>
      </c>
      <c r="C83" s="5" t="n">
        <v>0</v>
      </c>
      <c r="D83" s="5" t="n">
        <v>0</v>
      </c>
      <c r="E83" s="5" t="n">
        <v>0</v>
      </c>
    </row>
    <row r="84">
      <c r="A84" s="4" t="inlineStr">
        <is>
          <t>(Increase) / decrease in liability</t>
        </is>
      </c>
      <c r="B84" s="5" t="n">
        <v>0</v>
      </c>
      <c r="C84" s="5" t="n">
        <v>0</v>
      </c>
      <c r="D84" s="5" t="n">
        <v>0</v>
      </c>
      <c r="E84" s="5" t="n">
        <v>0</v>
      </c>
    </row>
    <row r="85">
      <c r="A85" s="4" t="inlineStr">
        <is>
          <t>Balance, end of period</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881</v>
      </c>
      <c r="C4" s="6" t="n">
        <v>27389</v>
      </c>
      <c r="D4" s="6" t="n">
        <v>71259</v>
      </c>
      <c r="E4" s="6" t="n">
        <v>81270</v>
      </c>
    </row>
    <row r="5">
      <c r="A5" s="3" t="inlineStr">
        <is>
          <t>Other comprehensive income (loss):</t>
        </is>
      </c>
    </row>
    <row r="6">
      <c r="A6" s="4" t="inlineStr">
        <is>
          <t>Foreign currency translation adjustment, net of $0 tax in all periods</t>
        </is>
      </c>
      <c r="B6" s="5" t="n">
        <v>5591</v>
      </c>
      <c r="C6" s="5" t="n">
        <v>-1954</v>
      </c>
      <c r="D6" s="5" t="n">
        <v>-6341</v>
      </c>
      <c r="E6" s="5" t="n">
        <v>18376</v>
      </c>
    </row>
    <row r="7">
      <c r="A7" s="4" t="inlineStr">
        <is>
          <t>Other comprehensive income (loss)</t>
        </is>
      </c>
      <c r="B7" s="5" t="n">
        <v>5591</v>
      </c>
      <c r="C7" s="5" t="n">
        <v>-1954</v>
      </c>
      <c r="D7" s="5" t="n">
        <v>-6341</v>
      </c>
      <c r="E7" s="5" t="n">
        <v>18376</v>
      </c>
    </row>
    <row r="8">
      <c r="A8" s="4" t="inlineStr">
        <is>
          <t>Comprehensive income</t>
        </is>
      </c>
      <c r="B8" s="6" t="n">
        <v>18472</v>
      </c>
      <c r="C8" s="6" t="n">
        <v>25435</v>
      </c>
      <c r="D8" s="6" t="n">
        <v>64918</v>
      </c>
      <c r="E8" s="6" t="n">
        <v>996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RECEIVABLE AND REVENUE - TDR Loans Receivable (Details) - Consumer Portfolio Segment - Credit Services Organization Programs $ in Thousands</t>
        </is>
      </c>
      <c r="B1" s="2" t="inlineStr">
        <is>
          <t>Sep. 30, 2020USD ($)</t>
        </is>
      </c>
    </row>
    <row r="2">
      <c r="A2" s="3" t="inlineStr">
        <is>
          <t>Financing Receivable, Troubled Debt Restructuring [Line Items]</t>
        </is>
      </c>
    </row>
    <row r="3">
      <c r="A3" s="4" t="inlineStr">
        <is>
          <t>Current TDR gross receivables</t>
        </is>
      </c>
      <c r="B3" s="6" t="n">
        <v>14085</v>
      </c>
    </row>
    <row r="4">
      <c r="A4" s="4" t="inlineStr">
        <is>
          <t>Delinquent TDR gross receivables</t>
        </is>
      </c>
      <c r="B4" s="5" t="n">
        <v>6547</v>
      </c>
    </row>
    <row r="5">
      <c r="A5" s="4" t="inlineStr">
        <is>
          <t>Total TDR gross receivables</t>
        </is>
      </c>
      <c r="B5" s="5" t="n">
        <v>20632</v>
      </c>
    </row>
    <row r="6">
      <c r="A6" s="4" t="inlineStr">
        <is>
          <t>Less: Impairment included in the allowance for loan losses</t>
        </is>
      </c>
      <c r="B6" s="5" t="n">
        <v>-6622</v>
      </c>
    </row>
    <row r="7">
      <c r="A7" s="4" t="inlineStr">
        <is>
          <t>Less: Additional allowance</t>
        </is>
      </c>
      <c r="B7" s="5" t="n">
        <v>-2086</v>
      </c>
    </row>
    <row r="8">
      <c r="A8" s="4" t="inlineStr">
        <is>
          <t>Outstanding TDR receivables, net of impairment</t>
        </is>
      </c>
      <c r="B8" s="6" t="n">
        <v>11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REVENUE - New Loans Modified and Classified as TDRs (Details) - Consumer Portfolio Segment - Credit Services Organization Programs - USD ($) $ in Thousands</t>
        </is>
      </c>
      <c r="B1" s="2" t="inlineStr">
        <is>
          <t>3 Months Ended</t>
        </is>
      </c>
      <c r="C1" s="2" t="inlineStr">
        <is>
          <t>9 Months Ended</t>
        </is>
      </c>
    </row>
    <row r="2">
      <c r="B2" s="2" t="inlineStr">
        <is>
          <t>Sep. 30, 2020</t>
        </is>
      </c>
      <c r="C2" s="2" t="inlineStr">
        <is>
          <t>Sep. 30, 2020</t>
        </is>
      </c>
    </row>
    <row r="3">
      <c r="A3" s="3" t="inlineStr">
        <is>
          <t>Financing Receivable, Troubled Debt Restructuring [Line Items]</t>
        </is>
      </c>
    </row>
    <row r="4">
      <c r="A4" s="4" t="inlineStr">
        <is>
          <t>Pre-modification TDR loans receivable</t>
        </is>
      </c>
      <c r="B4" s="6" t="n">
        <v>9007</v>
      </c>
      <c r="C4" s="6" t="n">
        <v>37948</v>
      </c>
    </row>
    <row r="5">
      <c r="A5" s="4" t="inlineStr">
        <is>
          <t>Post-modification TDR loans receivable</t>
        </is>
      </c>
      <c r="B5" s="5" t="n">
        <v>8186</v>
      </c>
      <c r="C5" s="5" t="n">
        <v>34195</v>
      </c>
    </row>
    <row r="6">
      <c r="A6" s="4" t="inlineStr">
        <is>
          <t>Total concessions included in gross charge-offs</t>
        </is>
      </c>
      <c r="B6" s="6" t="n">
        <v>821</v>
      </c>
      <c r="C6" s="6" t="n">
        <v>37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s>
  <sheetData>
    <row r="1">
      <c r="A1" s="1" t="inlineStr">
        <is>
          <t>LOANS RECEIVABLE AND REVENUE - Outstanding TDR Loans Receivable and Interest Income (Details) - Credit Services Organization Programs - Consumer Portfolio Segment $ in Thousands</t>
        </is>
      </c>
      <c r="B1" s="2" t="inlineStr">
        <is>
          <t>3 Months Ended</t>
        </is>
      </c>
      <c r="E1" s="2" t="inlineStr">
        <is>
          <t>9 Months Ended</t>
        </is>
      </c>
      <c r="G1" s="2" t="inlineStr">
        <is>
          <t>12 Months Ended</t>
        </is>
      </c>
    </row>
    <row r="2">
      <c r="B2" s="2" t="inlineStr">
        <is>
          <t>Sep. 30, 2020USD ($)</t>
        </is>
      </c>
      <c r="C2" s="2" t="inlineStr">
        <is>
          <t>Jun. 30, 2020contract</t>
        </is>
      </c>
      <c r="D2" s="2" t="inlineStr">
        <is>
          <t>Sep. 30, 2019contract</t>
        </is>
      </c>
      <c r="E2" s="2" t="inlineStr">
        <is>
          <t>Sep. 30, 2020USD ($)</t>
        </is>
      </c>
      <c r="F2" s="2" t="inlineStr">
        <is>
          <t>Sep. 30, 2019contract</t>
        </is>
      </c>
      <c r="G2" s="2" t="inlineStr">
        <is>
          <t>Dec. 31, 2019contract</t>
        </is>
      </c>
    </row>
    <row r="3">
      <c r="A3" s="3" t="inlineStr">
        <is>
          <t>Financing Receivable, Troubled Debt Restructuring [Line Items]</t>
        </is>
      </c>
    </row>
    <row r="4">
      <c r="A4" s="4" t="inlineStr">
        <is>
          <t>Average outstanding TDR loans receivable</t>
        </is>
      </c>
      <c r="B4" s="6" t="n">
        <v>20484</v>
      </c>
      <c r="E4" s="6" t="n">
        <v>21011</v>
      </c>
    </row>
    <row r="5">
      <c r="A5" s="4" t="inlineStr">
        <is>
          <t>Interest income recognized</t>
        </is>
      </c>
      <c r="B5" s="6" t="n">
        <v>6510</v>
      </c>
      <c r="E5" s="6" t="n">
        <v>10907</v>
      </c>
    </row>
    <row r="6">
      <c r="A6" s="4" t="inlineStr">
        <is>
          <t>Number of TDR loans</t>
        </is>
      </c>
      <c r="B6" s="5" t="n">
        <v>5361</v>
      </c>
      <c r="C6" s="5" t="n">
        <v>0</v>
      </c>
      <c r="D6" s="5" t="n">
        <v>0</v>
      </c>
      <c r="E6" s="5" t="n">
        <v>22190</v>
      </c>
      <c r="F6" s="5" t="n">
        <v>0</v>
      </c>
      <c r="G6" s="5"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9" customWidth="1" min="7" max="7"/>
  </cols>
  <sheetData>
    <row r="1">
      <c r="A1" s="1" t="inlineStr">
        <is>
          <t>LOANS RECEIVABLE AND REVENUE - Narrative (Details) - Consumer Portfolio Segment $ in Thousands</t>
        </is>
      </c>
      <c r="B1" s="2" t="inlineStr">
        <is>
          <t>3 Months Ended</t>
        </is>
      </c>
      <c r="E1" s="2" t="inlineStr">
        <is>
          <t>9 Months Ended</t>
        </is>
      </c>
      <c r="G1" s="2" t="inlineStr">
        <is>
          <t>12 Months Ended</t>
        </is>
      </c>
    </row>
    <row r="2">
      <c r="B2" s="2" t="inlineStr">
        <is>
          <t>Sep. 30, 2020USD ($)</t>
        </is>
      </c>
      <c r="C2" s="2" t="inlineStr">
        <is>
          <t>Jun. 30, 2020contract</t>
        </is>
      </c>
      <c r="D2" s="2" t="inlineStr">
        <is>
          <t>Sep. 30, 2019contract</t>
        </is>
      </c>
      <c r="E2" s="2" t="inlineStr">
        <is>
          <t>Sep. 30, 2020USD ($)</t>
        </is>
      </c>
      <c r="F2" s="2" t="inlineStr">
        <is>
          <t>Sep. 30, 2019contract</t>
        </is>
      </c>
      <c r="G2" s="2" t="inlineStr">
        <is>
          <t>Dec. 31, 2019USD ($)contract</t>
        </is>
      </c>
    </row>
    <row r="3">
      <c r="A3" s="4" t="inlineStr">
        <is>
          <t>Installment</t>
        </is>
      </c>
    </row>
    <row r="4">
      <c r="A4" s="3" t="inlineStr">
        <is>
          <t>Financing Receivable, Troubled Debt Restructuring [Line Items]</t>
        </is>
      </c>
    </row>
    <row r="5">
      <c r="A5" s="4" t="inlineStr">
        <is>
          <t>Loans classified as nonaccrual</t>
        </is>
      </c>
      <c r="B5" s="6" t="n">
        <v>5400</v>
      </c>
      <c r="E5" s="6" t="n">
        <v>5400</v>
      </c>
      <c r="G5" s="6" t="n">
        <v>16600</v>
      </c>
    </row>
    <row r="6">
      <c r="A6" s="4" t="inlineStr">
        <is>
          <t>Open-End</t>
        </is>
      </c>
    </row>
    <row r="7">
      <c r="A7" s="3" t="inlineStr">
        <is>
          <t>Financing Receivable, Troubled Debt Restructuring [Line Items]</t>
        </is>
      </c>
    </row>
    <row r="8">
      <c r="A8" s="4" t="inlineStr">
        <is>
          <t>Loans classified as nonaccrual</t>
        </is>
      </c>
      <c r="B8" s="6" t="n">
        <v>4100</v>
      </c>
      <c r="E8" s="6" t="n">
        <v>4100</v>
      </c>
      <c r="G8" s="6" t="n">
        <v>7900</v>
      </c>
    </row>
    <row r="9">
      <c r="A9" s="4" t="inlineStr">
        <is>
          <t>Credit Services Organization Programs</t>
        </is>
      </c>
    </row>
    <row r="10">
      <c r="A10" s="3" t="inlineStr">
        <is>
          <t>Financing Receivable, Troubled Debt Restructuring [Line Items]</t>
        </is>
      </c>
    </row>
    <row r="11">
      <c r="A11" s="4" t="inlineStr">
        <is>
          <t>Number of TDR loans</t>
        </is>
      </c>
      <c r="B11" s="5" t="n">
        <v>5361</v>
      </c>
      <c r="C11" s="5" t="n">
        <v>0</v>
      </c>
      <c r="D11" s="5" t="n">
        <v>0</v>
      </c>
      <c r="E11" s="5" t="n">
        <v>22190</v>
      </c>
      <c r="F11" s="5" t="n">
        <v>0</v>
      </c>
      <c r="G11" s="5" t="n">
        <v>0</v>
      </c>
    </row>
    <row r="12">
      <c r="A12" s="4" t="inlineStr">
        <is>
          <t>TDRs that were charged off</t>
        </is>
      </c>
      <c r="B12" s="6" t="n">
        <v>5100</v>
      </c>
      <c r="E12" s="6" t="n">
        <v>6000</v>
      </c>
    </row>
    <row r="13">
      <c r="A13" s="4" t="inlineStr">
        <is>
          <t>Credit Services Organization Programs | Open-End</t>
        </is>
      </c>
    </row>
    <row r="14">
      <c r="A14" s="3" t="inlineStr">
        <is>
          <t>Financing Receivable, Troubled Debt Restructuring [Line Items]</t>
        </is>
      </c>
    </row>
    <row r="15">
      <c r="A15" s="4" t="inlineStr">
        <is>
          <t>Commitment to lend additional funds</t>
        </is>
      </c>
      <c r="B15" s="6" t="n">
        <v>2200</v>
      </c>
      <c r="E15" s="6" t="n">
        <v>22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REDIT SERVICES ORGANIZATION (Details) - USD ($) $ in Thousand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Credit services organization, fees receivable</t>
        </is>
      </c>
      <c r="B4" s="6" t="n">
        <v>4600</v>
      </c>
      <c r="C4" s="6" t="n">
        <v>14700</v>
      </c>
    </row>
    <row r="5">
      <c r="A5" s="4" t="inlineStr">
        <is>
          <t>Guarantor obligations, maximum exposure, undiscounted</t>
        </is>
      </c>
      <c r="B5" s="5" t="n">
        <v>32800</v>
      </c>
      <c r="C5" s="5" t="n">
        <v>62700</v>
      </c>
    </row>
    <row r="6">
      <c r="A6" s="4" t="inlineStr">
        <is>
          <t>Liability for losses on CSO lender-owned consumer loans</t>
        </is>
      </c>
      <c r="B6" s="5" t="n">
        <v>6198</v>
      </c>
      <c r="C6" s="5" t="n">
        <v>10623</v>
      </c>
    </row>
    <row r="7">
      <c r="A7" s="4" t="inlineStr">
        <is>
          <t>Amounts placed in collateral accounts</t>
        </is>
      </c>
      <c r="B7" s="6" t="n">
        <v>4900</v>
      </c>
      <c r="C7" s="6" t="n">
        <v>6200</v>
      </c>
    </row>
    <row r="8">
      <c r="A8" s="4" t="inlineStr">
        <is>
          <t>Maximum</t>
        </is>
      </c>
    </row>
    <row r="9">
      <c r="A9" s="3" t="inlineStr">
        <is>
          <t>Accounts, Notes, Loans and Financing Receivable [Line Items]</t>
        </is>
      </c>
    </row>
    <row r="10">
      <c r="A10" s="4" t="inlineStr">
        <is>
          <t>CSO program loan terms</t>
        </is>
      </c>
      <c r="B10"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Sep. 30, 2020</t>
        </is>
      </c>
      <c r="C1" s="2" t="inlineStr">
        <is>
          <t>Dec. 31, 2019</t>
        </is>
      </c>
      <c r="D1" s="2" t="inlineStr">
        <is>
          <t>Aug. 31, 2018</t>
        </is>
      </c>
      <c r="E1" s="2" t="inlineStr">
        <is>
          <t>Aug. 02, 2018</t>
        </is>
      </c>
    </row>
    <row r="2">
      <c r="A2" s="3" t="inlineStr">
        <is>
          <t>Debt Instrument [Line Items]</t>
        </is>
      </c>
    </row>
    <row r="3">
      <c r="A3" s="4" t="inlineStr">
        <is>
          <t>Debt</t>
        </is>
      </c>
      <c r="B3" s="6" t="n">
        <v>799460</v>
      </c>
      <c r="C3" s="6" t="n">
        <v>790544</v>
      </c>
    </row>
    <row r="4">
      <c r="A4" s="4" t="inlineStr">
        <is>
          <t>Senior Notes | 8.25% Senior Secured Notes</t>
        </is>
      </c>
    </row>
    <row r="5">
      <c r="A5" s="3" t="inlineStr">
        <is>
          <t>Debt Instrument [Line Items]</t>
        </is>
      </c>
    </row>
    <row r="6">
      <c r="A6" s="4" t="inlineStr">
        <is>
          <t>Stated interest rate (as percent)</t>
        </is>
      </c>
      <c r="B6" s="4" t="inlineStr">
        <is>
          <t>8.25%</t>
        </is>
      </c>
      <c r="C6" s="4" t="inlineStr">
        <is>
          <t>8.25%</t>
        </is>
      </c>
      <c r="D6" s="4" t="inlineStr">
        <is>
          <t>8.25%</t>
        </is>
      </c>
    </row>
    <row r="7">
      <c r="A7" s="4" t="inlineStr">
        <is>
          <t>Debt</t>
        </is>
      </c>
      <c r="B7" s="6" t="n">
        <v>679566</v>
      </c>
      <c r="C7" s="6" t="n">
        <v>678323</v>
      </c>
    </row>
    <row r="8">
      <c r="A8" s="4" t="inlineStr">
        <is>
          <t>Line of Credit | Revolving Credit Facility | Non-Recourse U.S. SPV facility</t>
        </is>
      </c>
    </row>
    <row r="9">
      <c r="A9" s="3" t="inlineStr">
        <is>
          <t>Debt Instrument [Line Items]</t>
        </is>
      </c>
    </row>
    <row r="10">
      <c r="A10" s="4" t="inlineStr">
        <is>
          <t>Debt</t>
        </is>
      </c>
      <c r="B10" s="5" t="n">
        <v>28884</v>
      </c>
      <c r="C10" s="5" t="n">
        <v>0</v>
      </c>
    </row>
    <row r="11">
      <c r="A11" s="4" t="inlineStr">
        <is>
          <t>Line of Credit | Revolving Credit Facility | Non-Recourse Canada SPV Facility</t>
        </is>
      </c>
    </row>
    <row r="12">
      <c r="A12" s="3" t="inlineStr">
        <is>
          <t>Debt Instrument [Line Items]</t>
        </is>
      </c>
    </row>
    <row r="13">
      <c r="A13" s="4" t="inlineStr">
        <is>
          <t>Stated interest rate (as percent)</t>
        </is>
      </c>
      <c r="E13" s="4" t="inlineStr">
        <is>
          <t>6.75%</t>
        </is>
      </c>
    </row>
    <row r="14">
      <c r="A14" s="4" t="inlineStr">
        <is>
          <t>Debt</t>
        </is>
      </c>
      <c r="B14" s="6" t="n">
        <v>91010</v>
      </c>
      <c r="C14" s="6" t="n">
        <v>112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Senior Secured Notes (Details) - Senior Notes - 8.25% Senior Secured Notes - USD ($)</t>
        </is>
      </c>
      <c r="B1" s="2" t="inlineStr">
        <is>
          <t>Sep. 30, 2020</t>
        </is>
      </c>
      <c r="C1" s="2" t="inlineStr">
        <is>
          <t>Dec. 31, 2019</t>
        </is>
      </c>
      <c r="D1" s="2" t="inlineStr">
        <is>
          <t>Aug. 31, 2018</t>
        </is>
      </c>
    </row>
    <row r="2">
      <c r="A2" s="3" t="inlineStr">
        <is>
          <t>Line of Credit Facility [Line Items]</t>
        </is>
      </c>
    </row>
    <row r="3">
      <c r="A3" s="4" t="inlineStr">
        <is>
          <t>Stated interest rate (as percent)</t>
        </is>
      </c>
      <c r="B3" s="4" t="inlineStr">
        <is>
          <t>8.25%</t>
        </is>
      </c>
      <c r="C3" s="4" t="inlineStr">
        <is>
          <t>8.25%</t>
        </is>
      </c>
      <c r="D3" s="4" t="inlineStr">
        <is>
          <t>8.25%</t>
        </is>
      </c>
    </row>
    <row r="4">
      <c r="A4" s="4" t="inlineStr">
        <is>
          <t>Debt instrument, face amount</t>
        </is>
      </c>
      <c r="D4" s="6" t="n">
        <v>690000000</v>
      </c>
    </row>
    <row r="5">
      <c r="A5" s="4" t="inlineStr">
        <is>
          <t>Capitalized financing costs</t>
        </is>
      </c>
      <c r="D5" s="6" t="n">
        <v>10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Non-Recourse U.S. SPV Facility (Details) - USD ($) $ in Thousands</t>
        </is>
      </c>
      <c r="B1" s="2" t="inlineStr">
        <is>
          <t>1 Months Ended</t>
        </is>
      </c>
    </row>
    <row r="2">
      <c r="B2" s="2" t="inlineStr">
        <is>
          <t>Apr. 30, 2020</t>
        </is>
      </c>
      <c r="C2" s="2" t="inlineStr">
        <is>
          <t>Mar. 09, 2022</t>
        </is>
      </c>
      <c r="D2" s="2" t="inlineStr">
        <is>
          <t>Mar. 08, 2022</t>
        </is>
      </c>
      <c r="E2" s="2" t="inlineStr">
        <is>
          <t>Sep. 07, 2021</t>
        </is>
      </c>
      <c r="F2" s="2" t="inlineStr">
        <is>
          <t>Sep. 30, 2020</t>
        </is>
      </c>
      <c r="G2" s="2" t="inlineStr">
        <is>
          <t>Dec. 31, 2019</t>
        </is>
      </c>
    </row>
    <row r="3">
      <c r="A3" s="3" t="inlineStr">
        <is>
          <t>Debt Instrument [Line Items]</t>
        </is>
      </c>
    </row>
    <row r="4">
      <c r="A4" s="4" t="inlineStr">
        <is>
          <t>Debt</t>
        </is>
      </c>
      <c r="F4" s="6" t="n">
        <v>799460</v>
      </c>
      <c r="G4" s="6" t="n">
        <v>790544</v>
      </c>
    </row>
    <row r="5">
      <c r="A5" s="4" t="inlineStr">
        <is>
          <t>Basis Spread Scenario One</t>
        </is>
      </c>
    </row>
    <row r="6">
      <c r="A6" s="3" t="inlineStr">
        <is>
          <t>Debt Instrument [Line Items]</t>
        </is>
      </c>
    </row>
    <row r="7">
      <c r="A7" s="4" t="inlineStr">
        <is>
          <t>Threshold amount for basis spread</t>
        </is>
      </c>
      <c r="B7" s="6" t="n">
        <v>145500</v>
      </c>
    </row>
    <row r="8">
      <c r="A8" s="4" t="inlineStr">
        <is>
          <t>Basis Spread Scenario Two</t>
        </is>
      </c>
    </row>
    <row r="9">
      <c r="A9" s="3" t="inlineStr">
        <is>
          <t>Debt Instrument [Line Items]</t>
        </is>
      </c>
    </row>
    <row r="10">
      <c r="A10" s="4" t="inlineStr">
        <is>
          <t>Threshold amount for basis spread</t>
        </is>
      </c>
      <c r="B10" s="6" t="n">
        <v>145500</v>
      </c>
    </row>
    <row r="11">
      <c r="A11" s="4" t="inlineStr">
        <is>
          <t>Non-Recourse U.S. SPV facility | Revolving Credit Facility | Line of Credit</t>
        </is>
      </c>
    </row>
    <row r="12">
      <c r="A12" s="3" t="inlineStr">
        <is>
          <t>Debt Instrument [Line Items]</t>
        </is>
      </c>
    </row>
    <row r="13">
      <c r="A13" s="4" t="inlineStr">
        <is>
          <t>Commitment fee (as percent)</t>
        </is>
      </c>
      <c r="B13" s="4" t="inlineStr">
        <is>
          <t>0.50%</t>
        </is>
      </c>
    </row>
    <row r="14">
      <c r="A14" s="4" t="inlineStr">
        <is>
          <t>Debt</t>
        </is>
      </c>
      <c r="F14" s="5" t="n">
        <v>28884</v>
      </c>
      <c r="G14" s="6" t="n">
        <v>0</v>
      </c>
    </row>
    <row r="15">
      <c r="A15" s="4" t="inlineStr">
        <is>
          <t>Deferred financing costs</t>
        </is>
      </c>
      <c r="F15" s="6" t="n">
        <v>6300</v>
      </c>
    </row>
    <row r="16">
      <c r="A16" s="4" t="inlineStr">
        <is>
          <t>Non-Recourse U.S. SPV facility | Revolving Credit Facility | Line of Credit | Forecast</t>
        </is>
      </c>
    </row>
    <row r="17">
      <c r="A17" s="3" t="inlineStr">
        <is>
          <t>Debt Instrument [Line Items]</t>
        </is>
      </c>
    </row>
    <row r="18">
      <c r="A18" s="4" t="inlineStr">
        <is>
          <t>Maximum effective interest rate (as percent)</t>
        </is>
      </c>
      <c r="C18" s="4" t="inlineStr">
        <is>
          <t>0.00%</t>
        </is>
      </c>
      <c r="D18" s="4" t="inlineStr">
        <is>
          <t>2.00%</t>
        </is>
      </c>
      <c r="E18" s="4" t="inlineStr">
        <is>
          <t>3.00%</t>
        </is>
      </c>
    </row>
    <row r="19">
      <c r="A19" s="4" t="inlineStr">
        <is>
          <t>Non-Recourse U.S. SPV facility | Revolving Credit Facility | London Interbank Offered Rate (LIBOR) | Line of Credit</t>
        </is>
      </c>
    </row>
    <row r="20">
      <c r="A20" s="3" t="inlineStr">
        <is>
          <t>Debt Instrument [Line Items]</t>
        </is>
      </c>
    </row>
    <row r="21">
      <c r="A21" s="4" t="inlineStr">
        <is>
          <t>Basis spread (as percent)</t>
        </is>
      </c>
      <c r="B21" s="4" t="inlineStr">
        <is>
          <t>6.95%</t>
        </is>
      </c>
    </row>
    <row r="22">
      <c r="A22" s="4" t="inlineStr">
        <is>
          <t>Non-Recourse U.S. SPV facility | Revolving Credit Facility | London Interbank Offered Rate (LIBOR) | Line of Credit | Minimum</t>
        </is>
      </c>
    </row>
    <row r="23">
      <c r="A23" s="3" t="inlineStr">
        <is>
          <t>Debt Instrument [Line Items]</t>
        </is>
      </c>
    </row>
    <row r="24">
      <c r="A24" s="4" t="inlineStr">
        <is>
          <t>Basis spread (as percent)</t>
        </is>
      </c>
      <c r="B24" s="4" t="inlineStr">
        <is>
          <t>1.65%</t>
        </is>
      </c>
    </row>
    <row r="25">
      <c r="A25" s="4" t="inlineStr">
        <is>
          <t>Non-Recourse U.S. SPV facility | Revolving Credit Facility | London Interbank Offered Rate (LIBOR) | Line of Credit | Basis Spread Scenario One</t>
        </is>
      </c>
    </row>
    <row r="26">
      <c r="A26" s="3" t="inlineStr">
        <is>
          <t>Debt Instrument [Line Items]</t>
        </is>
      </c>
    </row>
    <row r="27">
      <c r="A27" s="4" t="inlineStr">
        <is>
          <t>Basis spread (as percent)</t>
        </is>
      </c>
      <c r="B27" s="4" t="inlineStr">
        <is>
          <t>6.25%</t>
        </is>
      </c>
    </row>
    <row r="28">
      <c r="A28" s="4" t="inlineStr">
        <is>
          <t>Non-Recourse U.S. SPV facility | Revolving Credit Facility | London Interbank Offered Rate (LIBOR) | Line of Credit | Basis Spread Scenario Two</t>
        </is>
      </c>
    </row>
    <row r="29">
      <c r="A29" s="3" t="inlineStr">
        <is>
          <t>Debt Instrument [Line Items]</t>
        </is>
      </c>
    </row>
    <row r="30">
      <c r="A30" s="4" t="inlineStr">
        <is>
          <t>Basis spread (as percent)</t>
        </is>
      </c>
      <c r="B30" s="4" t="inlineStr">
        <is>
          <t>9.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DEBT - Non-Recourse Canada SPV Facility (Details) $ in Thousands</t>
        </is>
      </c>
      <c r="B1" s="2" t="inlineStr">
        <is>
          <t>Aug. 02, 2018CAD ($)</t>
        </is>
      </c>
      <c r="C1" s="2" t="inlineStr">
        <is>
          <t>Apr. 30, 2019</t>
        </is>
      </c>
      <c r="D1" s="2" t="inlineStr">
        <is>
          <t>Sep. 30, 2020USD ($)</t>
        </is>
      </c>
      <c r="E1" s="2" t="inlineStr">
        <is>
          <t>Sep. 30, 2020CAD ($)</t>
        </is>
      </c>
      <c r="F1" s="2" t="inlineStr">
        <is>
          <t>Apr. 30, 2020CAD ($)</t>
        </is>
      </c>
      <c r="G1" s="2" t="inlineStr">
        <is>
          <t>Dec. 31, 2019USD ($)</t>
        </is>
      </c>
    </row>
    <row r="2">
      <c r="A2" s="3" t="inlineStr">
        <is>
          <t>Line of Credit Facility [Line Items]</t>
        </is>
      </c>
    </row>
    <row r="3">
      <c r="A3" s="4" t="inlineStr">
        <is>
          <t>Debt</t>
        </is>
      </c>
      <c r="D3" s="6" t="n">
        <v>799460</v>
      </c>
      <c r="G3" s="6" t="n">
        <v>790544</v>
      </c>
    </row>
    <row r="4">
      <c r="A4" s="4" t="inlineStr">
        <is>
          <t>Line of Credit | Non-Recourse Canada SPV Facility | Revolving Credit Facility</t>
        </is>
      </c>
    </row>
    <row r="5">
      <c r="A5" s="3" t="inlineStr">
        <is>
          <t>Line of Credit Facility [Line Items]</t>
        </is>
      </c>
    </row>
    <row r="6">
      <c r="A6" s="4" t="inlineStr">
        <is>
          <t>Line of credit facility, borrowing capacity</t>
        </is>
      </c>
      <c r="B6" s="6" t="n">
        <v>175000000</v>
      </c>
      <c r="E6" s="6" t="n">
        <v>200000000</v>
      </c>
      <c r="F6" s="6" t="n">
        <v>100000000</v>
      </c>
    </row>
    <row r="7">
      <c r="A7" s="4" t="inlineStr">
        <is>
          <t>Credit facility, expansion capacity</t>
        </is>
      </c>
      <c r="B7" s="6" t="n">
        <v>250000000</v>
      </c>
    </row>
    <row r="8">
      <c r="A8" s="4" t="inlineStr">
        <is>
          <t>Stated interest rate (as percent)</t>
        </is>
      </c>
      <c r="B8" s="4" t="inlineStr">
        <is>
          <t>6.75%</t>
        </is>
      </c>
    </row>
    <row r="9">
      <c r="A9" s="4" t="inlineStr">
        <is>
          <t>Commitment fee (as percent)</t>
        </is>
      </c>
      <c r="B9" s="4" t="inlineStr">
        <is>
          <t>0.50%</t>
        </is>
      </c>
    </row>
    <row r="10">
      <c r="A10" s="4" t="inlineStr">
        <is>
          <t>Debt instrument, extended term</t>
        </is>
      </c>
      <c r="C10" s="4" t="inlineStr">
        <is>
          <t>1 year</t>
        </is>
      </c>
    </row>
    <row r="11">
      <c r="A11" s="4" t="inlineStr">
        <is>
          <t>Debt</t>
        </is>
      </c>
      <c r="D11" s="5" t="n">
        <v>91010</v>
      </c>
      <c r="G11" s="6" t="n">
        <v>112221</v>
      </c>
    </row>
    <row r="12">
      <c r="A12" s="4" t="inlineStr">
        <is>
          <t>Deferred financing costs</t>
        </is>
      </c>
      <c r="D12" s="6" t="n">
        <v>2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14" customWidth="1" min="5" max="5"/>
    <col width="14" customWidth="1" min="6" max="6"/>
  </cols>
  <sheetData>
    <row r="1">
      <c r="A1" s="1" t="inlineStr">
        <is>
          <t>DEBT - Senior Revolver (Details)</t>
        </is>
      </c>
      <c r="B1" s="2" t="inlineStr">
        <is>
          <t>1 Months Ended</t>
        </is>
      </c>
    </row>
    <row r="2">
      <c r="B2" s="2" t="inlineStr">
        <is>
          <t>Nov. 30, 2018USD ($)</t>
        </is>
      </c>
      <c r="C2" s="2" t="inlineStr">
        <is>
          <t>Nov. 30, 2016</t>
        </is>
      </c>
      <c r="D2" s="2" t="inlineStr">
        <is>
          <t>Sep. 30, 2020lender</t>
        </is>
      </c>
      <c r="E2" s="2" t="inlineStr">
        <is>
          <t>Dec. 31, 2019</t>
        </is>
      </c>
      <c r="F2" s="2" t="inlineStr">
        <is>
          <t>Aug. 31, 2018</t>
        </is>
      </c>
    </row>
    <row r="3">
      <c r="A3" s="4" t="inlineStr">
        <is>
          <t>Line of Credit | Revolving Credit Facility | Senior Revolver</t>
        </is>
      </c>
    </row>
    <row r="4">
      <c r="A4" s="3" t="inlineStr">
        <is>
          <t>Debt Instrument [Line Items]</t>
        </is>
      </c>
    </row>
    <row r="5">
      <c r="A5" s="4" t="inlineStr">
        <is>
          <t>Line of credit facility, maximum borrowing capacity</t>
        </is>
      </c>
      <c r="B5" s="6" t="n">
        <v>50000000</v>
      </c>
    </row>
    <row r="6">
      <c r="A6" s="4" t="inlineStr">
        <is>
          <t>Number of banks | lender</t>
        </is>
      </c>
      <c r="D6" s="5" t="n">
        <v>4</v>
      </c>
    </row>
    <row r="7">
      <c r="A7" s="4" t="inlineStr">
        <is>
          <t>Covenant terms, outstanding balance requirement for calendar year</t>
        </is>
      </c>
      <c r="B7" s="6" t="n">
        <v>0</v>
      </c>
    </row>
    <row r="8">
      <c r="A8" s="4" t="inlineStr">
        <is>
          <t>Covenant terms, outstanding balance requirement, minimum number of days</t>
        </is>
      </c>
      <c r="B8" s="4" t="inlineStr">
        <is>
          <t>30 days</t>
        </is>
      </c>
    </row>
    <row r="9">
      <c r="A9" s="4" t="inlineStr">
        <is>
          <t>Line of Credit | Letter of Credit | Senior Revolver</t>
        </is>
      </c>
    </row>
    <row r="10">
      <c r="A10" s="3" t="inlineStr">
        <is>
          <t>Debt Instrument [Line Items]</t>
        </is>
      </c>
    </row>
    <row r="11">
      <c r="A11" s="4" t="inlineStr">
        <is>
          <t>Line of credit facility, maximum borrowing capacity</t>
        </is>
      </c>
      <c r="B11" s="6" t="n">
        <v>5000000</v>
      </c>
    </row>
    <row r="12">
      <c r="A12" s="4" t="inlineStr">
        <is>
          <t>Debt instrument, term</t>
        </is>
      </c>
      <c r="B12" s="4" t="inlineStr">
        <is>
          <t>1 year</t>
        </is>
      </c>
    </row>
    <row r="13">
      <c r="A13" s="4" t="inlineStr">
        <is>
          <t>Senior Notes | 8.25% Senior Secured Notes</t>
        </is>
      </c>
    </row>
    <row r="14">
      <c r="A14" s="3" t="inlineStr">
        <is>
          <t>Debt Instrument [Line Items]</t>
        </is>
      </c>
    </row>
    <row r="15">
      <c r="A15" s="4" t="inlineStr">
        <is>
          <t>Stated interest rate (as percent)</t>
        </is>
      </c>
      <c r="D15" s="4" t="inlineStr">
        <is>
          <t>8.25%</t>
        </is>
      </c>
      <c r="E15" s="4" t="inlineStr">
        <is>
          <t>8.25%</t>
        </is>
      </c>
      <c r="F15" s="4" t="inlineStr">
        <is>
          <t>8.25%</t>
        </is>
      </c>
    </row>
    <row r="16">
      <c r="A16" s="4" t="inlineStr">
        <is>
          <t>London Interbank Offered Rate (LIBOR) | Line of Credit | Senior Revolver</t>
        </is>
      </c>
    </row>
    <row r="17">
      <c r="A17" s="3" t="inlineStr">
        <is>
          <t>Debt Instrument [Line Items]</t>
        </is>
      </c>
    </row>
    <row r="18">
      <c r="A18" s="4" t="inlineStr">
        <is>
          <t>Basis spread (as percent)</t>
        </is>
      </c>
      <c r="C18" s="4" t="inlineStr">
        <is>
          <t>5.00%</t>
        </is>
      </c>
    </row>
    <row r="19">
      <c r="A19" s="4" t="inlineStr">
        <is>
          <t>Minimum | London Interbank Offered Rate (LIBOR) | Line of Credit | Senior Revolver</t>
        </is>
      </c>
    </row>
    <row r="20">
      <c r="A20" s="3" t="inlineStr">
        <is>
          <t>Debt Instrument [Line Items]</t>
        </is>
      </c>
    </row>
    <row r="21">
      <c r="A21" s="4" t="inlineStr">
        <is>
          <t>Basis spread (as percent)</t>
        </is>
      </c>
      <c r="C21" s="4" t="inlineStr">
        <is>
          <t>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ash Money Revolving Credit Facility (Details) - Line of Credit - Cash Money Revolving Credit Facility - CAD ($)</t>
        </is>
      </c>
      <c r="B1" s="2" t="inlineStr">
        <is>
          <t>9 Months Ended</t>
        </is>
      </c>
    </row>
    <row r="2">
      <c r="B2" s="2" t="inlineStr">
        <is>
          <t>Sep. 30, 2020</t>
        </is>
      </c>
      <c r="C2" s="2" t="inlineStr">
        <is>
          <t>Jun. 29, 2019</t>
        </is>
      </c>
    </row>
    <row r="3">
      <c r="A3" s="4" t="inlineStr">
        <is>
          <t>Revolving Credit Facility</t>
        </is>
      </c>
    </row>
    <row r="4">
      <c r="A4" s="3" t="inlineStr">
        <is>
          <t>Debt Instrument [Line Items]</t>
        </is>
      </c>
    </row>
    <row r="5">
      <c r="A5" s="4" t="inlineStr">
        <is>
          <t>Line of credit facility, maximum borrowing capacity</t>
        </is>
      </c>
      <c r="B5" s="6" t="n">
        <v>9900000</v>
      </c>
      <c r="C5" s="6" t="n">
        <v>10000000</v>
      </c>
    </row>
    <row r="6">
      <c r="A6" s="4" t="inlineStr">
        <is>
          <t>Revolving Credit Facility | Prime Rate</t>
        </is>
      </c>
    </row>
    <row r="7">
      <c r="A7" s="3" t="inlineStr">
        <is>
          <t>Debt Instrument [Line Items]</t>
        </is>
      </c>
    </row>
    <row r="8">
      <c r="A8" s="4" t="inlineStr">
        <is>
          <t>Basis spread (as percent)</t>
        </is>
      </c>
      <c r="B8" s="4" t="inlineStr">
        <is>
          <t>1.95%</t>
        </is>
      </c>
    </row>
    <row r="9">
      <c r="A9" s="4" t="inlineStr">
        <is>
          <t>Standby Letters of Credit</t>
        </is>
      </c>
    </row>
    <row r="10">
      <c r="A10" s="3" t="inlineStr">
        <is>
          <t>Debt Instrument [Line Items]</t>
        </is>
      </c>
    </row>
    <row r="11">
      <c r="A11" s="4" t="inlineStr">
        <is>
          <t>Reduction in borrowing capacity</t>
        </is>
      </c>
      <c r="B11"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10" t="n">
        <v>3.4</v>
      </c>
      <c r="C4" s="10" t="n">
        <v>2.8</v>
      </c>
      <c r="D4" s="10" t="n">
        <v>9.9</v>
      </c>
      <c r="E4" s="10" t="n">
        <v>7.6</v>
      </c>
    </row>
    <row r="5">
      <c r="A5" s="4" t="inlineStr">
        <is>
          <t>Unrecognized compensation costs</t>
        </is>
      </c>
      <c r="B5" s="10" t="n">
        <v>13.8</v>
      </c>
      <c r="D5" s="10" t="n">
        <v>13.8</v>
      </c>
    </row>
    <row r="6">
      <c r="A6" s="4" t="inlineStr">
        <is>
          <t>Compensation cost not yet recognized, period for recognition</t>
        </is>
      </c>
      <c r="D6" s="4" t="inlineStr">
        <is>
          <t>1 year 9 months 18 days</t>
        </is>
      </c>
    </row>
    <row r="7">
      <c r="A7" s="4" t="inlineStr">
        <is>
          <t>2017 Incentive Plan</t>
        </is>
      </c>
    </row>
    <row r="8">
      <c r="A8" s="3" t="inlineStr">
        <is>
          <t>Share-based Compensation Arrangement by Share-based Payment Award [Line Items]</t>
        </is>
      </c>
    </row>
    <row r="9">
      <c r="A9" s="4" t="inlineStr">
        <is>
          <t>Number of shares authorized (in shares)</t>
        </is>
      </c>
      <c r="B9" s="5" t="n">
        <v>5000000</v>
      </c>
      <c r="D9" s="5" t="n">
        <v>5000000</v>
      </c>
    </row>
    <row r="10">
      <c r="A10" s="4" t="inlineStr">
        <is>
          <t>Time-Based</t>
        </is>
      </c>
    </row>
    <row r="11">
      <c r="A11" s="3" t="inlineStr">
        <is>
          <t>Share-based Compensation Arrangement by Share-based Payment Award [Line Items]</t>
        </is>
      </c>
    </row>
    <row r="12">
      <c r="A12" s="4" t="inlineStr">
        <is>
          <t>Vesting period</t>
        </is>
      </c>
      <c r="D12" s="4" t="inlineStr">
        <is>
          <t>3 years</t>
        </is>
      </c>
    </row>
    <row r="13">
      <c r="A13" s="4" t="inlineStr">
        <is>
          <t>Unrecognized compensation costs</t>
        </is>
      </c>
      <c r="B13" s="10" t="n">
        <v>9.300000000000001</v>
      </c>
      <c r="D13" s="10" t="n">
        <v>9.300000000000001</v>
      </c>
    </row>
    <row r="14">
      <c r="A14" s="4" t="inlineStr">
        <is>
          <t>Market-Based</t>
        </is>
      </c>
    </row>
    <row r="15">
      <c r="A15" s="3" t="inlineStr">
        <is>
          <t>Share-based Compensation Arrangement by Share-based Payment Award [Line Items]</t>
        </is>
      </c>
    </row>
    <row r="16">
      <c r="A16" s="4" t="inlineStr">
        <is>
          <t>Vesting period</t>
        </is>
      </c>
      <c r="D16" s="4" t="inlineStr">
        <is>
          <t>3 years</t>
        </is>
      </c>
    </row>
    <row r="17">
      <c r="A17" s="4" t="inlineStr">
        <is>
          <t>Performance period of stockholder return</t>
        </is>
      </c>
      <c r="D17" s="4" t="inlineStr">
        <is>
          <t>3 years</t>
        </is>
      </c>
    </row>
    <row r="18">
      <c r="A18" s="4" t="inlineStr">
        <is>
          <t>Unrecognized compensation costs</t>
        </is>
      </c>
      <c r="B18" s="10" t="n">
        <v>4.4</v>
      </c>
      <c r="D18" s="10" t="n">
        <v>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and PSUs (Details)</t>
        </is>
      </c>
      <c r="B1" s="2" t="inlineStr">
        <is>
          <t>9 Months Ended</t>
        </is>
      </c>
    </row>
    <row r="2">
      <c r="B2" s="2" t="inlineStr">
        <is>
          <t>Sep. 30, 2020$ / sharesshares</t>
        </is>
      </c>
    </row>
    <row r="3">
      <c r="A3" s="4" t="inlineStr">
        <is>
          <t>Time-Based</t>
        </is>
      </c>
    </row>
    <row r="4">
      <c r="A4" s="3" t="inlineStr">
        <is>
          <t>Number of Shares</t>
        </is>
      </c>
    </row>
    <row r="5">
      <c r="A5" s="4" t="inlineStr">
        <is>
          <t>Outstanding, beginning of period (in shares) | shares</t>
        </is>
      </c>
      <c r="B5" s="5" t="n">
        <v>1061753</v>
      </c>
    </row>
    <row r="6">
      <c r="A6" s="4" t="inlineStr">
        <is>
          <t>Granted (in shares) | shares</t>
        </is>
      </c>
      <c r="B6" s="5" t="n">
        <v>679413</v>
      </c>
    </row>
    <row r="7">
      <c r="A7" s="4" t="inlineStr">
        <is>
          <t>Vested (in shares) | shares</t>
        </is>
      </c>
      <c r="B7" s="5" t="n">
        <v>-308140</v>
      </c>
    </row>
    <row r="8">
      <c r="A8" s="4" t="inlineStr">
        <is>
          <t>Forfeited (in shares) | shares</t>
        </is>
      </c>
      <c r="B8" s="5" t="n">
        <v>-24025</v>
      </c>
    </row>
    <row r="9">
      <c r="A9" s="4" t="inlineStr">
        <is>
          <t>Outstanding, end of period (in shares) | shares</t>
        </is>
      </c>
      <c r="B9" s="5" t="n">
        <v>1409001</v>
      </c>
    </row>
    <row r="10">
      <c r="A10" s="3" t="inlineStr">
        <is>
          <t>Weighted Average Grant Date Fair Value per Share</t>
        </is>
      </c>
    </row>
    <row r="11">
      <c r="A11" s="4" t="inlineStr">
        <is>
          <t>Weighted average grant date fair value, beginning of period (USD per share) | $ / shares</t>
        </is>
      </c>
      <c r="B11" s="8" t="n">
        <v>11.47</v>
      </c>
    </row>
    <row r="12">
      <c r="A12" s="4" t="inlineStr">
        <is>
          <t>Weighted average grant date fair value, granted (USD per share) | $ / shares</t>
        </is>
      </c>
      <c r="B12" s="9" t="n">
        <v>10.42</v>
      </c>
    </row>
    <row r="13">
      <c r="A13" s="4" t="inlineStr">
        <is>
          <t>Weighted average grant date fair value, vested (USD per share) | $ / shares</t>
        </is>
      </c>
      <c r="B13" s="9" t="n">
        <v>11.34</v>
      </c>
    </row>
    <row r="14">
      <c r="A14" s="4" t="inlineStr">
        <is>
          <t>Weighted average grant date fair value, forfeited (USD per share) | $ / shares</t>
        </is>
      </c>
      <c r="B14" s="9" t="n">
        <v>11.99</v>
      </c>
    </row>
    <row r="15">
      <c r="A15" s="4" t="inlineStr">
        <is>
          <t>Weighted average grant date fair value, end of period (USD per share) | $ / shares</t>
        </is>
      </c>
      <c r="B15" s="8" t="n">
        <v>10.97</v>
      </c>
    </row>
    <row r="16">
      <c r="A16" s="4" t="inlineStr">
        <is>
          <t>Market-Based</t>
        </is>
      </c>
    </row>
    <row r="17">
      <c r="A17" s="3" t="inlineStr">
        <is>
          <t>Number of Shares</t>
        </is>
      </c>
    </row>
    <row r="18">
      <c r="A18" s="4" t="inlineStr">
        <is>
          <t>Outstanding, beginning of period (in shares) | shares</t>
        </is>
      </c>
      <c r="B18" s="5" t="n">
        <v>394861</v>
      </c>
    </row>
    <row r="19">
      <c r="A19" s="4" t="inlineStr">
        <is>
          <t>Granted (in shares) | shares</t>
        </is>
      </c>
      <c r="B19" s="5" t="n">
        <v>368539</v>
      </c>
    </row>
    <row r="20">
      <c r="A20" s="4" t="inlineStr">
        <is>
          <t>Vested (in shares) | shares</t>
        </is>
      </c>
      <c r="B20" s="5" t="n">
        <v>0</v>
      </c>
    </row>
    <row r="21">
      <c r="A21" s="4" t="inlineStr">
        <is>
          <t>Forfeited (in shares) | shares</t>
        </is>
      </c>
      <c r="B21" s="5" t="n">
        <v>-4687</v>
      </c>
    </row>
    <row r="22">
      <c r="A22" s="4" t="inlineStr">
        <is>
          <t>Outstanding, end of period (in shares) | shares</t>
        </is>
      </c>
      <c r="B22" s="5" t="n">
        <v>758713</v>
      </c>
    </row>
    <row r="23">
      <c r="A23" s="3" t="inlineStr">
        <is>
          <t>Weighted Average Grant Date Fair Value per Share</t>
        </is>
      </c>
    </row>
    <row r="24">
      <c r="A24" s="4" t="inlineStr">
        <is>
          <t>Weighted average grant date fair value, beginning of period (USD per share) | $ / shares</t>
        </is>
      </c>
      <c r="B24" s="8" t="n">
        <v>11.47</v>
      </c>
    </row>
    <row r="25">
      <c r="A25" s="4" t="inlineStr">
        <is>
          <t>Weighted average grant date fair value, granted (USD per share) | $ / shares</t>
        </is>
      </c>
      <c r="B25" s="9" t="n">
        <v>10.42</v>
      </c>
    </row>
    <row r="26">
      <c r="A26" s="4" t="inlineStr">
        <is>
          <t>Weighted average grant date fair value, vested (USD per share) | $ / shares</t>
        </is>
      </c>
      <c r="B26" s="9" t="n">
        <v>11.34</v>
      </c>
    </row>
    <row r="27">
      <c r="A27" s="4" t="inlineStr">
        <is>
          <t>Weighted average grant date fair value, forfeited (USD per share) | $ / shares</t>
        </is>
      </c>
      <c r="B27" s="9" t="n">
        <v>11.99</v>
      </c>
    </row>
    <row r="28">
      <c r="A28" s="4" t="inlineStr">
        <is>
          <t>Weighted average grant date fair value, end of period (USD per share) | $ / shares</t>
        </is>
      </c>
      <c r="B28" s="8" t="n">
        <v>10.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Jun. 30, 2020</t>
        </is>
      </c>
      <c r="D2" s="2" t="inlineStr">
        <is>
          <t>Sep. 30, 2020</t>
        </is>
      </c>
      <c r="E2" s="2" t="inlineStr">
        <is>
          <t>Sep. 30, 2019</t>
        </is>
      </c>
    </row>
    <row r="3">
      <c r="A3" s="3" t="inlineStr">
        <is>
          <t>Income Tax Contingency [Line Items]</t>
        </is>
      </c>
    </row>
    <row r="4">
      <c r="A4" s="4" t="inlineStr">
        <is>
          <t>Effective income tax rate (as percent)</t>
        </is>
      </c>
      <c r="D4" s="4" t="inlineStr">
        <is>
          <t>3.00%</t>
        </is>
      </c>
      <c r="E4" s="4" t="inlineStr">
        <is>
          <t>27.90%</t>
        </is>
      </c>
    </row>
    <row r="5">
      <c r="A5" s="4" t="inlineStr">
        <is>
          <t>Income tax benefit from CARES Act</t>
        </is>
      </c>
      <c r="D5" s="10" t="n">
        <v>11.3</v>
      </c>
    </row>
    <row r="6">
      <c r="A6" s="4" t="inlineStr">
        <is>
          <t>Income tax benefit from utilization of NOLs in certain entities in Canada</t>
        </is>
      </c>
      <c r="B6" s="10" t="n">
        <v>0.6</v>
      </c>
      <c r="C6" s="10" t="n">
        <v>4.6</v>
      </c>
    </row>
    <row r="7">
      <c r="A7" s="4" t="inlineStr">
        <is>
          <t>Tax positions reserve</t>
        </is>
      </c>
      <c r="B7" s="11" t="n">
        <v>1.1</v>
      </c>
    </row>
    <row r="8">
      <c r="A8" s="4" t="inlineStr">
        <is>
          <t>Undistributed foreign earnings</t>
        </is>
      </c>
      <c r="B8" s="10" t="n">
        <v>187.1</v>
      </c>
      <c r="D8" s="11" t="n">
        <v>187.1</v>
      </c>
    </row>
    <row r="9">
      <c r="A9" s="4" t="inlineStr">
        <is>
          <t>Canada Revenue Agency | Pro forma</t>
        </is>
      </c>
    </row>
    <row r="10">
      <c r="A10" s="3" t="inlineStr">
        <is>
          <t>Income Tax Contingency [Line Items]</t>
        </is>
      </c>
    </row>
    <row r="11">
      <c r="A11" s="4" t="inlineStr">
        <is>
          <t>Expected tax if earnings were distributed to the U.S.</t>
        </is>
      </c>
      <c r="D11" s="10" t="n">
        <v>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nd Not Measured at Fair Value (Details) - USD ($) $ in Thousands</t>
        </is>
      </c>
      <c r="B1" s="2" t="inlineStr">
        <is>
          <t>Sep. 30, 2020</t>
        </is>
      </c>
      <c r="C1" s="2" t="inlineStr">
        <is>
          <t>Dec. 31, 2019</t>
        </is>
      </c>
      <c r="D1" s="2" t="inlineStr">
        <is>
          <t>Sep. 30, 2019</t>
        </is>
      </c>
      <c r="E1" s="2" t="inlineStr">
        <is>
          <t>Aug. 31, 2018</t>
        </is>
      </c>
    </row>
    <row r="2">
      <c r="A2" s="3" t="inlineStr">
        <is>
          <t>Financial assets:</t>
        </is>
      </c>
    </row>
    <row r="3">
      <c r="A3" s="4" t="inlineStr">
        <is>
          <t>Restricted cash</t>
        </is>
      </c>
      <c r="B3" s="6" t="n">
        <v>62527</v>
      </c>
      <c r="C3" s="6" t="n">
        <v>34779</v>
      </c>
      <c r="D3" s="6" t="n">
        <v>38754</v>
      </c>
    </row>
    <row r="4">
      <c r="A4" s="4" t="inlineStr">
        <is>
          <t>Senior Notes | 8.25% Senior Secured Notes</t>
        </is>
      </c>
    </row>
    <row r="5">
      <c r="A5" s="3" t="inlineStr">
        <is>
          <t>Fair Value, Balance Sheet Grouping, Financial Statement Captions [Line Items]</t>
        </is>
      </c>
    </row>
    <row r="6">
      <c r="A6" s="4" t="inlineStr">
        <is>
          <t>Stated interest rate (as percent)</t>
        </is>
      </c>
      <c r="B6" s="4" t="inlineStr">
        <is>
          <t>8.25%</t>
        </is>
      </c>
      <c r="C6" s="4" t="inlineStr">
        <is>
          <t>8.25%</t>
        </is>
      </c>
      <c r="E6" s="4" t="inlineStr">
        <is>
          <t>8.25%</t>
        </is>
      </c>
    </row>
    <row r="7">
      <c r="A7" s="4" t="inlineStr">
        <is>
          <t>Fair Value, Measurements, Nonrecurring | Carrying Value</t>
        </is>
      </c>
    </row>
    <row r="8">
      <c r="A8" s="3" t="inlineStr">
        <is>
          <t>Financial assets:</t>
        </is>
      </c>
    </row>
    <row r="9">
      <c r="A9" s="4" t="inlineStr">
        <is>
          <t>Cash and cash equivalents</t>
        </is>
      </c>
      <c r="B9" s="6" t="n">
        <v>207071</v>
      </c>
      <c r="C9" s="6" t="n">
        <v>75242</v>
      </c>
    </row>
    <row r="10">
      <c r="A10" s="4" t="inlineStr">
        <is>
          <t>Restricted cash</t>
        </is>
      </c>
      <c r="B10" s="5" t="n">
        <v>62527</v>
      </c>
      <c r="C10" s="5" t="n">
        <v>34779</v>
      </c>
    </row>
    <row r="11">
      <c r="A11" s="4" t="inlineStr">
        <is>
          <t>Loans receivable, net</t>
        </is>
      </c>
      <c r="B11" s="5" t="n">
        <v>416860</v>
      </c>
      <c r="C11" s="5" t="n">
        <v>558993</v>
      </c>
    </row>
    <row r="12">
      <c r="A12" s="3" t="inlineStr">
        <is>
          <t>Financial liabilities:</t>
        </is>
      </c>
    </row>
    <row r="13">
      <c r="A13" s="4" t="inlineStr">
        <is>
          <t>Liability for losses on CSO lender-owned consumer loans</t>
        </is>
      </c>
      <c r="B13" s="5" t="n">
        <v>6198</v>
      </c>
      <c r="C13" s="5" t="n">
        <v>10623</v>
      </c>
    </row>
    <row r="14">
      <c r="A14" s="4" t="inlineStr">
        <is>
          <t>Fair Value, Measurements, Nonrecurring | Carrying Value | 8.25% Senior Secured Notes</t>
        </is>
      </c>
    </row>
    <row r="15">
      <c r="A15" s="3" t="inlineStr">
        <is>
          <t>Financial liabilities:</t>
        </is>
      </c>
    </row>
    <row r="16">
      <c r="A16" s="4" t="inlineStr">
        <is>
          <t>Debt</t>
        </is>
      </c>
      <c r="B16" s="5" t="n">
        <v>679566</v>
      </c>
      <c r="C16" s="5" t="n">
        <v>678323</v>
      </c>
    </row>
    <row r="17">
      <c r="A17" s="4" t="inlineStr">
        <is>
          <t>Fair Value, Measurements, Nonrecurring | Carrying Value | Non-Recourse U.S. SPV facility</t>
        </is>
      </c>
    </row>
    <row r="18">
      <c r="A18" s="3" t="inlineStr">
        <is>
          <t>Financial liabilities:</t>
        </is>
      </c>
    </row>
    <row r="19">
      <c r="A19" s="4" t="inlineStr">
        <is>
          <t>Debt</t>
        </is>
      </c>
      <c r="B19" s="5" t="n">
        <v>28884</v>
      </c>
    </row>
    <row r="20">
      <c r="A20" s="4" t="inlineStr">
        <is>
          <t>Fair Value, Measurements, Nonrecurring | Carrying Value | Non-Recourse Canada SPV facility</t>
        </is>
      </c>
    </row>
    <row r="21">
      <c r="A21" s="3" t="inlineStr">
        <is>
          <t>Financial liabilities:</t>
        </is>
      </c>
    </row>
    <row r="22">
      <c r="A22" s="4" t="inlineStr">
        <is>
          <t>Debt</t>
        </is>
      </c>
      <c r="B22" s="5" t="n">
        <v>91010</v>
      </c>
      <c r="C22" s="5" t="n">
        <v>112221</v>
      </c>
    </row>
    <row r="23">
      <c r="A23" s="4" t="inlineStr">
        <is>
          <t>Fair Value, Measurements, Nonrecurring | Estimated Fair Value</t>
        </is>
      </c>
    </row>
    <row r="24">
      <c r="A24" s="3" t="inlineStr">
        <is>
          <t>Financial assets:</t>
        </is>
      </c>
    </row>
    <row r="25">
      <c r="A25" s="4" t="inlineStr">
        <is>
          <t>Cash and cash equivalents</t>
        </is>
      </c>
      <c r="B25" s="5" t="n">
        <v>207071</v>
      </c>
      <c r="C25" s="5" t="n">
        <v>75242</v>
      </c>
    </row>
    <row r="26">
      <c r="A26" s="4" t="inlineStr">
        <is>
          <t>Restricted cash</t>
        </is>
      </c>
      <c r="B26" s="5" t="n">
        <v>62527</v>
      </c>
      <c r="C26" s="5" t="n">
        <v>34779</v>
      </c>
    </row>
    <row r="27">
      <c r="A27" s="4" t="inlineStr">
        <is>
          <t>Loans receivable, net</t>
        </is>
      </c>
      <c r="B27" s="5" t="n">
        <v>416860</v>
      </c>
      <c r="C27" s="5" t="n">
        <v>558993</v>
      </c>
    </row>
    <row r="28">
      <c r="A28" s="3" t="inlineStr">
        <is>
          <t>Financial liabilities:</t>
        </is>
      </c>
    </row>
    <row r="29">
      <c r="A29" s="4" t="inlineStr">
        <is>
          <t>Liability for losses on CSO lender-owned consumer loans</t>
        </is>
      </c>
      <c r="B29" s="5" t="n">
        <v>6198</v>
      </c>
      <c r="C29" s="5" t="n">
        <v>10623</v>
      </c>
    </row>
    <row r="30">
      <c r="A30" s="4" t="inlineStr">
        <is>
          <t>Fair Value, Measurements, Nonrecurring | Estimated Fair Value | 8.25% Senior Secured Notes</t>
        </is>
      </c>
    </row>
    <row r="31">
      <c r="A31" s="3" t="inlineStr">
        <is>
          <t>Financial liabilities:</t>
        </is>
      </c>
    </row>
    <row r="32">
      <c r="A32" s="4" t="inlineStr">
        <is>
          <t>Debt</t>
        </is>
      </c>
      <c r="B32" s="5" t="n">
        <v>569137</v>
      </c>
      <c r="C32" s="5" t="n">
        <v>596924</v>
      </c>
    </row>
    <row r="33">
      <c r="A33" s="4" t="inlineStr">
        <is>
          <t>Fair Value, Measurements, Nonrecurring | Estimated Fair Value | Non-Recourse U.S. SPV facility</t>
        </is>
      </c>
    </row>
    <row r="34">
      <c r="A34" s="3" t="inlineStr">
        <is>
          <t>Financial liabilities:</t>
        </is>
      </c>
    </row>
    <row r="35">
      <c r="A35" s="4" t="inlineStr">
        <is>
          <t>Debt</t>
        </is>
      </c>
      <c r="B35" s="5" t="n">
        <v>35206</v>
      </c>
    </row>
    <row r="36">
      <c r="A36" s="4" t="inlineStr">
        <is>
          <t>Fair Value, Measurements, Nonrecurring | Estimated Fair Value | Non-Recourse Canada SPV facility</t>
        </is>
      </c>
    </row>
    <row r="37">
      <c r="A37" s="3" t="inlineStr">
        <is>
          <t>Financial liabilities:</t>
        </is>
      </c>
    </row>
    <row r="38">
      <c r="A38" s="4" t="inlineStr">
        <is>
          <t>Debt</t>
        </is>
      </c>
      <c r="B38" s="5" t="n">
        <v>93096</v>
      </c>
      <c r="C38" s="5" t="n">
        <v>115243</v>
      </c>
    </row>
    <row r="39">
      <c r="A39" s="4" t="inlineStr">
        <is>
          <t>Fair Value, Measurements, Nonrecurring | Estimated Fair Value | Level 1</t>
        </is>
      </c>
    </row>
    <row r="40">
      <c r="A40" s="3" t="inlineStr">
        <is>
          <t>Financial assets:</t>
        </is>
      </c>
    </row>
    <row r="41">
      <c r="A41" s="4" t="inlineStr">
        <is>
          <t>Cash and cash equivalents</t>
        </is>
      </c>
      <c r="B41" s="5" t="n">
        <v>207071</v>
      </c>
      <c r="C41" s="5" t="n">
        <v>75242</v>
      </c>
    </row>
    <row r="42">
      <c r="A42" s="4" t="inlineStr">
        <is>
          <t>Restricted cash</t>
        </is>
      </c>
      <c r="B42" s="5" t="n">
        <v>62527</v>
      </c>
      <c r="C42" s="5" t="n">
        <v>34779</v>
      </c>
    </row>
    <row r="43">
      <c r="A43" s="4" t="inlineStr">
        <is>
          <t>Loans receivable, net</t>
        </is>
      </c>
      <c r="B43" s="5" t="n">
        <v>0</v>
      </c>
      <c r="C43" s="5" t="n">
        <v>0</v>
      </c>
    </row>
    <row r="44">
      <c r="A44" s="3" t="inlineStr">
        <is>
          <t>Financial liabilities:</t>
        </is>
      </c>
    </row>
    <row r="45">
      <c r="A45" s="4" t="inlineStr">
        <is>
          <t>Liability for losses on CSO lender-owned consumer loans</t>
        </is>
      </c>
      <c r="B45" s="5" t="n">
        <v>0</v>
      </c>
      <c r="C45" s="5" t="n">
        <v>0</v>
      </c>
    </row>
    <row r="46">
      <c r="A46" s="4" t="inlineStr">
        <is>
          <t>Fair Value, Measurements, Nonrecurring | Estimated Fair Value | Level 1 | 8.25% Senior Secured Notes</t>
        </is>
      </c>
    </row>
    <row r="47">
      <c r="A47" s="3" t="inlineStr">
        <is>
          <t>Financial liabilities:</t>
        </is>
      </c>
    </row>
    <row r="48">
      <c r="A48" s="4" t="inlineStr">
        <is>
          <t>Debt</t>
        </is>
      </c>
      <c r="B48" s="5" t="n">
        <v>0</v>
      </c>
      <c r="C48" s="5" t="n">
        <v>0</v>
      </c>
    </row>
    <row r="49">
      <c r="A49" s="4" t="inlineStr">
        <is>
          <t>Fair Value, Measurements, Nonrecurring | Estimated Fair Value | Level 1 | Non-Recourse U.S. SPV facility</t>
        </is>
      </c>
    </row>
    <row r="50">
      <c r="A50" s="3" t="inlineStr">
        <is>
          <t>Financial liabilities:</t>
        </is>
      </c>
    </row>
    <row r="51">
      <c r="A51" s="4" t="inlineStr">
        <is>
          <t>Debt</t>
        </is>
      </c>
      <c r="B51" s="5" t="n">
        <v>0</v>
      </c>
    </row>
    <row r="52">
      <c r="A52" s="4" t="inlineStr">
        <is>
          <t>Fair Value, Measurements, Nonrecurring | Estimated Fair Value | Level 1 | Non-Recourse Canada SPV facility</t>
        </is>
      </c>
    </row>
    <row r="53">
      <c r="A53" s="3" t="inlineStr">
        <is>
          <t>Financial liabilities:</t>
        </is>
      </c>
    </row>
    <row r="54">
      <c r="A54" s="4" t="inlineStr">
        <is>
          <t>Debt</t>
        </is>
      </c>
      <c r="B54" s="5" t="n">
        <v>0</v>
      </c>
      <c r="C54" s="5" t="n">
        <v>0</v>
      </c>
    </row>
    <row r="55">
      <c r="A55" s="4" t="inlineStr">
        <is>
          <t>Fair Value, Measurements, Nonrecurring | Estimated Fair Value | Level 2</t>
        </is>
      </c>
    </row>
    <row r="56">
      <c r="A56" s="3" t="inlineStr">
        <is>
          <t>Financial assets:</t>
        </is>
      </c>
    </row>
    <row r="57">
      <c r="A57" s="4" t="inlineStr">
        <is>
          <t>Cash and cash equivalents</t>
        </is>
      </c>
      <c r="B57" s="5" t="n">
        <v>0</v>
      </c>
      <c r="C57" s="5" t="n">
        <v>0</v>
      </c>
    </row>
    <row r="58">
      <c r="A58" s="4" t="inlineStr">
        <is>
          <t>Restricted cash</t>
        </is>
      </c>
      <c r="B58" s="5" t="n">
        <v>0</v>
      </c>
      <c r="C58" s="5" t="n">
        <v>0</v>
      </c>
    </row>
    <row r="59">
      <c r="A59" s="4" t="inlineStr">
        <is>
          <t>Loans receivable, net</t>
        </is>
      </c>
      <c r="B59" s="5" t="n">
        <v>0</v>
      </c>
      <c r="C59" s="5" t="n">
        <v>0</v>
      </c>
    </row>
    <row r="60">
      <c r="A60" s="3" t="inlineStr">
        <is>
          <t>Financial liabilities:</t>
        </is>
      </c>
    </row>
    <row r="61">
      <c r="A61" s="4" t="inlineStr">
        <is>
          <t>Liability for losses on CSO lender-owned consumer loans</t>
        </is>
      </c>
      <c r="B61" s="5" t="n">
        <v>0</v>
      </c>
      <c r="C61" s="5" t="n">
        <v>0</v>
      </c>
    </row>
    <row r="62">
      <c r="A62" s="4" t="inlineStr">
        <is>
          <t>Fair Value, Measurements, Nonrecurring | Estimated Fair Value | Level 2 | 8.25% Senior Secured Notes</t>
        </is>
      </c>
    </row>
    <row r="63">
      <c r="A63" s="3" t="inlineStr">
        <is>
          <t>Financial liabilities:</t>
        </is>
      </c>
    </row>
    <row r="64">
      <c r="A64" s="4" t="inlineStr">
        <is>
          <t>Debt</t>
        </is>
      </c>
      <c r="B64" s="5" t="n">
        <v>569137</v>
      </c>
      <c r="C64" s="5" t="n">
        <v>596924</v>
      </c>
    </row>
    <row r="65">
      <c r="A65" s="4" t="inlineStr">
        <is>
          <t>Fair Value, Measurements, Nonrecurring | Estimated Fair Value | Level 2 | Non-Recourse U.S. SPV facility</t>
        </is>
      </c>
    </row>
    <row r="66">
      <c r="A66" s="3" t="inlineStr">
        <is>
          <t>Financial liabilities:</t>
        </is>
      </c>
    </row>
    <row r="67">
      <c r="A67" s="4" t="inlineStr">
        <is>
          <t>Debt</t>
        </is>
      </c>
      <c r="B67" s="5" t="n">
        <v>0</v>
      </c>
    </row>
    <row r="68">
      <c r="A68" s="4" t="inlineStr">
        <is>
          <t>Fair Value, Measurements, Nonrecurring | Estimated Fair Value | Level 2 | Non-Recourse Canada SPV facility</t>
        </is>
      </c>
    </row>
    <row r="69">
      <c r="A69" s="3" t="inlineStr">
        <is>
          <t>Financial liabilities:</t>
        </is>
      </c>
    </row>
    <row r="70">
      <c r="A70" s="4" t="inlineStr">
        <is>
          <t>Debt</t>
        </is>
      </c>
      <c r="B70" s="5" t="n">
        <v>0</v>
      </c>
      <c r="C70" s="5" t="n">
        <v>0</v>
      </c>
    </row>
    <row r="71">
      <c r="A71" s="4" t="inlineStr">
        <is>
          <t>Fair Value, Measurements, Nonrecurring | Estimated Fair Value | Level 3</t>
        </is>
      </c>
    </row>
    <row r="72">
      <c r="A72" s="3" t="inlineStr">
        <is>
          <t>Financial assets:</t>
        </is>
      </c>
    </row>
    <row r="73">
      <c r="A73" s="4" t="inlineStr">
        <is>
          <t>Cash and cash equivalents</t>
        </is>
      </c>
      <c r="B73" s="5" t="n">
        <v>0</v>
      </c>
      <c r="C73" s="5" t="n">
        <v>0</v>
      </c>
    </row>
    <row r="74">
      <c r="A74" s="4" t="inlineStr">
        <is>
          <t>Restricted cash</t>
        </is>
      </c>
      <c r="B74" s="5" t="n">
        <v>0</v>
      </c>
      <c r="C74" s="5" t="n">
        <v>0</v>
      </c>
    </row>
    <row r="75">
      <c r="A75" s="4" t="inlineStr">
        <is>
          <t>Loans receivable, net</t>
        </is>
      </c>
      <c r="B75" s="5" t="n">
        <v>416860</v>
      </c>
      <c r="C75" s="5" t="n">
        <v>558993</v>
      </c>
    </row>
    <row r="76">
      <c r="A76" s="3" t="inlineStr">
        <is>
          <t>Financial liabilities:</t>
        </is>
      </c>
    </row>
    <row r="77">
      <c r="A77" s="4" t="inlineStr">
        <is>
          <t>Liability for losses on CSO lender-owned consumer loans</t>
        </is>
      </c>
      <c r="B77" s="5" t="n">
        <v>6198</v>
      </c>
      <c r="C77" s="5" t="n">
        <v>10623</v>
      </c>
    </row>
    <row r="78">
      <c r="A78" s="4" t="inlineStr">
        <is>
          <t>Fair Value, Measurements, Nonrecurring | Estimated Fair Value | Level 3 | 8.25% Senior Secured Notes</t>
        </is>
      </c>
    </row>
    <row r="79">
      <c r="A79" s="3" t="inlineStr">
        <is>
          <t>Financial liabilities:</t>
        </is>
      </c>
    </row>
    <row r="80">
      <c r="A80" s="4" t="inlineStr">
        <is>
          <t>Debt</t>
        </is>
      </c>
      <c r="B80" s="5" t="n">
        <v>0</v>
      </c>
      <c r="C80" s="5" t="n">
        <v>0</v>
      </c>
    </row>
    <row r="81">
      <c r="A81" s="4" t="inlineStr">
        <is>
          <t>Fair Value, Measurements, Nonrecurring | Estimated Fair Value | Level 3 | Non-Recourse U.S. SPV facility</t>
        </is>
      </c>
    </row>
    <row r="82">
      <c r="A82" s="3" t="inlineStr">
        <is>
          <t>Financial liabilities:</t>
        </is>
      </c>
    </row>
    <row r="83">
      <c r="A83" s="4" t="inlineStr">
        <is>
          <t>Debt</t>
        </is>
      </c>
      <c r="B83" s="5" t="n">
        <v>35206</v>
      </c>
    </row>
    <row r="84">
      <c r="A84" s="4" t="inlineStr">
        <is>
          <t>Fair Value, Measurements, Nonrecurring | Estimated Fair Value | Level 3 | Non-Recourse Canada SPV facility</t>
        </is>
      </c>
    </row>
    <row r="85">
      <c r="A85" s="3" t="inlineStr">
        <is>
          <t>Financial liabilities:</t>
        </is>
      </c>
    </row>
    <row r="86">
      <c r="A86" s="4" t="inlineStr">
        <is>
          <t>Debt</t>
        </is>
      </c>
      <c r="B86" s="5" t="n">
        <v>93096</v>
      </c>
      <c r="C86" s="5" t="n">
        <v>115243</v>
      </c>
    </row>
    <row r="87">
      <c r="A87" s="4" t="inlineStr">
        <is>
          <t>Fair Value, Measurements, Recurring | Carrying Value</t>
        </is>
      </c>
    </row>
    <row r="88">
      <c r="A88" s="3" t="inlineStr">
        <is>
          <t>Financial assets:</t>
        </is>
      </c>
    </row>
    <row r="89">
      <c r="A89" s="4" t="inlineStr">
        <is>
          <t>Cash Surrender Value of Life Insurance</t>
        </is>
      </c>
      <c r="B89" s="5" t="n">
        <v>6757</v>
      </c>
      <c r="C89" s="5" t="n">
        <v>6171</v>
      </c>
    </row>
    <row r="90">
      <c r="A90" s="3" t="inlineStr">
        <is>
          <t>Financial liabilities:</t>
        </is>
      </c>
    </row>
    <row r="91">
      <c r="A91" s="4" t="inlineStr">
        <is>
          <t>Non-qualified deferred compensation plan</t>
        </is>
      </c>
      <c r="B91" s="5" t="n">
        <v>4474</v>
      </c>
      <c r="C91" s="5" t="n">
        <v>4666</v>
      </c>
    </row>
    <row r="92">
      <c r="A92" s="4" t="inlineStr">
        <is>
          <t>Fair Value, Measurements, Recurring | Estimated Fair Value</t>
        </is>
      </c>
    </row>
    <row r="93">
      <c r="A93" s="3" t="inlineStr">
        <is>
          <t>Financial assets:</t>
        </is>
      </c>
    </row>
    <row r="94">
      <c r="A94" s="4" t="inlineStr">
        <is>
          <t>Cash Surrender Value of Life Insurance</t>
        </is>
      </c>
      <c r="B94" s="5" t="n">
        <v>6757</v>
      </c>
      <c r="C94" s="5" t="n">
        <v>6171</v>
      </c>
    </row>
    <row r="95">
      <c r="A95" s="3" t="inlineStr">
        <is>
          <t>Financial liabilities:</t>
        </is>
      </c>
    </row>
    <row r="96">
      <c r="A96" s="4" t="inlineStr">
        <is>
          <t>Non-qualified deferred compensation plan</t>
        </is>
      </c>
      <c r="B96" s="5" t="n">
        <v>4474</v>
      </c>
      <c r="C96" s="5" t="n">
        <v>4666</v>
      </c>
    </row>
    <row r="97">
      <c r="A97" s="4" t="inlineStr">
        <is>
          <t>Fair Value, Measurements, Recurring | Estimated Fair Value | Level 1</t>
        </is>
      </c>
    </row>
    <row r="98">
      <c r="A98" s="3" t="inlineStr">
        <is>
          <t>Financial assets:</t>
        </is>
      </c>
    </row>
    <row r="99">
      <c r="A99" s="4" t="inlineStr">
        <is>
          <t>Cash Surrender Value of Life Insurance</t>
        </is>
      </c>
      <c r="B99" s="5" t="n">
        <v>6757</v>
      </c>
      <c r="C99" s="5" t="n">
        <v>6171</v>
      </c>
    </row>
    <row r="100">
      <c r="A100" s="3" t="inlineStr">
        <is>
          <t>Financial liabilities:</t>
        </is>
      </c>
    </row>
    <row r="101">
      <c r="A101" s="4" t="inlineStr">
        <is>
          <t>Non-qualified deferred compensation plan</t>
        </is>
      </c>
      <c r="B101" s="5" t="n">
        <v>4474</v>
      </c>
      <c r="C101" s="5" t="n">
        <v>4666</v>
      </c>
    </row>
    <row r="102">
      <c r="A102" s="4" t="inlineStr">
        <is>
          <t>Fair Value, Measurements, Recurring | Estimated Fair Value | Level 2</t>
        </is>
      </c>
    </row>
    <row r="103">
      <c r="A103" s="3" t="inlineStr">
        <is>
          <t>Financial assets:</t>
        </is>
      </c>
    </row>
    <row r="104">
      <c r="A104" s="4" t="inlineStr">
        <is>
          <t>Cash Surrender Value of Life Insurance</t>
        </is>
      </c>
      <c r="B104" s="5" t="n">
        <v>0</v>
      </c>
      <c r="C104" s="5" t="n">
        <v>0</v>
      </c>
    </row>
    <row r="105">
      <c r="A105" s="3" t="inlineStr">
        <is>
          <t>Financial liabilities:</t>
        </is>
      </c>
    </row>
    <row r="106">
      <c r="A106" s="4" t="inlineStr">
        <is>
          <t>Non-qualified deferred compensation plan</t>
        </is>
      </c>
      <c r="B106" s="5" t="n">
        <v>0</v>
      </c>
      <c r="C106" s="5" t="n">
        <v>0</v>
      </c>
    </row>
    <row r="107">
      <c r="A107" s="4" t="inlineStr">
        <is>
          <t>Fair Value, Measurements, Recurring | Estimated Fair Value | Level 3</t>
        </is>
      </c>
    </row>
    <row r="108">
      <c r="A108" s="3" t="inlineStr">
        <is>
          <t>Financial assets:</t>
        </is>
      </c>
    </row>
    <row r="109">
      <c r="A109" s="4" t="inlineStr">
        <is>
          <t>Cash Surrender Value of Life Insurance</t>
        </is>
      </c>
      <c r="B109" s="5" t="n">
        <v>0</v>
      </c>
      <c r="C109" s="5" t="n">
        <v>0</v>
      </c>
    </row>
    <row r="110">
      <c r="A110" s="3" t="inlineStr">
        <is>
          <t>Financial liabilities:</t>
        </is>
      </c>
    </row>
    <row r="111">
      <c r="A111" s="4" t="inlineStr">
        <is>
          <t>Non-qualified deferred compensation plan</t>
        </is>
      </c>
      <c r="B111" s="6" t="n">
        <v>0</v>
      </c>
      <c r="C11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Narrative (Details) - USD ($) $ in Thousands</t>
        </is>
      </c>
      <c r="B1" s="2" t="inlineStr">
        <is>
          <t>1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c r="G2" s="2" t="inlineStr">
        <is>
          <t>Jul. 31, 2020</t>
        </is>
      </c>
      <c r="H2" s="2" t="inlineStr">
        <is>
          <t>Dec. 31, 2019</t>
        </is>
      </c>
      <c r="I2" s="2" t="inlineStr">
        <is>
          <t>Aug. 31, 2018</t>
        </is>
      </c>
    </row>
    <row r="3">
      <c r="A3" s="3" t="inlineStr">
        <is>
          <t>Fair Value, Balance Sheet Grouping, Financial Statement Captions [Line Items]</t>
        </is>
      </c>
    </row>
    <row r="4">
      <c r="A4" s="4" t="inlineStr">
        <is>
          <t>Income (loss) from equity method investment</t>
        </is>
      </c>
      <c r="C4" s="6" t="n">
        <v>3530</v>
      </c>
      <c r="D4" s="6" t="n">
        <v>-1384</v>
      </c>
      <c r="E4" s="6" t="n">
        <v>2653</v>
      </c>
      <c r="F4" s="6" t="n">
        <v>-5132</v>
      </c>
    </row>
    <row r="5">
      <c r="A5" s="4" t="inlineStr">
        <is>
          <t>Purchase of investment in Katapult</t>
        </is>
      </c>
      <c r="E5" s="6" t="n">
        <v>11187</v>
      </c>
      <c r="F5" s="5" t="n">
        <v>8168</v>
      </c>
    </row>
    <row r="6">
      <c r="A6" s="4" t="inlineStr">
        <is>
          <t>Purchase of additional shares not accounted for as equity method investments</t>
        </is>
      </c>
      <c r="B6" s="6" t="n">
        <v>7200</v>
      </c>
    </row>
    <row r="7">
      <c r="A7" s="4" t="inlineStr">
        <is>
          <t>Senior Notes | 8.25% Senior Secured Notes</t>
        </is>
      </c>
    </row>
    <row r="8">
      <c r="A8" s="3" t="inlineStr">
        <is>
          <t>Fair Value, Balance Sheet Grouping, Financial Statement Captions [Line Items]</t>
        </is>
      </c>
    </row>
    <row r="9">
      <c r="A9" s="4" t="inlineStr">
        <is>
          <t>Stated interest rate (as percent)</t>
        </is>
      </c>
      <c r="B9" s="4" t="inlineStr">
        <is>
          <t>8.25%</t>
        </is>
      </c>
      <c r="C9" s="4" t="inlineStr">
        <is>
          <t>8.25%</t>
        </is>
      </c>
      <c r="E9" s="4" t="inlineStr">
        <is>
          <t>8.25%</t>
        </is>
      </c>
      <c r="H9" s="4" t="inlineStr">
        <is>
          <t>8.25%</t>
        </is>
      </c>
      <c r="I9" s="4" t="inlineStr">
        <is>
          <t>8.25%</t>
        </is>
      </c>
    </row>
    <row r="10">
      <c r="A10" s="4" t="inlineStr">
        <is>
          <t>Katapult</t>
        </is>
      </c>
    </row>
    <row r="11">
      <c r="A11" s="3" t="inlineStr">
        <is>
          <t>Fair Value, Balance Sheet Grouping, Financial Statement Captions [Line Items]</t>
        </is>
      </c>
    </row>
    <row r="12">
      <c r="A12" s="4" t="inlineStr">
        <is>
          <t>Ownership percentage</t>
        </is>
      </c>
      <c r="B12" s="4" t="inlineStr">
        <is>
          <t>46.60%</t>
        </is>
      </c>
      <c r="C12" s="4" t="inlineStr">
        <is>
          <t>46.60%</t>
        </is>
      </c>
      <c r="E12" s="4" t="inlineStr">
        <is>
          <t>46.60%</t>
        </is>
      </c>
      <c r="G12" s="4" t="inlineStr">
        <is>
          <t>42.50%</t>
        </is>
      </c>
    </row>
    <row r="13">
      <c r="A13" s="4" t="inlineStr">
        <is>
          <t>Lag period</t>
        </is>
      </c>
      <c r="E13" s="4" t="inlineStr">
        <is>
          <t>2 months</t>
        </is>
      </c>
    </row>
    <row r="14">
      <c r="A14" s="4" t="inlineStr">
        <is>
          <t>Income (loss) from equity method investment</t>
        </is>
      </c>
      <c r="C14" s="6" t="n">
        <v>3500</v>
      </c>
      <c r="D14" s="6" t="n">
        <v>-1200</v>
      </c>
      <c r="E14" s="6" t="n">
        <v>2700</v>
      </c>
      <c r="F14" s="5" t="n">
        <v>-5100</v>
      </c>
    </row>
    <row r="15">
      <c r="A15" s="4" t="inlineStr">
        <is>
          <t>Impairment recognized</t>
        </is>
      </c>
      <c r="F15" s="6" t="n">
        <v>3700</v>
      </c>
    </row>
    <row r="16">
      <c r="A16" s="4" t="inlineStr">
        <is>
          <t>Purchase of investment in Katapult</t>
        </is>
      </c>
      <c r="B16" s="6" t="n">
        <v>11200</v>
      </c>
    </row>
    <row r="17">
      <c r="A17" s="4" t="inlineStr">
        <is>
          <t>Reclassification of financial asset not carried at fair value to financial asset carried at fair value</t>
        </is>
      </c>
      <c r="B17" s="5" t="n">
        <v>12500</v>
      </c>
    </row>
    <row r="18">
      <c r="A18" s="4" t="inlineStr">
        <is>
          <t>Purchase of additional securities</t>
        </is>
      </c>
      <c r="B18" s="6" t="n">
        <v>4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 in Katapult (Details) - Equity Method Investment - USD ($) $ in Thousands</t>
        </is>
      </c>
      <c r="B1" s="2" t="inlineStr">
        <is>
          <t>3 Months Ended</t>
        </is>
      </c>
    </row>
    <row r="2">
      <c r="B2" s="2" t="inlineStr">
        <is>
          <t>Sep. 30, 2020</t>
        </is>
      </c>
      <c r="C2" s="2" t="inlineStr">
        <is>
          <t>Jun. 30, 2020</t>
        </is>
      </c>
      <c r="D2" s="2" t="inlineStr">
        <is>
          <t>Mar. 31, 2020</t>
        </is>
      </c>
    </row>
    <row r="3">
      <c r="A3" s="4" t="inlineStr">
        <is>
          <t>Fair Value, Measurements, Nonrecurring</t>
        </is>
      </c>
    </row>
    <row r="4">
      <c r="A4" s="3" t="inlineStr">
        <is>
          <t>Fair Value, Assets Measured on Recurring Basis, Unobservable Input Reconciliation, Calculation [Roll Forward]</t>
        </is>
      </c>
    </row>
    <row r="5">
      <c r="A5" s="4" t="inlineStr">
        <is>
          <t>Beginning balance</t>
        </is>
      </c>
      <c r="B5" s="6" t="n">
        <v>9191</v>
      </c>
      <c r="C5" s="6" t="n">
        <v>8450</v>
      </c>
      <c r="D5" s="6" t="n">
        <v>10068</v>
      </c>
    </row>
    <row r="6">
      <c r="A6" s="4" t="inlineStr">
        <is>
          <t>Equity method income (loss)</t>
        </is>
      </c>
      <c r="B6" s="5" t="n">
        <v>3530</v>
      </c>
      <c r="C6" s="5" t="n">
        <v>741</v>
      </c>
      <c r="D6" s="5" t="n">
        <v>-1618</v>
      </c>
    </row>
    <row r="7">
      <c r="A7" s="4" t="inlineStr">
        <is>
          <t>Accounting policy change for certain securities from equity method investment to cost less impairment</t>
        </is>
      </c>
      <c r="B7" s="5" t="n">
        <v>-12452</v>
      </c>
    </row>
    <row r="8">
      <c r="A8" s="4" t="inlineStr">
        <is>
          <t>Purchases of common stock warrants and preferred shares</t>
        </is>
      </c>
      <c r="B8" s="5" t="n">
        <v>4030</v>
      </c>
    </row>
    <row r="9">
      <c r="A9" s="4" t="inlineStr">
        <is>
          <t>Ending balance</t>
        </is>
      </c>
      <c r="B9" s="5" t="n">
        <v>4299</v>
      </c>
      <c r="C9" s="5" t="n">
        <v>9191</v>
      </c>
      <c r="D9" s="6" t="n">
        <v>8450</v>
      </c>
    </row>
    <row r="10">
      <c r="A10" s="4" t="inlineStr">
        <is>
          <t>Fair Value, Measurements, Recurring</t>
        </is>
      </c>
    </row>
    <row r="11">
      <c r="A11" s="3" t="inlineStr">
        <is>
          <t>Fair Value, Assets Measured on Recurring Basis, Unobservable Input Reconciliation, Calculation [Roll Forward]</t>
        </is>
      </c>
    </row>
    <row r="12">
      <c r="A12" s="4" t="inlineStr">
        <is>
          <t>Beginning balance</t>
        </is>
      </c>
      <c r="B12" s="5" t="n">
        <v>0</v>
      </c>
    </row>
    <row r="13">
      <c r="A13" s="4" t="inlineStr">
        <is>
          <t>Equity method income (loss)</t>
        </is>
      </c>
      <c r="B13" s="5" t="n">
        <v>0</v>
      </c>
    </row>
    <row r="14">
      <c r="A14" s="4" t="inlineStr">
        <is>
          <t>Accounting policy change for certain securities from equity method investment to cost less impairment</t>
        </is>
      </c>
      <c r="B14" s="5" t="n">
        <v>12452</v>
      </c>
    </row>
    <row r="15">
      <c r="A15" s="4" t="inlineStr">
        <is>
          <t>Purchases of common stock warrants and preferred shares</t>
        </is>
      </c>
      <c r="B15" s="5" t="n">
        <v>7157</v>
      </c>
    </row>
    <row r="16">
      <c r="A16" s="4" t="inlineStr">
        <is>
          <t>Ending balance</t>
        </is>
      </c>
      <c r="B16" s="6" t="n">
        <v>19609</v>
      </c>
      <c r="C1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Schedule of Stockholders' Equity (Details) - USD ($) $ / shares in Units, $ in Thousands</t>
        </is>
      </c>
      <c r="B1" s="2" t="inlineStr">
        <is>
          <t>Aug. 24, 2020</t>
        </is>
      </c>
      <c r="C1" s="2" t="inlineStr">
        <is>
          <t>May 27, 2020</t>
        </is>
      </c>
      <c r="D1" s="2" t="inlineStr">
        <is>
          <t>Mar. 02, 2020</t>
        </is>
      </c>
      <c r="E1" s="2" t="inlineStr">
        <is>
          <t>Aug. 31, 2019</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row>
    <row r="2">
      <c r="A2" s="3" t="inlineStr">
        <is>
          <t>Increase (Decrease) in Stockholders' Equity [Roll Forward]</t>
        </is>
      </c>
    </row>
    <row r="3">
      <c r="A3" s="4" t="inlineStr">
        <is>
          <t>Balance, beginning period</t>
        </is>
      </c>
      <c r="F3" s="6" t="n">
        <v>92942</v>
      </c>
      <c r="G3" s="6" t="n">
        <v>59571</v>
      </c>
      <c r="H3" s="6" t="n">
        <v>50513</v>
      </c>
      <c r="I3" s="6" t="n">
        <v>57378</v>
      </c>
      <c r="J3" s="6" t="n">
        <v>36744</v>
      </c>
      <c r="K3" s="6" t="n">
        <v>-19101</v>
      </c>
      <c r="L3" s="6" t="n">
        <v>50513</v>
      </c>
      <c r="M3" s="6" t="n">
        <v>-19101</v>
      </c>
    </row>
    <row r="4">
      <c r="A4" s="4" t="inlineStr">
        <is>
          <t>Net income from continuing operations</t>
        </is>
      </c>
      <c r="F4" s="5" t="n">
        <v>12881</v>
      </c>
      <c r="G4" s="5" t="n">
        <v>21080</v>
      </c>
      <c r="H4" s="5" t="n">
        <v>36013</v>
      </c>
      <c r="I4" s="5" t="n">
        <v>27987</v>
      </c>
      <c r="J4" s="5" t="n">
        <v>17667</v>
      </c>
      <c r="K4" s="5" t="n">
        <v>28673</v>
      </c>
      <c r="L4" s="5" t="n">
        <v>69974</v>
      </c>
      <c r="M4" s="5" t="n">
        <v>74327</v>
      </c>
    </row>
    <row r="5">
      <c r="A5" s="4" t="inlineStr">
        <is>
          <t>Net (loss) income from discontinued operations</t>
        </is>
      </c>
      <c r="F5" s="5" t="n">
        <v>0</v>
      </c>
      <c r="G5" s="5" t="n">
        <v>993</v>
      </c>
      <c r="H5" s="5" t="n">
        <v>292</v>
      </c>
      <c r="I5" s="5" t="n">
        <v>-598</v>
      </c>
      <c r="J5" s="5" t="n">
        <v>-834</v>
      </c>
      <c r="K5" s="5" t="n">
        <v>8375</v>
      </c>
      <c r="L5" s="5" t="n">
        <v>1285</v>
      </c>
      <c r="M5" s="5" t="n">
        <v>6943</v>
      </c>
    </row>
    <row r="6">
      <c r="A6" s="4" t="inlineStr">
        <is>
          <t>Foreign currency translation adjustment</t>
        </is>
      </c>
      <c r="F6" s="5" t="n">
        <v>5591</v>
      </c>
      <c r="G6" s="5" t="n">
        <v>10261</v>
      </c>
      <c r="H6" s="5" t="n">
        <v>-22193</v>
      </c>
      <c r="I6" s="5" t="n">
        <v>-1954</v>
      </c>
      <c r="J6" s="5" t="n">
        <v>3635</v>
      </c>
      <c r="K6" s="5" t="n">
        <v>16695</v>
      </c>
      <c r="L6" s="5" t="n">
        <v>-6341</v>
      </c>
      <c r="M6" s="5" t="n">
        <v>18376</v>
      </c>
    </row>
    <row r="7">
      <c r="A7" s="4" t="inlineStr">
        <is>
          <t>Dividends</t>
        </is>
      </c>
      <c r="B7" s="6" t="n">
        <v>-2249</v>
      </c>
      <c r="C7" s="6" t="n">
        <v>-2243</v>
      </c>
      <c r="D7" s="6" t="n">
        <v>-2247</v>
      </c>
      <c r="F7" s="5" t="n">
        <v>-2250</v>
      </c>
      <c r="G7" s="5" t="n">
        <v>-2244</v>
      </c>
      <c r="H7" s="5" t="n">
        <v>-2256</v>
      </c>
    </row>
    <row r="8">
      <c r="A8" s="4" t="inlineStr">
        <is>
          <t>Share based compensation expense</t>
        </is>
      </c>
      <c r="F8" s="5" t="n">
        <v>3392</v>
      </c>
      <c r="G8" s="5" t="n">
        <v>3310</v>
      </c>
      <c r="H8" s="5" t="n">
        <v>3194</v>
      </c>
      <c r="I8" s="5" t="n">
        <v>2771</v>
      </c>
      <c r="J8" s="5" t="n">
        <v>2644</v>
      </c>
      <c r="K8" s="5" t="n">
        <v>2172</v>
      </c>
    </row>
    <row r="9">
      <c r="A9" s="4" t="inlineStr">
        <is>
          <t>Proceeds from exercise of stock options</t>
        </is>
      </c>
      <c r="H9" s="6" t="n">
        <v>126</v>
      </c>
      <c r="I9" s="5" t="n">
        <v>18</v>
      </c>
      <c r="J9" s="5" t="n">
        <v>29</v>
      </c>
      <c r="K9" s="5" t="n">
        <v>40</v>
      </c>
    </row>
    <row r="10">
      <c r="A10" s="4" t="inlineStr">
        <is>
          <t>Repurchase of common stock (in shares)</t>
        </is>
      </c>
      <c r="H10" s="5" t="n">
        <v>-540762</v>
      </c>
    </row>
    <row r="11">
      <c r="A11" s="4" t="inlineStr">
        <is>
          <t>Repurchase of common stock</t>
        </is>
      </c>
      <c r="H11" s="6" t="n">
        <v>-5509</v>
      </c>
      <c r="I11" s="5" t="n">
        <v>-50557</v>
      </c>
      <c r="J11" s="5" t="n">
        <v>-2507</v>
      </c>
    </row>
    <row r="12">
      <c r="A12" s="4" t="inlineStr">
        <is>
          <t>Common stock issued for RSUs vesting, net of shares withheld and withholding paid for employee taxes</t>
        </is>
      </c>
      <c r="F12" s="5" t="n">
        <v>-3</v>
      </c>
      <c r="G12" s="5" t="n">
        <v>-29</v>
      </c>
      <c r="H12" s="5" t="n">
        <v>-609</v>
      </c>
      <c r="J12" s="5" t="n">
        <v>0</v>
      </c>
      <c r="K12" s="5" t="n">
        <v>-110</v>
      </c>
    </row>
    <row r="13">
      <c r="A13" s="4" t="inlineStr">
        <is>
          <t>Balance, ending period</t>
        </is>
      </c>
      <c r="F13" s="6" t="n">
        <v>112553</v>
      </c>
      <c r="G13" s="6" t="n">
        <v>92942</v>
      </c>
      <c r="H13" s="6" t="n">
        <v>59571</v>
      </c>
      <c r="I13" s="6" t="n">
        <v>35045</v>
      </c>
      <c r="J13" s="6" t="n">
        <v>57378</v>
      </c>
      <c r="K13" s="6" t="n">
        <v>36744</v>
      </c>
      <c r="L13" s="6" t="n">
        <v>112553</v>
      </c>
      <c r="M13" s="6" t="n">
        <v>35045</v>
      </c>
    </row>
    <row r="14">
      <c r="A14" s="4" t="inlineStr">
        <is>
          <t>Affiliated Entity | Share Repurchase Agreement with FFL</t>
        </is>
      </c>
    </row>
    <row r="15">
      <c r="A15" s="3" t="inlineStr">
        <is>
          <t>Increase (Decrease) in Stockholders' Equity [Roll Forward]</t>
        </is>
      </c>
    </row>
    <row r="16">
      <c r="A16" s="4" t="inlineStr">
        <is>
          <t>Repurchase of common stock (in shares)</t>
        </is>
      </c>
      <c r="E16" s="5" t="n">
        <v>-2000000</v>
      </c>
    </row>
    <row r="17">
      <c r="A17" s="4" t="inlineStr">
        <is>
          <t>Average price paid per share (in dollars per share)</t>
        </is>
      </c>
      <c r="E17" s="8" t="n">
        <v>13.55</v>
      </c>
    </row>
    <row r="18">
      <c r="A18" s="4" t="inlineStr">
        <is>
          <t>Common Stock</t>
        </is>
      </c>
    </row>
    <row r="19">
      <c r="A19" s="3" t="inlineStr">
        <is>
          <t>Increase (Decrease) in Stockholders' Equity [Roll Forward]</t>
        </is>
      </c>
    </row>
    <row r="20">
      <c r="A20" s="4" t="inlineStr">
        <is>
          <t>Balance, beginning period (in shares)</t>
        </is>
      </c>
      <c r="F20" s="5" t="n">
        <v>40884545</v>
      </c>
      <c r="G20" s="5" t="n">
        <v>40779447</v>
      </c>
      <c r="H20" s="5" t="n">
        <v>41156224</v>
      </c>
      <c r="I20" s="5" t="n">
        <v>46255282</v>
      </c>
      <c r="J20" s="5" t="n">
        <v>46431289</v>
      </c>
      <c r="K20" s="5" t="n">
        <v>46412231</v>
      </c>
      <c r="L20" s="5" t="n">
        <v>41156224</v>
      </c>
      <c r="M20" s="5" t="n">
        <v>46412231</v>
      </c>
    </row>
    <row r="21">
      <c r="A21" s="4" t="inlineStr">
        <is>
          <t>Balance, beginning period</t>
        </is>
      </c>
      <c r="F21" s="6" t="n">
        <v>9</v>
      </c>
      <c r="G21" s="6" t="n">
        <v>9</v>
      </c>
      <c r="H21" s="6" t="n">
        <v>9</v>
      </c>
      <c r="I21" s="6" t="n">
        <v>9</v>
      </c>
      <c r="J21" s="6" t="n">
        <v>9</v>
      </c>
      <c r="K21" s="6" t="n">
        <v>9</v>
      </c>
      <c r="L21" s="6" t="n">
        <v>9</v>
      </c>
      <c r="M21" s="6" t="n">
        <v>9</v>
      </c>
    </row>
    <row r="22">
      <c r="A22" s="4" t="inlineStr">
        <is>
          <t>Proceeds from exercise of stock options (in shares)</t>
        </is>
      </c>
      <c r="H22" s="5" t="n">
        <v>42094</v>
      </c>
      <c r="I22" s="5" t="n">
        <v>3924</v>
      </c>
      <c r="J22" s="5" t="n">
        <v>4908</v>
      </c>
      <c r="K22" s="5" t="n">
        <v>7888</v>
      </c>
    </row>
    <row r="23">
      <c r="A23" s="4" t="inlineStr">
        <is>
          <t>Repurchase of common stock (in shares)</t>
        </is>
      </c>
      <c r="I23" s="5" t="n">
        <v>-3912041</v>
      </c>
      <c r="J23" s="5" t="n">
        <v>-244200</v>
      </c>
    </row>
    <row r="24">
      <c r="A24" s="4" t="inlineStr">
        <is>
          <t>Common stock issued for RSU's vesting, net of shares withheld and withholding paid for employee taxes (in shares)</t>
        </is>
      </c>
      <c r="F24" s="5" t="n">
        <v>568</v>
      </c>
      <c r="G24" s="5" t="n">
        <v>105098</v>
      </c>
      <c r="H24" s="5" t="n">
        <v>121891</v>
      </c>
      <c r="J24" s="5" t="n">
        <v>63285</v>
      </c>
      <c r="K24" s="5" t="n">
        <v>11170</v>
      </c>
    </row>
    <row r="25">
      <c r="A25" s="4" t="inlineStr">
        <is>
          <t>Balance, ending period (in shares)</t>
        </is>
      </c>
      <c r="F25" s="5" t="n">
        <v>40885113</v>
      </c>
      <c r="G25" s="5" t="n">
        <v>40884545</v>
      </c>
      <c r="H25" s="5" t="n">
        <v>40779447</v>
      </c>
      <c r="I25" s="5" t="n">
        <v>42347165</v>
      </c>
      <c r="J25" s="5" t="n">
        <v>46255282</v>
      </c>
      <c r="K25" s="5" t="n">
        <v>46431289</v>
      </c>
      <c r="L25" s="5" t="n">
        <v>40885113</v>
      </c>
      <c r="M25" s="5" t="n">
        <v>42347165</v>
      </c>
    </row>
    <row r="26">
      <c r="A26" s="4" t="inlineStr">
        <is>
          <t>Balance, ending period</t>
        </is>
      </c>
      <c r="F26" s="6" t="n">
        <v>9</v>
      </c>
      <c r="G26" s="6" t="n">
        <v>9</v>
      </c>
      <c r="H26" s="6" t="n">
        <v>9</v>
      </c>
      <c r="I26" s="6" t="n">
        <v>9</v>
      </c>
      <c r="J26" s="6" t="n">
        <v>9</v>
      </c>
      <c r="K26" s="6" t="n">
        <v>9</v>
      </c>
      <c r="L26" s="6" t="n">
        <v>9</v>
      </c>
      <c r="M26" s="6" t="n">
        <v>9</v>
      </c>
    </row>
    <row r="27">
      <c r="A27" s="4" t="inlineStr">
        <is>
          <t>Treasury Stock, at cost</t>
        </is>
      </c>
    </row>
    <row r="28">
      <c r="A28" s="3" t="inlineStr">
        <is>
          <t>Increase (Decrease) in Stockholders' Equity [Roll Forward]</t>
        </is>
      </c>
    </row>
    <row r="29">
      <c r="A29" s="4" t="inlineStr">
        <is>
          <t>Balance, beginning period</t>
        </is>
      </c>
      <c r="F29" s="5" t="n">
        <v>-77852</v>
      </c>
      <c r="G29" s="5" t="n">
        <v>-77852</v>
      </c>
      <c r="H29" s="5" t="n">
        <v>-72343</v>
      </c>
      <c r="I29" s="5" t="n">
        <v>-2507</v>
      </c>
      <c r="J29" s="5" t="n">
        <v>0</v>
      </c>
      <c r="K29" s="5" t="n">
        <v>0</v>
      </c>
      <c r="L29" s="5" t="n">
        <v>-72343</v>
      </c>
      <c r="M29" s="5" t="n">
        <v>0</v>
      </c>
    </row>
    <row r="30">
      <c r="A30" s="4" t="inlineStr">
        <is>
          <t>Repurchase of common stock</t>
        </is>
      </c>
      <c r="H30" s="5" t="n">
        <v>-5509</v>
      </c>
      <c r="I30" s="5" t="n">
        <v>-50557</v>
      </c>
      <c r="J30" s="5" t="n">
        <v>-2507</v>
      </c>
    </row>
    <row r="31">
      <c r="A31" s="4" t="inlineStr">
        <is>
          <t>Balance, ending period</t>
        </is>
      </c>
      <c r="F31" s="5" t="n">
        <v>-77852</v>
      </c>
      <c r="G31" s="5" t="n">
        <v>-77852</v>
      </c>
      <c r="H31" s="5" t="n">
        <v>-77852</v>
      </c>
      <c r="I31" s="5" t="n">
        <v>-53064</v>
      </c>
      <c r="J31" s="5" t="n">
        <v>-2507</v>
      </c>
      <c r="K31" s="5" t="n">
        <v>0</v>
      </c>
      <c r="L31" s="5" t="n">
        <v>-77852</v>
      </c>
      <c r="M31" s="5" t="n">
        <v>-53064</v>
      </c>
    </row>
    <row r="32">
      <c r="A32" s="4" t="inlineStr">
        <is>
          <t>Paid-in capital</t>
        </is>
      </c>
    </row>
    <row r="33">
      <c r="A33" s="3" t="inlineStr">
        <is>
          <t>Increase (Decrease) in Stockholders' Equity [Roll Forward]</t>
        </is>
      </c>
    </row>
    <row r="34">
      <c r="A34" s="4" t="inlineStr">
        <is>
          <t>Balance, beginning period</t>
        </is>
      </c>
      <c r="F34" s="5" t="n">
        <v>74079</v>
      </c>
      <c r="G34" s="5" t="n">
        <v>70798</v>
      </c>
      <c r="H34" s="5" t="n">
        <v>68087</v>
      </c>
      <c r="I34" s="5" t="n">
        <v>64790</v>
      </c>
      <c r="J34" s="5" t="n">
        <v>62117</v>
      </c>
      <c r="K34" s="5" t="n">
        <v>60015</v>
      </c>
      <c r="L34" s="5" t="n">
        <v>68087</v>
      </c>
      <c r="M34" s="5" t="n">
        <v>60015</v>
      </c>
    </row>
    <row r="35">
      <c r="A35" s="4" t="inlineStr">
        <is>
          <t>Share based compensation expense</t>
        </is>
      </c>
      <c r="F35" s="5" t="n">
        <v>3392</v>
      </c>
      <c r="G35" s="5" t="n">
        <v>3310</v>
      </c>
      <c r="H35" s="5" t="n">
        <v>3194</v>
      </c>
      <c r="I35" s="5" t="n">
        <v>2771</v>
      </c>
      <c r="J35" s="5" t="n">
        <v>2644</v>
      </c>
      <c r="K35" s="5" t="n">
        <v>2172</v>
      </c>
    </row>
    <row r="36">
      <c r="A36" s="4" t="inlineStr">
        <is>
          <t>Proceeds from exercise of stock options</t>
        </is>
      </c>
      <c r="H36" s="5" t="n">
        <v>126</v>
      </c>
      <c r="I36" s="5" t="n">
        <v>18</v>
      </c>
      <c r="J36" s="5" t="n">
        <v>29</v>
      </c>
      <c r="K36" s="5" t="n">
        <v>40</v>
      </c>
    </row>
    <row r="37">
      <c r="A37" s="4" t="inlineStr">
        <is>
          <t>Common stock issued for RSUs vesting, net of shares withheld and withholding paid for employee taxes</t>
        </is>
      </c>
      <c r="F37" s="5" t="n">
        <v>-3</v>
      </c>
      <c r="G37" s="5" t="n">
        <v>-29</v>
      </c>
      <c r="H37" s="5" t="n">
        <v>-609</v>
      </c>
      <c r="K37" s="5" t="n">
        <v>-110</v>
      </c>
    </row>
    <row r="38">
      <c r="A38" s="4" t="inlineStr">
        <is>
          <t>Balance, ending period</t>
        </is>
      </c>
      <c r="F38" s="5" t="n">
        <v>77468</v>
      </c>
      <c r="G38" s="5" t="n">
        <v>74079</v>
      </c>
      <c r="H38" s="5" t="n">
        <v>70798</v>
      </c>
      <c r="I38" s="5" t="n">
        <v>67579</v>
      </c>
      <c r="J38" s="5" t="n">
        <v>64790</v>
      </c>
      <c r="K38" s="5" t="n">
        <v>62117</v>
      </c>
      <c r="L38" s="5" t="n">
        <v>77468</v>
      </c>
      <c r="M38" s="5" t="n">
        <v>67579</v>
      </c>
    </row>
    <row r="39">
      <c r="A39" s="4" t="inlineStr">
        <is>
          <t>Retained Earnings (Deficit)</t>
        </is>
      </c>
    </row>
    <row r="40">
      <c r="A40" s="3" t="inlineStr">
        <is>
          <t>Increase (Decrease) in Stockholders' Equity [Roll Forward]</t>
        </is>
      </c>
    </row>
    <row r="41">
      <c r="A41" s="4" t="inlineStr">
        <is>
          <t>Balance, beginning period</t>
        </is>
      </c>
      <c r="F41" s="5" t="n">
        <v>147301</v>
      </c>
      <c r="G41" s="5" t="n">
        <v>127472</v>
      </c>
      <c r="H41" s="5" t="n">
        <v>93423</v>
      </c>
      <c r="I41" s="5" t="n">
        <v>35816</v>
      </c>
      <c r="J41" s="5" t="n">
        <v>18983</v>
      </c>
      <c r="K41" s="5" t="n">
        <v>-18065</v>
      </c>
      <c r="L41" s="5" t="n">
        <v>93423</v>
      </c>
      <c r="M41" s="5" t="n">
        <v>-18065</v>
      </c>
    </row>
    <row r="42">
      <c r="A42" s="4" t="inlineStr">
        <is>
          <t>Net income from continuing operations</t>
        </is>
      </c>
      <c r="F42" s="5" t="n">
        <v>12881</v>
      </c>
      <c r="G42" s="5" t="n">
        <v>21080</v>
      </c>
      <c r="H42" s="5" t="n">
        <v>36013</v>
      </c>
      <c r="I42" s="5" t="n">
        <v>27987</v>
      </c>
      <c r="J42" s="5" t="n">
        <v>17667</v>
      </c>
      <c r="K42" s="5" t="n">
        <v>28673</v>
      </c>
    </row>
    <row r="43">
      <c r="A43" s="4" t="inlineStr">
        <is>
          <t>Net (loss) income from discontinued operations</t>
        </is>
      </c>
      <c r="G43" s="5" t="n">
        <v>993</v>
      </c>
      <c r="H43" s="5" t="n">
        <v>292</v>
      </c>
      <c r="I43" s="5" t="n">
        <v>-598</v>
      </c>
      <c r="J43" s="5" t="n">
        <v>-834</v>
      </c>
      <c r="K43" s="5" t="n">
        <v>8375</v>
      </c>
    </row>
    <row r="44">
      <c r="A44" s="4" t="inlineStr">
        <is>
          <t>Dividends</t>
        </is>
      </c>
      <c r="F44" s="5" t="n">
        <v>-2250</v>
      </c>
      <c r="G44" s="5" t="n">
        <v>-2244</v>
      </c>
      <c r="H44" s="5" t="n">
        <v>-2256</v>
      </c>
    </row>
    <row r="45">
      <c r="A45" s="4" t="inlineStr">
        <is>
          <t>Balance, ending period</t>
        </is>
      </c>
      <c r="F45" s="5" t="n">
        <v>157932</v>
      </c>
      <c r="G45" s="5" t="n">
        <v>147301</v>
      </c>
      <c r="H45" s="5" t="n">
        <v>127472</v>
      </c>
      <c r="I45" s="5" t="n">
        <v>63205</v>
      </c>
      <c r="J45" s="5" t="n">
        <v>35816</v>
      </c>
      <c r="K45" s="5" t="n">
        <v>18983</v>
      </c>
      <c r="L45" s="5" t="n">
        <v>157932</v>
      </c>
      <c r="M45" s="5" t="n">
        <v>63205</v>
      </c>
    </row>
    <row r="46">
      <c r="A46" s="4" t="inlineStr">
        <is>
          <t>AOCI</t>
        </is>
      </c>
    </row>
    <row r="47">
      <c r="A47" s="3" t="inlineStr">
        <is>
          <t>Increase (Decrease) in Stockholders' Equity [Roll Forward]</t>
        </is>
      </c>
    </row>
    <row r="48">
      <c r="A48" s="4" t="inlineStr">
        <is>
          <t>Balance, beginning period</t>
        </is>
      </c>
      <c r="F48" s="5" t="n">
        <v>-50595</v>
      </c>
      <c r="G48" s="5" t="n">
        <v>-60856</v>
      </c>
      <c r="H48" s="5" t="n">
        <v>-38663</v>
      </c>
      <c r="I48" s="5" t="n">
        <v>-40730</v>
      </c>
      <c r="J48" s="5" t="n">
        <v>-44365</v>
      </c>
      <c r="K48" s="5" t="n">
        <v>-61060</v>
      </c>
      <c r="L48" s="5" t="n">
        <v>-38663</v>
      </c>
      <c r="M48" s="5" t="n">
        <v>-61060</v>
      </c>
    </row>
    <row r="49">
      <c r="A49" s="4" t="inlineStr">
        <is>
          <t>Foreign currency translation adjustment</t>
        </is>
      </c>
      <c r="F49" s="5" t="n">
        <v>5591</v>
      </c>
      <c r="G49" s="5" t="n">
        <v>10261</v>
      </c>
      <c r="H49" s="5" t="n">
        <v>-22193</v>
      </c>
      <c r="I49" s="5" t="n">
        <v>-1954</v>
      </c>
      <c r="J49" s="5" t="n">
        <v>3635</v>
      </c>
      <c r="K49" s="5" t="n">
        <v>16695</v>
      </c>
    </row>
    <row r="50">
      <c r="A50" s="4" t="inlineStr">
        <is>
          <t>Balance, ending period</t>
        </is>
      </c>
      <c r="F50" s="6" t="n">
        <v>-45004</v>
      </c>
      <c r="G50" s="6" t="n">
        <v>-50595</v>
      </c>
      <c r="H50" s="6" t="n">
        <v>-60856</v>
      </c>
      <c r="I50" s="6" t="n">
        <v>-42684</v>
      </c>
      <c r="J50" s="6" t="n">
        <v>-40730</v>
      </c>
      <c r="K50" s="6" t="n">
        <v>-44365</v>
      </c>
      <c r="L50" s="6" t="n">
        <v>-45004</v>
      </c>
      <c r="M50" s="6" t="n">
        <v>-42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EQUITY - Narrative (Details) - $ / shares</t>
        </is>
      </c>
      <c r="B1" s="2" t="inlineStr">
        <is>
          <t>Oct. 29, 2020</t>
        </is>
      </c>
      <c r="C1" s="2" t="inlineStr">
        <is>
          <t>Aug. 03, 2020</t>
        </is>
      </c>
      <c r="D1" s="2" t="inlineStr">
        <is>
          <t>Apr. 30, 2020</t>
        </is>
      </c>
      <c r="E1" s="2" t="inlineStr">
        <is>
          <t>Feb. 05, 2020</t>
        </is>
      </c>
    </row>
    <row r="2">
      <c r="A2" s="3" t="inlineStr">
        <is>
          <t>Class of Stock [Line Items]</t>
        </is>
      </c>
    </row>
    <row r="3">
      <c r="A3" s="4" t="inlineStr">
        <is>
          <t>Quarterly cash dividend (in dollars per share)</t>
        </is>
      </c>
      <c r="C3" s="7" t="n">
        <v>0.055</v>
      </c>
      <c r="D3" s="7" t="n">
        <v>0.055</v>
      </c>
      <c r="E3" s="7" t="n">
        <v>0.055</v>
      </c>
    </row>
    <row r="4">
      <c r="A4" s="4" t="inlineStr">
        <is>
          <t>Subsequent Event</t>
        </is>
      </c>
    </row>
    <row r="5">
      <c r="A5" s="3" t="inlineStr">
        <is>
          <t>Class of Stock [Line Items]</t>
        </is>
      </c>
    </row>
    <row r="6">
      <c r="A6" s="4" t="inlineStr">
        <is>
          <t>Quarterly cash dividend (in dollars per share)</t>
        </is>
      </c>
      <c r="B6" s="7" t="n">
        <v>0.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Aug. 24, 2020</t>
        </is>
      </c>
      <c r="C1" s="2" t="inlineStr">
        <is>
          <t>May 27, 2020</t>
        </is>
      </c>
      <c r="D1" s="2" t="inlineStr">
        <is>
          <t>Mar. 02, 2020</t>
        </is>
      </c>
      <c r="E1" s="2" t="inlineStr">
        <is>
          <t>Sep. 30, 2020</t>
        </is>
      </c>
      <c r="F1" s="2" t="inlineStr">
        <is>
          <t>Jun. 30, 2020</t>
        </is>
      </c>
      <c r="G1" s="2" t="inlineStr">
        <is>
          <t>Mar. 31, 2020</t>
        </is>
      </c>
      <c r="H1" s="2" t="inlineStr">
        <is>
          <t>Aug. 03, 2020</t>
        </is>
      </c>
      <c r="I1" s="2" t="inlineStr">
        <is>
          <t>Apr. 30, 2020</t>
        </is>
      </c>
      <c r="J1" s="2" t="inlineStr">
        <is>
          <t>Feb. 05, 2020</t>
        </is>
      </c>
    </row>
    <row r="2">
      <c r="A2" s="3" t="inlineStr">
        <is>
          <t>Equity [Abstract]</t>
        </is>
      </c>
    </row>
    <row r="3">
      <c r="A3" s="4" t="inlineStr">
        <is>
          <t>Quarterly cash dividend (in dollars per share)</t>
        </is>
      </c>
      <c r="H3" s="7" t="n">
        <v>0.055</v>
      </c>
      <c r="I3" s="7" t="n">
        <v>0.055</v>
      </c>
      <c r="J3" s="7" t="n">
        <v>0.055</v>
      </c>
    </row>
    <row r="4">
      <c r="A4" s="4" t="inlineStr">
        <is>
          <t>Dividends Paid</t>
        </is>
      </c>
      <c r="B4" s="6" t="n">
        <v>2249</v>
      </c>
      <c r="C4" s="6" t="n">
        <v>2243</v>
      </c>
      <c r="D4" s="6" t="n">
        <v>2247</v>
      </c>
      <c r="E4" s="6" t="n">
        <v>2250</v>
      </c>
      <c r="F4" s="6" t="n">
        <v>2244</v>
      </c>
      <c r="G4" s="6" t="n">
        <v>2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 from continuing operations</t>
        </is>
      </c>
      <c r="C4" s="6" t="n">
        <v>69974</v>
      </c>
      <c r="D4" s="6" t="n">
        <v>74327</v>
      </c>
    </row>
    <row r="5">
      <c r="A5" s="3" t="inlineStr">
        <is>
          <t>Adjustments to reconcile net income to net cash provided by continuing operating activities:</t>
        </is>
      </c>
    </row>
    <row r="6">
      <c r="A6" s="4" t="inlineStr">
        <is>
          <t>Depreciation and amortization</t>
        </is>
      </c>
      <c r="C6" s="5" t="n">
        <v>13312</v>
      </c>
      <c r="D6" s="5" t="n">
        <v>14180</v>
      </c>
    </row>
    <row r="7">
      <c r="A7" s="4" t="inlineStr">
        <is>
          <t>Provision for loan losses</t>
        </is>
      </c>
      <c r="C7" s="5" t="n">
        <v>218979</v>
      </c>
      <c r="D7" s="5" t="n">
        <v>338262</v>
      </c>
    </row>
    <row r="8">
      <c r="A8" s="4" t="inlineStr">
        <is>
          <t>Amortization of debt issuance costs and bond discount</t>
        </is>
      </c>
      <c r="C8" s="5" t="n">
        <v>2756</v>
      </c>
      <c r="D8" s="5" t="n">
        <v>2273</v>
      </c>
    </row>
    <row r="9">
      <c r="A9" s="4" t="inlineStr">
        <is>
          <t>Deferred income tax (benefit) expense</t>
        </is>
      </c>
      <c r="C9" s="5" t="n">
        <v>14187</v>
      </c>
      <c r="D9" s="5" t="n">
        <v>-3147</v>
      </c>
    </row>
    <row r="10">
      <c r="A10" s="4" t="inlineStr">
        <is>
          <t>Loss on disposal of property and equipment</t>
        </is>
      </c>
      <c r="C10" s="5" t="n">
        <v>145</v>
      </c>
      <c r="D10" s="5" t="n">
        <v>47</v>
      </c>
    </row>
    <row r="11">
      <c r="A11" s="4" t="inlineStr">
        <is>
          <t>(Income) loss from equity method investment</t>
        </is>
      </c>
      <c r="C11" s="5" t="n">
        <v>-2653</v>
      </c>
      <c r="D11" s="5" t="n">
        <v>5132</v>
      </c>
    </row>
    <row r="12">
      <c r="A12" s="4" t="inlineStr">
        <is>
          <t>Increase in cash surrender value of life insurance</t>
        </is>
      </c>
      <c r="C12" s="5" t="n">
        <v>-418</v>
      </c>
      <c r="D12" s="5" t="n">
        <v>0</v>
      </c>
    </row>
    <row r="13">
      <c r="A13" s="4" t="inlineStr">
        <is>
          <t>Share-based compensation</t>
        </is>
      </c>
      <c r="C13" s="5" t="n">
        <v>9896</v>
      </c>
      <c r="D13" s="5" t="n">
        <v>7587</v>
      </c>
    </row>
    <row r="14">
      <c r="A14" s="3" t="inlineStr">
        <is>
          <t>Changes in operating assets and liabilities:</t>
        </is>
      </c>
    </row>
    <row r="15">
      <c r="A15" s="4" t="inlineStr">
        <is>
          <t>Accrued interest on loans receivable</t>
        </is>
      </c>
      <c r="C15" s="5" t="n">
        <v>26566</v>
      </c>
      <c r="D15" s="5" t="n">
        <v>-11446</v>
      </c>
    </row>
    <row r="16">
      <c r="A16" s="4" t="inlineStr">
        <is>
          <t>Prepaid expenses and other assets</t>
        </is>
      </c>
      <c r="C16" s="5" t="n">
        <v>7362</v>
      </c>
      <c r="D16" s="5" t="n">
        <v>14275</v>
      </c>
    </row>
    <row r="17">
      <c r="A17" s="4" t="inlineStr">
        <is>
          <t>Other assets</t>
        </is>
      </c>
      <c r="C17" s="5" t="n">
        <v>79</v>
      </c>
      <c r="D17" s="5" t="n">
        <v>-8439</v>
      </c>
    </row>
    <row r="18">
      <c r="A18" s="4" t="inlineStr">
        <is>
          <t>Accounts payable and accrued liabilities</t>
        </is>
      </c>
      <c r="C18" s="5" t="n">
        <v>-10439</v>
      </c>
      <c r="D18" s="5" t="n">
        <v>13596</v>
      </c>
    </row>
    <row r="19">
      <c r="A19" s="4" t="inlineStr">
        <is>
          <t>Deferred revenue</t>
        </is>
      </c>
      <c r="C19" s="5" t="n">
        <v>-4843</v>
      </c>
      <c r="D19" s="5" t="n">
        <v>-533</v>
      </c>
    </row>
    <row r="20">
      <c r="A20" s="4" t="inlineStr">
        <is>
          <t>Income taxes payable</t>
        </is>
      </c>
      <c r="C20" s="5" t="n">
        <v>0</v>
      </c>
      <c r="D20" s="5" t="n">
        <v>25117</v>
      </c>
    </row>
    <row r="21">
      <c r="A21" s="4" t="inlineStr">
        <is>
          <t>Income taxes receivable</t>
        </is>
      </c>
      <c r="C21" s="5" t="n">
        <v>-23790</v>
      </c>
      <c r="D21" s="5" t="n">
        <v>5598</v>
      </c>
    </row>
    <row r="22">
      <c r="A22" s="4" t="inlineStr">
        <is>
          <t>Accrued interest</t>
        </is>
      </c>
      <c r="C22" s="5" t="n">
        <v>-14092</v>
      </c>
      <c r="D22" s="5" t="n">
        <v>-15303</v>
      </c>
    </row>
    <row r="23">
      <c r="A23" s="4" t="inlineStr">
        <is>
          <t>Other long-term liabilities</t>
        </is>
      </c>
      <c r="C23" s="5" t="n">
        <v>2725</v>
      </c>
      <c r="D23" s="5" t="n">
        <v>2767</v>
      </c>
    </row>
    <row r="24">
      <c r="A24" s="4" t="inlineStr">
        <is>
          <t>Net cash provided by continuing operating activities</t>
        </is>
      </c>
      <c r="C24" s="5" t="n">
        <v>309746</v>
      </c>
      <c r="D24" s="5" t="n">
        <v>464293</v>
      </c>
    </row>
    <row r="25">
      <c r="A25" s="4" t="inlineStr">
        <is>
          <t>Net cash provided by (used in) discontinued operating activities</t>
        </is>
      </c>
      <c r="C25" s="5" t="n">
        <v>1714</v>
      </c>
      <c r="D25" s="5" t="n">
        <v>-504</v>
      </c>
    </row>
    <row r="26">
      <c r="A26" s="4" t="inlineStr">
        <is>
          <t>Net cash provided by operating activities</t>
        </is>
      </c>
      <c r="C26" s="5" t="n">
        <v>311460</v>
      </c>
      <c r="D26" s="5" t="n">
        <v>463789</v>
      </c>
    </row>
    <row r="27">
      <c r="A27" s="3" t="inlineStr">
        <is>
          <t>Cash flows from investing activities</t>
        </is>
      </c>
    </row>
    <row r="28">
      <c r="A28" s="4" t="inlineStr">
        <is>
          <t>Purchase of property and equipment</t>
        </is>
      </c>
      <c r="C28" s="5" t="n">
        <v>-7401</v>
      </c>
      <c r="D28" s="5" t="n">
        <v>-8667</v>
      </c>
    </row>
    <row r="29">
      <c r="A29" s="4" t="inlineStr">
        <is>
          <t>Loans receivable originated or acquired</t>
        </is>
      </c>
      <c r="C29" s="5" t="n">
        <v>-951803</v>
      </c>
      <c r="D29" s="5" t="n">
        <v>-1369644</v>
      </c>
    </row>
    <row r="30">
      <c r="A30" s="4" t="inlineStr">
        <is>
          <t>Loans receivable repaid</t>
        </is>
      </c>
      <c r="C30" s="5" t="n">
        <v>836915</v>
      </c>
      <c r="D30" s="5" t="n">
        <v>995291</v>
      </c>
    </row>
    <row r="31">
      <c r="A31" s="4" t="inlineStr">
        <is>
          <t>Investments in Katapult</t>
        </is>
      </c>
      <c r="C31" s="5" t="n">
        <v>-11187</v>
      </c>
      <c r="D31" s="5" t="n">
        <v>-8168</v>
      </c>
    </row>
    <row r="32">
      <c r="A32" s="4" t="inlineStr">
        <is>
          <t>Acquisition of Ad Astra, net of acquiree's cash received</t>
        </is>
      </c>
      <c r="C32" s="5" t="n">
        <v>-14418</v>
      </c>
      <c r="D32" s="5" t="n">
        <v>0</v>
      </c>
    </row>
    <row r="33">
      <c r="A33" s="4" t="inlineStr">
        <is>
          <t>Net cash used in continuing investing activities</t>
        </is>
      </c>
      <c r="C33" s="5" t="n">
        <v>-147894</v>
      </c>
      <c r="D33" s="5" t="n">
        <v>-391188</v>
      </c>
    </row>
    <row r="34">
      <c r="A34" s="4" t="inlineStr">
        <is>
          <t>Net cash used in discontinued investing activities</t>
        </is>
      </c>
      <c r="C34" s="5" t="n">
        <v>0</v>
      </c>
      <c r="D34" s="5" t="n">
        <v>-14213</v>
      </c>
    </row>
    <row r="35">
      <c r="A35" s="4" t="inlineStr">
        <is>
          <t>Net cash used in investing activities</t>
        </is>
      </c>
      <c r="C35" s="5" t="n">
        <v>-147894</v>
      </c>
      <c r="D35" s="5" t="n">
        <v>-405401</v>
      </c>
    </row>
    <row r="36">
      <c r="A36" s="3" t="inlineStr">
        <is>
          <t>Cash flows from financing activities</t>
        </is>
      </c>
    </row>
    <row r="37">
      <c r="A37" s="4" t="inlineStr">
        <is>
          <t>Debt issuance costs paid</t>
        </is>
      </c>
      <c r="C37" s="5" t="n">
        <v>-6991</v>
      </c>
      <c r="D37" s="5" t="n">
        <v>-198</v>
      </c>
    </row>
    <row r="38">
      <c r="A38" s="4" t="inlineStr">
        <is>
          <t>Payments on subordinated stockholder debt</t>
        </is>
      </c>
      <c r="C38" s="5" t="n">
        <v>0</v>
      </c>
      <c r="D38" s="5" t="n">
        <v>-2252</v>
      </c>
    </row>
    <row r="39">
      <c r="A39" s="4" t="inlineStr">
        <is>
          <t>Proceeds from exercise of stock options</t>
        </is>
      </c>
      <c r="C39" s="5" t="n">
        <v>126</v>
      </c>
      <c r="D39" s="5" t="n">
        <v>87</v>
      </c>
    </row>
    <row r="40">
      <c r="A40" s="4" t="inlineStr">
        <is>
          <t>Payments to net share settle restricted stock units vesting</t>
        </is>
      </c>
      <c r="C40" s="5" t="n">
        <v>-641</v>
      </c>
      <c r="D40" s="5" t="n">
        <v>-110</v>
      </c>
    </row>
    <row r="41">
      <c r="A41" s="4" t="inlineStr">
        <is>
          <t>Repurchase of common stock</t>
        </is>
      </c>
      <c r="C41" s="5" t="n">
        <v>-5908</v>
      </c>
      <c r="D41" s="5" t="n">
        <v>-52172</v>
      </c>
    </row>
    <row r="42">
      <c r="A42" s="4" t="inlineStr">
        <is>
          <t>Dividends paid to stockholders</t>
        </is>
      </c>
      <c r="C42" s="5" t="n">
        <v>-6750</v>
      </c>
      <c r="D42" s="5" t="n">
        <v>0</v>
      </c>
    </row>
    <row r="43">
      <c r="A43" s="4" t="inlineStr">
        <is>
          <t>Net cash used in financing activities</t>
        </is>
      </c>
      <c r="B43" s="4" t="inlineStr">
        <is>
          <t>[1]</t>
        </is>
      </c>
      <c r="C43" s="5" t="n">
        <v>-3732</v>
      </c>
      <c r="D43" s="5" t="n">
        <v>-58488</v>
      </c>
    </row>
    <row r="44">
      <c r="A44" s="4" t="inlineStr">
        <is>
          <t>Effect of exchange rate changes on cash, cash equivalents and restricted cash</t>
        </is>
      </c>
      <c r="C44" s="5" t="n">
        <v>-257</v>
      </c>
      <c r="D44" s="5" t="n">
        <v>1204</v>
      </c>
    </row>
    <row r="45">
      <c r="A45" s="4" t="inlineStr">
        <is>
          <t>Net increase in cash, cash equivalents and restricted cash</t>
        </is>
      </c>
      <c r="C45" s="5" t="n">
        <v>159577</v>
      </c>
      <c r="D45" s="5" t="n">
        <v>1104</v>
      </c>
    </row>
    <row r="46">
      <c r="A46" s="4" t="inlineStr">
        <is>
          <t>Cash, cash equivalents and restricted cash at beginning of period</t>
        </is>
      </c>
      <c r="C46" s="5" t="n">
        <v>110021</v>
      </c>
      <c r="D46" s="5" t="n">
        <v>99857</v>
      </c>
    </row>
    <row r="47">
      <c r="A47" s="4" t="inlineStr">
        <is>
          <t>Cash, cash equivalents and restricted cash at end of period</t>
        </is>
      </c>
      <c r="C47" s="5" t="n">
        <v>269598</v>
      </c>
      <c r="D47" s="5" t="n">
        <v>100961</v>
      </c>
    </row>
    <row r="48">
      <c r="A48" s="4" t="inlineStr">
        <is>
          <t>Revolving Credit Facility | Non-Recourse U.S. SPV facility</t>
        </is>
      </c>
    </row>
    <row r="49">
      <c r="A49" s="3" t="inlineStr">
        <is>
          <t>Cash flows from financing activities</t>
        </is>
      </c>
    </row>
    <row r="50">
      <c r="A50" s="4" t="inlineStr">
        <is>
          <t>Proceeds from credit facilities</t>
        </is>
      </c>
      <c r="C50" s="5" t="n">
        <v>35206</v>
      </c>
      <c r="D50" s="5" t="n">
        <v>0</v>
      </c>
    </row>
    <row r="51">
      <c r="A51" s="4" t="inlineStr">
        <is>
          <t>Revolving Credit Facility | Non-Recourse Canada SPV Facility</t>
        </is>
      </c>
    </row>
    <row r="52">
      <c r="A52" s="3" t="inlineStr">
        <is>
          <t>Cash flows from financing activities</t>
        </is>
      </c>
    </row>
    <row r="53">
      <c r="A53" s="4" t="inlineStr">
        <is>
          <t>Proceeds from credit facilities</t>
        </is>
      </c>
      <c r="C53" s="5" t="n">
        <v>23357</v>
      </c>
      <c r="D53" s="5" t="n">
        <v>15992</v>
      </c>
    </row>
    <row r="54">
      <c r="A54" s="4" t="inlineStr">
        <is>
          <t>Payments on credit facilities</t>
        </is>
      </c>
      <c r="C54" s="5" t="n">
        <v>-42131</v>
      </c>
      <c r="D54" s="5" t="n">
        <v>-24835</v>
      </c>
    </row>
    <row r="55">
      <c r="A55" s="4" t="inlineStr">
        <is>
          <t>Revolving Credit Facility | Senior Revolver | Line of Credit</t>
        </is>
      </c>
    </row>
    <row r="56">
      <c r="A56" s="3" t="inlineStr">
        <is>
          <t>Cash flows from financing activities</t>
        </is>
      </c>
    </row>
    <row r="57">
      <c r="A57" s="4" t="inlineStr">
        <is>
          <t>Proceeds from credit facilities</t>
        </is>
      </c>
      <c r="C57" s="5" t="n">
        <v>69853</v>
      </c>
      <c r="D57" s="5" t="n">
        <v>179811</v>
      </c>
    </row>
    <row r="58">
      <c r="A58" s="4" t="inlineStr">
        <is>
          <t>Payments on credit facilities</t>
        </is>
      </c>
      <c r="C58" s="6" t="n">
        <v>-69853</v>
      </c>
      <c r="D58" s="6" t="n">
        <v>-174811</v>
      </c>
    </row>
    <row r="59"/>
    <row r="60">
      <c r="A60" s="4" t="inlineStr">
        <is>
          <t>[1]</t>
        </is>
      </c>
      <c r="B60" s="4" t="inlineStr">
        <is>
          <t>(1) Financing activities were not impacted by discontinued operations</t>
        </is>
      </c>
    </row>
  </sheetData>
  <mergeCells count="4">
    <mergeCell ref="A1:B2"/>
    <mergeCell ref="C1:D1"/>
    <mergeCell ref="A59:C59"/>
    <mergeCell ref="B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Basic 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from continuing operations</t>
        </is>
      </c>
      <c r="B4" s="6" t="n">
        <v>12881</v>
      </c>
      <c r="C4" s="6" t="n">
        <v>21080</v>
      </c>
      <c r="D4" s="6" t="n">
        <v>36013</v>
      </c>
      <c r="E4" s="6" t="n">
        <v>27987</v>
      </c>
      <c r="F4" s="6" t="n">
        <v>17667</v>
      </c>
      <c r="G4" s="6" t="n">
        <v>28673</v>
      </c>
      <c r="H4" s="6" t="n">
        <v>69974</v>
      </c>
      <c r="I4" s="6" t="n">
        <v>74327</v>
      </c>
    </row>
    <row r="5">
      <c r="A5" s="4" t="inlineStr">
        <is>
          <t>Net (loss) income from discontinued operations</t>
        </is>
      </c>
      <c r="B5" s="5" t="n">
        <v>0</v>
      </c>
      <c r="C5" s="6" t="n">
        <v>993</v>
      </c>
      <c r="D5" s="6" t="n">
        <v>292</v>
      </c>
      <c r="E5" s="5" t="n">
        <v>-598</v>
      </c>
      <c r="F5" s="6" t="n">
        <v>-834</v>
      </c>
      <c r="G5" s="6" t="n">
        <v>8375</v>
      </c>
      <c r="H5" s="5" t="n">
        <v>1285</v>
      </c>
      <c r="I5" s="5" t="n">
        <v>6943</v>
      </c>
    </row>
    <row r="6">
      <c r="A6" s="4" t="inlineStr">
        <is>
          <t>Net income</t>
        </is>
      </c>
      <c r="B6" s="6" t="n">
        <v>12881</v>
      </c>
      <c r="E6" s="6" t="n">
        <v>27389</v>
      </c>
      <c r="H6" s="6" t="n">
        <v>71259</v>
      </c>
      <c r="I6" s="6" t="n">
        <v>81270</v>
      </c>
    </row>
    <row r="7">
      <c r="A7" s="4" t="inlineStr">
        <is>
          <t>Weight average common shares - basic (in shares)</t>
        </is>
      </c>
      <c r="B7" s="5" t="n">
        <v>40885</v>
      </c>
      <c r="E7" s="5" t="n">
        <v>44422</v>
      </c>
      <c r="H7" s="5" t="n">
        <v>40838</v>
      </c>
      <c r="I7" s="5" t="n">
        <v>45759</v>
      </c>
    </row>
    <row r="8">
      <c r="A8" s="4" t="inlineStr">
        <is>
          <t>Dilutive effect of stock options and restricted stock units (in shares)</t>
        </is>
      </c>
      <c r="B8" s="5" t="n">
        <v>890</v>
      </c>
      <c r="E8" s="5" t="n">
        <v>1588</v>
      </c>
      <c r="H8" s="5" t="n">
        <v>822</v>
      </c>
      <c r="I8" s="5" t="n">
        <v>1128</v>
      </c>
    </row>
    <row r="9">
      <c r="A9" s="4" t="inlineStr">
        <is>
          <t>Weighted average common shares - diluted (in shares)</t>
        </is>
      </c>
      <c r="B9" s="5" t="n">
        <v>41775</v>
      </c>
      <c r="E9" s="5" t="n">
        <v>46010</v>
      </c>
      <c r="H9" s="5" t="n">
        <v>41660</v>
      </c>
      <c r="I9" s="5" t="n">
        <v>46887</v>
      </c>
    </row>
    <row r="10">
      <c r="A10" s="3" t="inlineStr">
        <is>
          <t>Basic earnings (loss) per share:</t>
        </is>
      </c>
    </row>
    <row r="11">
      <c r="A11" s="4" t="inlineStr">
        <is>
          <t>Continuing operations (in dollars per share)</t>
        </is>
      </c>
      <c r="B11" s="8" t="n">
        <v>0.32</v>
      </c>
      <c r="E11" s="8" t="n">
        <v>0.63</v>
      </c>
      <c r="H11" s="8" t="n">
        <v>1.71</v>
      </c>
      <c r="I11" s="8" t="n">
        <v>1.63</v>
      </c>
    </row>
    <row r="12">
      <c r="A12" s="4" t="inlineStr">
        <is>
          <t>Discontinued operations (in dollars per share)</t>
        </is>
      </c>
      <c r="B12" s="5" t="n">
        <v>0</v>
      </c>
      <c r="E12" s="9" t="n">
        <v>-0.01</v>
      </c>
      <c r="H12" s="9" t="n">
        <v>0.03</v>
      </c>
      <c r="I12" s="9" t="n">
        <v>0.15</v>
      </c>
    </row>
    <row r="13">
      <c r="A13" s="4" t="inlineStr">
        <is>
          <t>Basic earnings per share (in dollars per share)</t>
        </is>
      </c>
      <c r="B13" s="9" t="n">
        <v>0.32</v>
      </c>
      <c r="E13" s="9" t="n">
        <v>0.62</v>
      </c>
      <c r="H13" s="9" t="n">
        <v>1.74</v>
      </c>
      <c r="I13" s="9" t="n">
        <v>1.78</v>
      </c>
    </row>
    <row r="14">
      <c r="A14" s="3" t="inlineStr">
        <is>
          <t>Diluted earnings (loss) per share:</t>
        </is>
      </c>
    </row>
    <row r="15">
      <c r="A15" s="4" t="inlineStr">
        <is>
          <t>Continuing operations (in dollars per share)</t>
        </is>
      </c>
      <c r="B15" s="9" t="n">
        <v>0.31</v>
      </c>
      <c r="E15" s="9" t="n">
        <v>0.61</v>
      </c>
      <c r="H15" s="9" t="n">
        <v>1.68</v>
      </c>
      <c r="I15" s="9" t="n">
        <v>1.59</v>
      </c>
    </row>
    <row r="16">
      <c r="A16" s="4" t="inlineStr">
        <is>
          <t>Discontinued operations (in dollars per share)</t>
        </is>
      </c>
      <c r="B16" s="5" t="n">
        <v>0</v>
      </c>
      <c r="E16" s="9" t="n">
        <v>-0.01</v>
      </c>
      <c r="H16" s="9" t="n">
        <v>0.03</v>
      </c>
      <c r="I16" s="9" t="n">
        <v>0.15</v>
      </c>
    </row>
    <row r="17">
      <c r="A17" s="4" t="inlineStr">
        <is>
          <t>Diluted earnings per share (in dollars per share)</t>
        </is>
      </c>
      <c r="B17" s="8" t="n">
        <v>0.31</v>
      </c>
      <c r="E17" s="8" t="n">
        <v>0.6</v>
      </c>
      <c r="H17" s="8" t="n">
        <v>1.71</v>
      </c>
      <c r="I17" s="8" t="n">
        <v>1.74</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11" t="n">
        <v>1.7</v>
      </c>
      <c r="C4" s="11" t="n">
        <v>0.1</v>
      </c>
      <c r="D4" s="11" t="n">
        <v>1.3</v>
      </c>
      <c r="E4" s="11" t="n">
        <v>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Cash paid for:</t>
        </is>
      </c>
    </row>
    <row r="4">
      <c r="A4" s="4" t="inlineStr">
        <is>
          <t>Interest</t>
        </is>
      </c>
      <c r="B4" s="6" t="n">
        <v>65807</v>
      </c>
      <c r="C4" s="6" t="n">
        <v>65627</v>
      </c>
    </row>
    <row r="5">
      <c r="A5" s="4" t="inlineStr">
        <is>
          <t>Income taxes, net of refunds</t>
        </is>
      </c>
      <c r="B5" s="5" t="n">
        <v>13034</v>
      </c>
      <c r="C5" s="5" t="n">
        <v>2029</v>
      </c>
    </row>
    <row r="6">
      <c r="A6" s="3" t="inlineStr">
        <is>
          <t>Non-cash investing activities:</t>
        </is>
      </c>
    </row>
    <row r="7">
      <c r="A7" s="4" t="inlineStr">
        <is>
          <t>Property and equipment accrued in accounts payable and accrued liabilities</t>
        </is>
      </c>
      <c r="B7" s="6" t="n">
        <v>466</v>
      </c>
      <c r="C7" s="6" t="n">
        <v>6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2" customWidth="1" min="2" max="2"/>
  </cols>
  <sheetData>
    <row r="1">
      <c r="A1" s="1" t="inlineStr">
        <is>
          <t>SEGMENT REPORTING - Narrative (Details)</t>
        </is>
      </c>
      <c r="B1" s="2" t="inlineStr">
        <is>
          <t>Sep. 30, 2020storeprovincestate</t>
        </is>
      </c>
    </row>
    <row r="2">
      <c r="A2" s="4" t="inlineStr">
        <is>
          <t>U.S.</t>
        </is>
      </c>
    </row>
    <row r="3">
      <c r="A3" s="3" t="inlineStr">
        <is>
          <t>Segment Reporting Information [Line Items]</t>
        </is>
      </c>
    </row>
    <row r="4">
      <c r="A4" s="4" t="inlineStr">
        <is>
          <t>Number of retail locations | store</t>
        </is>
      </c>
      <c r="B4" s="5" t="n">
        <v>210</v>
      </c>
    </row>
    <row r="5">
      <c r="A5" s="4" t="inlineStr">
        <is>
          <t>Number of states/provinces with online presence | state</t>
        </is>
      </c>
      <c r="B5" s="5" t="n">
        <v>33</v>
      </c>
    </row>
    <row r="6">
      <c r="A6" s="4" t="inlineStr">
        <is>
          <t>Canada</t>
        </is>
      </c>
    </row>
    <row r="7">
      <c r="A7" s="3" t="inlineStr">
        <is>
          <t>Segment Reporting Information [Line Items]</t>
        </is>
      </c>
    </row>
    <row r="8">
      <c r="A8" s="4" t="inlineStr">
        <is>
          <t>Number of retail locations | store</t>
        </is>
      </c>
      <c r="B8" s="5" t="n">
        <v>204</v>
      </c>
    </row>
    <row r="9">
      <c r="A9" s="4" t="inlineStr">
        <is>
          <t>Number of states/provinces with online presence | province</t>
        </is>
      </c>
      <c r="B9" s="5" t="n">
        <v>5</v>
      </c>
    </row>
    <row r="10">
      <c r="A10" s="4" t="inlineStr">
        <is>
          <t>Number of states/provinces with retail locations | province</t>
        </is>
      </c>
      <c r="B10"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Consolidated revenue</t>
        </is>
      </c>
      <c r="B4" s="6" t="n">
        <v>182003</v>
      </c>
      <c r="C4" s="6" t="n">
        <v>297264</v>
      </c>
      <c r="D4" s="6" t="n">
        <v>645318</v>
      </c>
      <c r="E4" s="6" t="n">
        <v>839503</v>
      </c>
    </row>
    <row r="5">
      <c r="A5" s="4" t="inlineStr">
        <is>
          <t>Consolidated net revenue</t>
        </is>
      </c>
      <c r="B5" s="5" t="n">
        <v>127253</v>
      </c>
      <c r="C5" s="5" t="n">
        <v>173397</v>
      </c>
      <c r="D5" s="5" t="n">
        <v>426339</v>
      </c>
      <c r="E5" s="5" t="n">
        <v>501241</v>
      </c>
    </row>
    <row r="6">
      <c r="A6" s="4" t="inlineStr">
        <is>
          <t>Consolidated gross margin</t>
        </is>
      </c>
      <c r="B6" s="5" t="n">
        <v>63570</v>
      </c>
      <c r="C6" s="5" t="n">
        <v>96639</v>
      </c>
      <c r="D6" s="5" t="n">
        <v>239768</v>
      </c>
      <c r="E6" s="5" t="n">
        <v>283317</v>
      </c>
    </row>
    <row r="7">
      <c r="A7" s="4" t="inlineStr">
        <is>
          <t>Consolidated operating (loss) income</t>
        </is>
      </c>
      <c r="B7" s="5" t="n">
        <v>12059</v>
      </c>
      <c r="C7" s="5" t="n">
        <v>39226</v>
      </c>
      <c r="D7" s="5" t="n">
        <v>72157</v>
      </c>
      <c r="E7" s="5" t="n">
        <v>103065</v>
      </c>
    </row>
    <row r="8">
      <c r="A8" s="4" t="inlineStr">
        <is>
          <t>Consolidated expenditures for long-lived assets</t>
        </is>
      </c>
      <c r="B8" s="5" t="n">
        <v>2340</v>
      </c>
      <c r="C8" s="5" t="n">
        <v>3106</v>
      </c>
      <c r="D8" s="5" t="n">
        <v>7565</v>
      </c>
      <c r="E8" s="5" t="n">
        <v>9270</v>
      </c>
    </row>
    <row r="9">
      <c r="A9" s="4" t="inlineStr">
        <is>
          <t>Total gross loans receivable</t>
        </is>
      </c>
      <c r="B9" s="5" t="n">
        <v>497442</v>
      </c>
      <c r="D9" s="5" t="n">
        <v>497442</v>
      </c>
      <c r="F9" s="6" t="n">
        <v>665828</v>
      </c>
    </row>
    <row r="10">
      <c r="A10" s="4" t="inlineStr">
        <is>
          <t>U.S.</t>
        </is>
      </c>
    </row>
    <row r="11">
      <c r="A11" s="3" t="inlineStr">
        <is>
          <t>Segment Reporting Information [Line Items]</t>
        </is>
      </c>
    </row>
    <row r="12">
      <c r="A12" s="4" t="inlineStr">
        <is>
          <t>Consolidated revenue</t>
        </is>
      </c>
      <c r="B12" s="5" t="n">
        <v>132848</v>
      </c>
      <c r="C12" s="5" t="n">
        <v>237069</v>
      </c>
      <c r="D12" s="5" t="n">
        <v>491936</v>
      </c>
      <c r="E12" s="5" t="n">
        <v>673234</v>
      </c>
    </row>
    <row r="13">
      <c r="A13" s="4" t="inlineStr">
        <is>
          <t>Consolidated net revenue</t>
        </is>
      </c>
      <c r="B13" s="5" t="n">
        <v>89363</v>
      </c>
      <c r="C13" s="5" t="n">
        <v>134072</v>
      </c>
      <c r="D13" s="5" t="n">
        <v>320880</v>
      </c>
      <c r="E13" s="5" t="n">
        <v>392705</v>
      </c>
    </row>
    <row r="14">
      <c r="A14" s="4" t="inlineStr">
        <is>
          <t>Consolidated gross margin</t>
        </is>
      </c>
      <c r="B14" s="5" t="n">
        <v>43384</v>
      </c>
      <c r="C14" s="5" t="n">
        <v>77250</v>
      </c>
      <c r="D14" s="5" t="n">
        <v>187784</v>
      </c>
      <c r="E14" s="5" t="n">
        <v>232120</v>
      </c>
    </row>
    <row r="15">
      <c r="A15" s="4" t="inlineStr">
        <is>
          <t>Consolidated operating (loss) income</t>
        </is>
      </c>
      <c r="B15" s="5" t="n">
        <v>-696</v>
      </c>
      <c r="C15" s="5" t="n">
        <v>28092</v>
      </c>
      <c r="D15" s="5" t="n">
        <v>44587</v>
      </c>
      <c r="E15" s="5" t="n">
        <v>76316</v>
      </c>
    </row>
    <row r="16">
      <c r="A16" s="4" t="inlineStr">
        <is>
          <t>Consolidated expenditures for long-lived assets</t>
        </is>
      </c>
      <c r="B16" s="5" t="n">
        <v>2273</v>
      </c>
      <c r="C16" s="5" t="n">
        <v>2890</v>
      </c>
      <c r="D16" s="5" t="n">
        <v>6801</v>
      </c>
      <c r="E16" s="5" t="n">
        <v>7888</v>
      </c>
    </row>
    <row r="17">
      <c r="A17" s="4" t="inlineStr">
        <is>
          <t>Total gross loans receivable</t>
        </is>
      </c>
      <c r="B17" s="5" t="n">
        <v>205296</v>
      </c>
      <c r="D17" s="5" t="n">
        <v>205296</v>
      </c>
      <c r="F17" s="5" t="n">
        <v>363453</v>
      </c>
    </row>
    <row r="18">
      <c r="A18" s="4" t="inlineStr">
        <is>
          <t>Canada</t>
        </is>
      </c>
    </row>
    <row r="19">
      <c r="A19" s="3" t="inlineStr">
        <is>
          <t>Segment Reporting Information [Line Items]</t>
        </is>
      </c>
    </row>
    <row r="20">
      <c r="A20" s="4" t="inlineStr">
        <is>
          <t>Consolidated revenue</t>
        </is>
      </c>
      <c r="B20" s="5" t="n">
        <v>49155</v>
      </c>
      <c r="C20" s="5" t="n">
        <v>60195</v>
      </c>
      <c r="D20" s="5" t="n">
        <v>153382</v>
      </c>
      <c r="E20" s="5" t="n">
        <v>166269</v>
      </c>
    </row>
    <row r="21">
      <c r="A21" s="4" t="inlineStr">
        <is>
          <t>Consolidated net revenue</t>
        </is>
      </c>
      <c r="B21" s="5" t="n">
        <v>37890</v>
      </c>
      <c r="C21" s="5" t="n">
        <v>39325</v>
      </c>
      <c r="D21" s="5" t="n">
        <v>105459</v>
      </c>
      <c r="E21" s="5" t="n">
        <v>108536</v>
      </c>
    </row>
    <row r="22">
      <c r="A22" s="4" t="inlineStr">
        <is>
          <t>Consolidated gross margin</t>
        </is>
      </c>
      <c r="B22" s="5" t="n">
        <v>20186</v>
      </c>
      <c r="C22" s="5" t="n">
        <v>19389</v>
      </c>
      <c r="D22" s="5" t="n">
        <v>51984</v>
      </c>
      <c r="E22" s="5" t="n">
        <v>51197</v>
      </c>
    </row>
    <row r="23">
      <c r="A23" s="4" t="inlineStr">
        <is>
          <t>Consolidated operating (loss) income</t>
        </is>
      </c>
      <c r="B23" s="5" t="n">
        <v>12755</v>
      </c>
      <c r="C23" s="5" t="n">
        <v>11134</v>
      </c>
      <c r="D23" s="5" t="n">
        <v>27570</v>
      </c>
      <c r="E23" s="5" t="n">
        <v>26749</v>
      </c>
    </row>
    <row r="24">
      <c r="A24" s="4" t="inlineStr">
        <is>
          <t>Consolidated expenditures for long-lived assets</t>
        </is>
      </c>
      <c r="B24" s="5" t="n">
        <v>67</v>
      </c>
      <c r="C24" s="6" t="n">
        <v>216</v>
      </c>
      <c r="D24" s="5" t="n">
        <v>764</v>
      </c>
      <c r="E24" s="6" t="n">
        <v>1382</v>
      </c>
    </row>
    <row r="25">
      <c r="A25" s="4" t="inlineStr">
        <is>
          <t>Total gross loans receivable</t>
        </is>
      </c>
      <c r="B25" s="6" t="n">
        <v>292146</v>
      </c>
      <c r="D25" s="6" t="n">
        <v>292146</v>
      </c>
      <c r="F25" s="6" t="n">
        <v>3023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Sep. 30, 2020</t>
        </is>
      </c>
      <c r="C1" s="2" t="inlineStr">
        <is>
          <t>Dec. 31, 2019</t>
        </is>
      </c>
    </row>
    <row r="2">
      <c r="A2" s="3" t="inlineStr">
        <is>
          <t>Revenues from External Customers and Long-Lived Assets [Line Items]</t>
        </is>
      </c>
    </row>
    <row r="3">
      <c r="A3" s="4" t="inlineStr">
        <is>
          <t>Total net long-lived assets</t>
        </is>
      </c>
      <c r="B3" s="6" t="n">
        <v>61681</v>
      </c>
      <c r="C3" s="6" t="n">
        <v>70811</v>
      </c>
    </row>
    <row r="4">
      <c r="A4" s="4" t="inlineStr">
        <is>
          <t>U.S.</t>
        </is>
      </c>
    </row>
    <row r="5">
      <c r="A5" s="3" t="inlineStr">
        <is>
          <t>Revenues from External Customers and Long-Lived Assets [Line Items]</t>
        </is>
      </c>
    </row>
    <row r="6">
      <c r="A6" s="4" t="inlineStr">
        <is>
          <t>Total net long-lived assets</t>
        </is>
      </c>
      <c r="B6" s="5" t="n">
        <v>38047</v>
      </c>
      <c r="C6" s="5" t="n">
        <v>43618</v>
      </c>
    </row>
    <row r="7">
      <c r="A7" s="4" t="inlineStr">
        <is>
          <t>Canada</t>
        </is>
      </c>
    </row>
    <row r="8">
      <c r="A8" s="3" t="inlineStr">
        <is>
          <t>Revenues from External Customers and Long-Lived Assets [Line Items]</t>
        </is>
      </c>
    </row>
    <row r="9">
      <c r="A9" s="4" t="inlineStr">
        <is>
          <t>Total net long-lived assets</t>
        </is>
      </c>
      <c r="B9" s="6" t="n">
        <v>23634</v>
      </c>
      <c r="C9" s="6" t="n">
        <v>271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1" customWidth="1" min="2" max="2"/>
    <col width="20" customWidth="1" min="3" max="3"/>
    <col width="21" customWidth="1" min="4" max="4"/>
    <col width="21" customWidth="1" min="5" max="5"/>
    <col width="21" customWidth="1" min="6" max="6"/>
  </cols>
  <sheetData>
    <row r="1">
      <c r="A1" s="1" t="inlineStr">
        <is>
          <t>COMMITMENTS AND CONTENGENCIES (Details) $ in Millions</t>
        </is>
      </c>
      <c r="B1" s="2" t="inlineStr">
        <is>
          <t>Sep. 30, 2020USD ($)</t>
        </is>
      </c>
      <c r="C1" s="2" t="inlineStr">
        <is>
          <t>May 27, 2020USD ($)</t>
        </is>
      </c>
      <c r="D1" s="2" t="inlineStr">
        <is>
          <t>Dec. 31, 2019USD ($)</t>
        </is>
      </c>
      <c r="E1" s="2" t="inlineStr">
        <is>
          <t>Sep. 04, 2020USD ($)</t>
        </is>
      </c>
      <c r="F1" s="2" t="inlineStr">
        <is>
          <t>Jul. 16, 2020lawsuit</t>
        </is>
      </c>
    </row>
    <row r="2">
      <c r="A2" s="3" t="inlineStr">
        <is>
          <t>Loss Contingencies [Line Items]</t>
        </is>
      </c>
    </row>
    <row r="3">
      <c r="A3" s="4" t="inlineStr">
        <is>
          <t>Litigation settlement amount</t>
        </is>
      </c>
      <c r="B3" s="6" t="n">
        <v>9</v>
      </c>
      <c r="C3" s="6" t="n">
        <v>9</v>
      </c>
    </row>
    <row r="4">
      <c r="A4" s="4" t="inlineStr">
        <is>
          <t>Insurance retention</t>
        </is>
      </c>
      <c r="E4" s="10" t="n">
        <v>2.5</v>
      </c>
    </row>
    <row r="5">
      <c r="A5" s="4" t="inlineStr">
        <is>
          <t>Litigation expense incurred</t>
        </is>
      </c>
      <c r="D5" s="10" t="n">
        <v>2.5</v>
      </c>
    </row>
    <row r="6">
      <c r="A6" s="4" t="inlineStr">
        <is>
          <t>Settlement paid</t>
        </is>
      </c>
      <c r="B6" s="11" t="n">
        <v>1.3</v>
      </c>
    </row>
    <row r="7">
      <c r="A7" s="4" t="inlineStr">
        <is>
          <t>Receivable from insurance</t>
        </is>
      </c>
      <c r="B7" s="10" t="n">
        <v>1.3</v>
      </c>
    </row>
    <row r="8">
      <c r="A8" s="4" t="inlineStr">
        <is>
          <t>Shareholder Derivative Lawsuits</t>
        </is>
      </c>
    </row>
    <row r="9">
      <c r="A9" s="3" t="inlineStr">
        <is>
          <t>Loss Contingencies [Line Items]</t>
        </is>
      </c>
    </row>
    <row r="10">
      <c r="A10" s="4" t="inlineStr">
        <is>
          <t>Number of lawsuits | lawsuit</t>
        </is>
      </c>
      <c r="F10" s="5" t="n">
        <v>3</v>
      </c>
    </row>
    <row r="11">
      <c r="A11" s="4" t="inlineStr">
        <is>
          <t>Shareholder Derivative Lawsuits With FFL Defendants</t>
        </is>
      </c>
    </row>
    <row r="12">
      <c r="A12" s="3" t="inlineStr">
        <is>
          <t>Loss Contingencies [Line Items]</t>
        </is>
      </c>
    </row>
    <row r="13">
      <c r="A13" s="4" t="inlineStr">
        <is>
          <t>Number of lawsuits | lawsuit</t>
        </is>
      </c>
      <c r="F13"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LEASES - Narrative (Details)</t>
        </is>
      </c>
      <c r="B1" s="2" t="inlineStr">
        <is>
          <t>Sep. 30, 2020renewal_option</t>
        </is>
      </c>
    </row>
    <row r="2">
      <c r="A2" s="3" t="inlineStr">
        <is>
          <t>Leases [Abstract]</t>
        </is>
      </c>
    </row>
    <row r="3">
      <c r="A3" s="4" t="inlineStr">
        <is>
          <t>Operating lease original term of contract</t>
        </is>
      </c>
      <c r="B3" s="4" t="inlineStr">
        <is>
          <t>5 years</t>
        </is>
      </c>
    </row>
    <row r="4">
      <c r="A4" s="4" t="inlineStr">
        <is>
          <t>Number of renewal terms</t>
        </is>
      </c>
      <c r="B4" s="5" t="n">
        <v>2</v>
      </c>
    </row>
    <row r="5">
      <c r="A5" s="4" t="inlineStr">
        <is>
          <t>Operating lease renewal term</t>
        </is>
      </c>
      <c r="B5"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25" customWidth="1" min="3" max="3"/>
    <col width="15" customWidth="1" min="4" max="4"/>
    <col width="25" customWidth="1" min="5" max="5"/>
  </cols>
  <sheetData>
    <row r="1">
      <c r="A1" s="1" t="inlineStr">
        <is>
          <t>LEASES - Summary of Operating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cost</t>
        </is>
      </c>
      <c r="B4" s="6" t="n">
        <v>8573</v>
      </c>
      <c r="C4" s="6" t="n">
        <v>8552</v>
      </c>
      <c r="D4" s="6" t="n">
        <v>25485</v>
      </c>
      <c r="E4" s="6" t="n">
        <v>25595</v>
      </c>
    </row>
    <row r="5">
      <c r="A5" s="4" t="inlineStr">
        <is>
          <t>Operating lease payments</t>
        </is>
      </c>
      <c r="D5" s="5" t="n">
        <v>25329</v>
      </c>
      <c r="E5" s="5" t="n">
        <v>26001</v>
      </c>
    </row>
    <row r="6">
      <c r="A6" s="4" t="inlineStr">
        <is>
          <t>ROU assets obtained in exchange for lease liabilities</t>
        </is>
      </c>
      <c r="D6" s="6" t="n">
        <v>10885</v>
      </c>
      <c r="E6" s="6" t="n">
        <v>11088</v>
      </c>
    </row>
    <row r="7">
      <c r="A7" s="4" t="inlineStr">
        <is>
          <t>Weighted average remaining lease term</t>
        </is>
      </c>
      <c r="B7" s="4" t="inlineStr">
        <is>
          <t>6 years</t>
        </is>
      </c>
      <c r="C7" s="4" t="inlineStr">
        <is>
          <t>6 years 3 months 18 days</t>
        </is>
      </c>
      <c r="D7" s="4" t="inlineStr">
        <is>
          <t>6 years</t>
        </is>
      </c>
      <c r="E7" s="4" t="inlineStr">
        <is>
          <t>6 years 3 months 18 days</t>
        </is>
      </c>
    </row>
    <row r="8">
      <c r="A8" s="4" t="inlineStr">
        <is>
          <t>Weighted average operating discount rate</t>
        </is>
      </c>
      <c r="B8" s="4" t="inlineStr">
        <is>
          <t>10.10%</t>
        </is>
      </c>
      <c r="C8" s="4" t="inlineStr">
        <is>
          <t>10.30%</t>
        </is>
      </c>
      <c r="D8" s="4" t="inlineStr">
        <is>
          <t>10.10%</t>
        </is>
      </c>
      <c r="E8" s="4" t="inlineStr">
        <is>
          <t>10.30%</t>
        </is>
      </c>
    </row>
    <row r="9">
      <c r="A9" s="4" t="inlineStr">
        <is>
          <t>Third-Party</t>
        </is>
      </c>
    </row>
    <row r="10">
      <c r="A10" s="3" t="inlineStr">
        <is>
          <t>Lessee, Lease, Description [Line Items]</t>
        </is>
      </c>
    </row>
    <row r="11">
      <c r="A11" s="4" t="inlineStr">
        <is>
          <t>Operating lease cost</t>
        </is>
      </c>
      <c r="B11" s="6" t="n">
        <v>8567</v>
      </c>
      <c r="C11" s="6" t="n">
        <v>7687</v>
      </c>
      <c r="D11" s="6" t="n">
        <v>22947</v>
      </c>
      <c r="E11" s="6" t="n">
        <v>23000</v>
      </c>
    </row>
    <row r="12">
      <c r="A12" s="4" t="inlineStr">
        <is>
          <t>Related-Party</t>
        </is>
      </c>
    </row>
    <row r="13">
      <c r="A13" s="3" t="inlineStr">
        <is>
          <t>Lessee, Lease, Description [Line Items]</t>
        </is>
      </c>
    </row>
    <row r="14">
      <c r="A14" s="4" t="inlineStr">
        <is>
          <t>Operating lease cost</t>
        </is>
      </c>
      <c r="B14" s="6" t="n">
        <v>6</v>
      </c>
      <c r="C14" s="6" t="n">
        <v>865</v>
      </c>
      <c r="D14" s="6" t="n">
        <v>2538</v>
      </c>
      <c r="E14" s="6" t="n">
        <v>25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SC 842 (Details) $ in Thousands</t>
        </is>
      </c>
      <c r="B1" s="2" t="inlineStr">
        <is>
          <t>Sep. 30, 2020USD ($)</t>
        </is>
      </c>
    </row>
    <row r="2">
      <c r="A2" s="3" t="inlineStr">
        <is>
          <t>Lessee, Lease, Description [Line Items]</t>
        </is>
      </c>
    </row>
    <row r="3">
      <c r="A3" s="4" t="inlineStr">
        <is>
          <t>Remainder of 2020</t>
        </is>
      </c>
      <c r="B3" s="6" t="n">
        <v>8721</v>
      </c>
    </row>
    <row r="4">
      <c r="A4" s="4" t="inlineStr">
        <is>
          <t>2021</t>
        </is>
      </c>
      <c r="B4" s="5" t="n">
        <v>33361</v>
      </c>
    </row>
    <row r="5">
      <c r="A5" s="4" t="inlineStr">
        <is>
          <t>2022</t>
        </is>
      </c>
      <c r="B5" s="5" t="n">
        <v>30347</v>
      </c>
    </row>
    <row r="6">
      <c r="A6" s="4" t="inlineStr">
        <is>
          <t>2023</t>
        </is>
      </c>
      <c r="B6" s="5" t="n">
        <v>23123</v>
      </c>
    </row>
    <row r="7">
      <c r="A7" s="4" t="inlineStr">
        <is>
          <t>2024</t>
        </is>
      </c>
      <c r="B7" s="5" t="n">
        <v>17764</v>
      </c>
    </row>
    <row r="8">
      <c r="A8" s="4" t="inlineStr">
        <is>
          <t>2025</t>
        </is>
      </c>
      <c r="B8" s="5" t="n">
        <v>13092</v>
      </c>
    </row>
    <row r="9">
      <c r="A9" s="4" t="inlineStr">
        <is>
          <t>Thereafter</t>
        </is>
      </c>
      <c r="B9" s="5" t="n">
        <v>33820</v>
      </c>
    </row>
    <row r="10">
      <c r="A10" s="4" t="inlineStr">
        <is>
          <t>Total</t>
        </is>
      </c>
      <c r="B10" s="5" t="n">
        <v>160228</v>
      </c>
    </row>
    <row r="11">
      <c r="A11" s="4" t="inlineStr">
        <is>
          <t>Less: Imputed interest</t>
        </is>
      </c>
      <c r="B11" s="5" t="n">
        <v>-41397</v>
      </c>
    </row>
    <row r="12">
      <c r="A12" s="4" t="inlineStr">
        <is>
          <t>Operating lease liabilities</t>
        </is>
      </c>
      <c r="B12" s="5" t="n">
        <v>118831</v>
      </c>
    </row>
    <row r="13">
      <c r="A13" s="4" t="inlineStr">
        <is>
          <t>Third-Party</t>
        </is>
      </c>
    </row>
    <row r="14">
      <c r="A14" s="3" t="inlineStr">
        <is>
          <t>Lessee, Lease, Description [Line Items]</t>
        </is>
      </c>
    </row>
    <row r="15">
      <c r="A15" s="4" t="inlineStr">
        <is>
          <t>Remainder of 2020</t>
        </is>
      </c>
      <c r="B15" s="5" t="n">
        <v>7795</v>
      </c>
    </row>
    <row r="16">
      <c r="A16" s="4" t="inlineStr">
        <is>
          <t>2021</t>
        </is>
      </c>
      <c r="B16" s="5" t="n">
        <v>29593</v>
      </c>
    </row>
    <row r="17">
      <c r="A17" s="4" t="inlineStr">
        <is>
          <t>2022</t>
        </is>
      </c>
      <c r="B17" s="5" t="n">
        <v>26682</v>
      </c>
    </row>
    <row r="18">
      <c r="A18" s="4" t="inlineStr">
        <is>
          <t>2023</t>
        </is>
      </c>
      <c r="B18" s="5" t="n">
        <v>21803</v>
      </c>
    </row>
    <row r="19">
      <c r="A19" s="4" t="inlineStr">
        <is>
          <t>2024</t>
        </is>
      </c>
      <c r="B19" s="5" t="n">
        <v>16799</v>
      </c>
    </row>
    <row r="20">
      <c r="A20" s="4" t="inlineStr">
        <is>
          <t>2025</t>
        </is>
      </c>
      <c r="B20" s="5" t="n">
        <v>12227</v>
      </c>
    </row>
    <row r="21">
      <c r="A21" s="4" t="inlineStr">
        <is>
          <t>Thereafter</t>
        </is>
      </c>
      <c r="B21" s="5" t="n">
        <v>31155</v>
      </c>
    </row>
    <row r="22">
      <c r="A22" s="4" t="inlineStr">
        <is>
          <t>Total</t>
        </is>
      </c>
      <c r="B22" s="5" t="n">
        <v>146054</v>
      </c>
    </row>
    <row r="23">
      <c r="A23" s="4" t="inlineStr">
        <is>
          <t>Less: Imputed interest</t>
        </is>
      </c>
      <c r="B23" s="5" t="n">
        <v>-38189</v>
      </c>
    </row>
    <row r="24">
      <c r="A24" s="4" t="inlineStr">
        <is>
          <t>Operating lease liabilities</t>
        </is>
      </c>
      <c r="B24" s="5" t="n">
        <v>107865</v>
      </c>
    </row>
    <row r="25">
      <c r="A25" s="4" t="inlineStr">
        <is>
          <t>Related-Party</t>
        </is>
      </c>
    </row>
    <row r="26">
      <c r="A26" s="3" t="inlineStr">
        <is>
          <t>Lessee, Lease, Description [Line Items]</t>
        </is>
      </c>
    </row>
    <row r="27">
      <c r="A27" s="4" t="inlineStr">
        <is>
          <t>Remainder of 2020</t>
        </is>
      </c>
      <c r="B27" s="5" t="n">
        <v>926</v>
      </c>
    </row>
    <row r="28">
      <c r="A28" s="4" t="inlineStr">
        <is>
          <t>2021</t>
        </is>
      </c>
      <c r="B28" s="5" t="n">
        <v>3768</v>
      </c>
    </row>
    <row r="29">
      <c r="A29" s="4" t="inlineStr">
        <is>
          <t>2022</t>
        </is>
      </c>
      <c r="B29" s="5" t="n">
        <v>3665</v>
      </c>
    </row>
    <row r="30">
      <c r="A30" s="4" t="inlineStr">
        <is>
          <t>2023</t>
        </is>
      </c>
      <c r="B30" s="5" t="n">
        <v>1320</v>
      </c>
    </row>
    <row r="31">
      <c r="A31" s="4" t="inlineStr">
        <is>
          <t>2024</t>
        </is>
      </c>
      <c r="B31" s="5" t="n">
        <v>965</v>
      </c>
    </row>
    <row r="32">
      <c r="A32" s="4" t="inlineStr">
        <is>
          <t>2025</t>
        </is>
      </c>
      <c r="B32" s="5" t="n">
        <v>865</v>
      </c>
    </row>
    <row r="33">
      <c r="A33" s="4" t="inlineStr">
        <is>
          <t>Thereafter</t>
        </is>
      </c>
      <c r="B33" s="5" t="n">
        <v>2665</v>
      </c>
    </row>
    <row r="34">
      <c r="A34" s="4" t="inlineStr">
        <is>
          <t>Total</t>
        </is>
      </c>
      <c r="B34" s="5" t="n">
        <v>14174</v>
      </c>
    </row>
    <row r="35">
      <c r="A35" s="4" t="inlineStr">
        <is>
          <t>Less: Imputed interest</t>
        </is>
      </c>
      <c r="B35" s="5" t="n">
        <v>-3208</v>
      </c>
    </row>
    <row r="36">
      <c r="A36" s="4" t="inlineStr">
        <is>
          <t>Operating lease liabilities</t>
        </is>
      </c>
      <c r="B36" s="6" t="n">
        <v>10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0</t>
        </is>
      </c>
      <c r="C1" s="2" t="inlineStr">
        <is>
          <t>Dec. 31, 2019</t>
        </is>
      </c>
      <c r="D1" s="2" t="inlineStr">
        <is>
          <t>Sep. 30, 2019</t>
        </is>
      </c>
      <c r="E1" s="2" t="inlineStr">
        <is>
          <t>Dec. 31, 2018</t>
        </is>
      </c>
    </row>
    <row r="2">
      <c r="A2" s="4" t="inlineStr">
        <is>
          <t>Cash and cash equivalents</t>
        </is>
      </c>
      <c r="B2" s="6" t="n">
        <v>207071</v>
      </c>
      <c r="C2" s="6" t="n">
        <v>75242</v>
      </c>
      <c r="D2" s="6" t="n">
        <v>62207</v>
      </c>
    </row>
    <row r="3">
      <c r="A3" s="4" t="inlineStr">
        <is>
          <t>Restricted cash</t>
        </is>
      </c>
      <c r="B3" s="5" t="n">
        <v>62527</v>
      </c>
      <c r="C3" s="5" t="n">
        <v>34779</v>
      </c>
      <c r="D3" s="5" t="n">
        <v>38754</v>
      </c>
    </row>
    <row r="4">
      <c r="A4" s="4" t="inlineStr">
        <is>
          <t>Total cash, cash equivalents and restricted cash used in the Statement of Cash Flows</t>
        </is>
      </c>
      <c r="B4" s="5" t="n">
        <v>269598</v>
      </c>
      <c r="C4" s="5" t="n">
        <v>110021</v>
      </c>
      <c r="D4" s="5" t="n">
        <v>100961</v>
      </c>
      <c r="E4" s="6" t="n">
        <v>99857</v>
      </c>
    </row>
    <row r="5">
      <c r="A5" s="4" t="inlineStr">
        <is>
          <t>Variable Interest Entity</t>
        </is>
      </c>
    </row>
    <row r="6">
      <c r="A6" s="4" t="inlineStr">
        <is>
          <t>Restricted cash</t>
        </is>
      </c>
      <c r="B6" s="6" t="n">
        <v>33696</v>
      </c>
      <c r="C6" s="6" t="n">
        <v>17427</v>
      </c>
      <c r="D6" s="6" t="n">
        <v>218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CONTINUED OPERATIONS - Schedules of Discontinued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Disclosures</t>
        </is>
      </c>
    </row>
    <row r="4">
      <c r="A4" s="4" t="inlineStr">
        <is>
          <t>Pre-tax income (loss) from operations of discontinued operations</t>
        </is>
      </c>
      <c r="B4" s="6" t="n">
        <v>0</v>
      </c>
      <c r="E4" s="6" t="n">
        <v>0</v>
      </c>
      <c r="H4" s="6" t="n">
        <v>1714</v>
      </c>
      <c r="I4" s="6" t="n">
        <v>-39048</v>
      </c>
    </row>
    <row r="5">
      <c r="A5" s="4" t="inlineStr">
        <is>
          <t>Income tax expense (benefit) related to disposition</t>
        </is>
      </c>
      <c r="B5" s="5" t="n">
        <v>0</v>
      </c>
      <c r="E5" s="5" t="n">
        <v>598</v>
      </c>
      <c r="H5" s="5" t="n">
        <v>429</v>
      </c>
      <c r="I5" s="5" t="n">
        <v>-45991</v>
      </c>
    </row>
    <row r="6">
      <c r="A6" s="4" t="inlineStr">
        <is>
          <t>Net income (loss) from discontinued operations</t>
        </is>
      </c>
      <c r="B6" s="5" t="n">
        <v>0</v>
      </c>
      <c r="C6" s="6" t="n">
        <v>993</v>
      </c>
      <c r="D6" s="6" t="n">
        <v>292</v>
      </c>
      <c r="E6" s="5" t="n">
        <v>-598</v>
      </c>
      <c r="F6" s="6" t="n">
        <v>-834</v>
      </c>
      <c r="G6" s="6" t="n">
        <v>8375</v>
      </c>
      <c r="H6" s="5" t="n">
        <v>1285</v>
      </c>
      <c r="I6" s="5" t="n">
        <v>6943</v>
      </c>
    </row>
    <row r="7">
      <c r="A7" s="3" t="inlineStr">
        <is>
          <t>Cash Flow Disclosures</t>
        </is>
      </c>
    </row>
    <row r="8">
      <c r="A8" s="4" t="inlineStr">
        <is>
          <t>Net cash provided by (used in) discontinued operating activities</t>
        </is>
      </c>
      <c r="H8" s="5" t="n">
        <v>1714</v>
      </c>
      <c r="I8" s="5" t="n">
        <v>-504</v>
      </c>
    </row>
    <row r="9">
      <c r="A9" s="4" t="inlineStr">
        <is>
          <t>Net cash used in discontinued investing activities</t>
        </is>
      </c>
      <c r="H9" s="5" t="n">
        <v>0</v>
      </c>
      <c r="I9" s="5" t="n">
        <v>-14213</v>
      </c>
    </row>
    <row r="10">
      <c r="A10" s="4" t="inlineStr">
        <is>
          <t>U.K. Segment | Discontinued Operations, Disposed of by Means Other than Sale</t>
        </is>
      </c>
    </row>
    <row r="11">
      <c r="A11" s="3" t="inlineStr">
        <is>
          <t>Income Statement Disclosures</t>
        </is>
      </c>
    </row>
    <row r="12">
      <c r="A12" s="4" t="inlineStr">
        <is>
          <t>Revenue</t>
        </is>
      </c>
      <c r="B12" s="5" t="n">
        <v>0</v>
      </c>
      <c r="E12" s="5" t="n">
        <v>0</v>
      </c>
      <c r="H12" s="5" t="n">
        <v>0</v>
      </c>
      <c r="I12" s="5" t="n">
        <v>6957</v>
      </c>
    </row>
    <row r="13">
      <c r="A13" s="4" t="inlineStr">
        <is>
          <t>Provision for losses</t>
        </is>
      </c>
      <c r="B13" s="5" t="n">
        <v>0</v>
      </c>
      <c r="E13" s="5" t="n">
        <v>0</v>
      </c>
      <c r="H13" s="5" t="n">
        <v>0</v>
      </c>
      <c r="I13" s="5" t="n">
        <v>1703</v>
      </c>
    </row>
    <row r="14">
      <c r="A14" s="4" t="inlineStr">
        <is>
          <t>Net revenue</t>
        </is>
      </c>
      <c r="B14" s="5" t="n">
        <v>0</v>
      </c>
      <c r="E14" s="5" t="n">
        <v>0</v>
      </c>
      <c r="H14" s="5" t="n">
        <v>0</v>
      </c>
      <c r="I14" s="5" t="n">
        <v>5254</v>
      </c>
    </row>
    <row r="15">
      <c r="A15" s="4" t="inlineStr">
        <is>
          <t>Total cost of providing services</t>
        </is>
      </c>
      <c r="B15" s="5" t="n">
        <v>0</v>
      </c>
      <c r="E15" s="5" t="n">
        <v>0</v>
      </c>
      <c r="H15" s="5" t="n">
        <v>0</v>
      </c>
      <c r="I15" s="5" t="n">
        <v>1082</v>
      </c>
    </row>
    <row r="16">
      <c r="A16" s="4" t="inlineStr">
        <is>
          <t>Gross margin</t>
        </is>
      </c>
      <c r="B16" s="5" t="n">
        <v>0</v>
      </c>
      <c r="E16" s="5" t="n">
        <v>0</v>
      </c>
      <c r="H16" s="5" t="n">
        <v>0</v>
      </c>
      <c r="I16" s="5" t="n">
        <v>4172</v>
      </c>
    </row>
    <row r="17">
      <c r="A17" s="4" t="inlineStr">
        <is>
          <t>Corporate, district and other expenses</t>
        </is>
      </c>
      <c r="B17" s="5" t="n">
        <v>0</v>
      </c>
      <c r="E17" s="5" t="n">
        <v>0</v>
      </c>
      <c r="H17" s="5" t="n">
        <v>0</v>
      </c>
      <c r="I17" s="5" t="n">
        <v>3806</v>
      </c>
    </row>
    <row r="18">
      <c r="A18" s="4" t="inlineStr">
        <is>
          <t>(Gain) loss on disposition</t>
        </is>
      </c>
      <c r="B18" s="5" t="n">
        <v>0</v>
      </c>
      <c r="E18" s="5" t="n">
        <v>0</v>
      </c>
      <c r="H18" s="5" t="n">
        <v>-1714</v>
      </c>
      <c r="I18" s="5" t="n">
        <v>39414</v>
      </c>
    </row>
    <row r="19">
      <c r="A19" s="4" t="inlineStr">
        <is>
          <t>Total operating (income) expense</t>
        </is>
      </c>
      <c r="B19" s="5" t="n">
        <v>0</v>
      </c>
      <c r="E19" s="5" t="n">
        <v>0</v>
      </c>
      <c r="H19" s="5" t="n">
        <v>-1714</v>
      </c>
      <c r="I19" s="5" t="n">
        <v>43220</v>
      </c>
    </row>
    <row r="20">
      <c r="A20" s="4" t="inlineStr">
        <is>
          <t>Pre-tax income (loss) from operations of discontinued operations</t>
        </is>
      </c>
      <c r="B20" s="5" t="n">
        <v>0</v>
      </c>
      <c r="E20" s="5" t="n">
        <v>0</v>
      </c>
      <c r="H20" s="5" t="n">
        <v>1714</v>
      </c>
      <c r="I20" s="5" t="n">
        <v>-39048</v>
      </c>
    </row>
    <row r="21">
      <c r="A21" s="4" t="inlineStr">
        <is>
          <t>Income tax expense (benefit) related to disposition</t>
        </is>
      </c>
      <c r="B21" s="5" t="n">
        <v>0</v>
      </c>
      <c r="E21" s="5" t="n">
        <v>598</v>
      </c>
      <c r="H21" s="5" t="n">
        <v>429</v>
      </c>
      <c r="I21" s="5" t="n">
        <v>-45991</v>
      </c>
    </row>
    <row r="22">
      <c r="A22" s="4" t="inlineStr">
        <is>
          <t>Net income (loss) from discontinued operations</t>
        </is>
      </c>
      <c r="B22" s="6" t="n">
        <v>0</v>
      </c>
      <c r="E22" s="6" t="n">
        <v>-598</v>
      </c>
      <c r="H22" s="5" t="n">
        <v>1285</v>
      </c>
      <c r="I22" s="5" t="n">
        <v>6943</v>
      </c>
    </row>
    <row r="23">
      <c r="A23" s="3" t="inlineStr">
        <is>
          <t>Cash Flow Disclosures</t>
        </is>
      </c>
    </row>
    <row r="24">
      <c r="A24" s="4" t="inlineStr">
        <is>
          <t>Net cash provided by (used in) discontinued operating activities</t>
        </is>
      </c>
      <c r="H24" s="5" t="n">
        <v>1714</v>
      </c>
      <c r="I24" s="5" t="n">
        <v>-504</v>
      </c>
    </row>
    <row r="25">
      <c r="A25" s="4" t="inlineStr">
        <is>
          <t>Net cash used in discontinued investing activities</t>
        </is>
      </c>
      <c r="H25" s="5" t="n">
        <v>0</v>
      </c>
      <c r="I25" s="5" t="n">
        <v>-14213</v>
      </c>
    </row>
    <row r="26">
      <c r="A26" s="4" t="inlineStr">
        <is>
          <t>Net cash used in discontinued financing activities</t>
        </is>
      </c>
      <c r="H26" s="6" t="n">
        <v>0</v>
      </c>
      <c r="I26" s="6" t="n">
        <v>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tax expense (benefit) related to disposition</t>
        </is>
      </c>
      <c r="B4" s="6" t="n">
        <v>0</v>
      </c>
      <c r="C4" s="6" t="n">
        <v>598</v>
      </c>
      <c r="D4" s="6" t="n">
        <v>429</v>
      </c>
      <c r="E4" s="6" t="n">
        <v>-45991</v>
      </c>
    </row>
    <row r="5">
      <c r="A5" s="4" t="inlineStr">
        <is>
          <t>U.K. Segment | Discontinued Operations, Disposed of by Means Other than Sale</t>
        </is>
      </c>
    </row>
    <row r="6">
      <c r="A6" s="3" t="inlineStr">
        <is>
          <t>Income Statement, Balance Sheet and Additional Disclosures by Disposal Groups, Including Discontinued Operations [Line Items]</t>
        </is>
      </c>
    </row>
    <row r="7">
      <c r="A7" s="4" t="inlineStr">
        <is>
          <t>(Gain) loss on disposition</t>
        </is>
      </c>
      <c r="B7" s="5" t="n">
        <v>0</v>
      </c>
      <c r="C7" s="5" t="n">
        <v>0</v>
      </c>
      <c r="D7" s="5" t="n">
        <v>1714</v>
      </c>
      <c r="E7" s="5" t="n">
        <v>-39414</v>
      </c>
    </row>
    <row r="8">
      <c r="A8" s="4" t="inlineStr">
        <is>
          <t>Income tax expense (benefit) related to disposition</t>
        </is>
      </c>
      <c r="B8" s="6" t="n">
        <v>0</v>
      </c>
      <c r="C8" s="6" t="n">
        <v>598</v>
      </c>
      <c r="D8" s="6" t="n">
        <v>429</v>
      </c>
      <c r="E8" s="6" t="n">
        <v>-459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29" customWidth="1" min="1" max="1"/>
    <col width="15" customWidth="1" min="2" max="2"/>
    <col width="15" customWidth="1" min="3" max="3"/>
  </cols>
  <sheetData>
    <row r="1">
      <c r="A1" s="1" t="inlineStr">
        <is>
          <t>GOODWILL (Details) - USD ($)</t>
        </is>
      </c>
      <c r="B1" s="2" t="inlineStr">
        <is>
          <t>3 Months Ended</t>
        </is>
      </c>
      <c r="C1" s="2" t="inlineStr">
        <is>
          <t>9 Months Ended</t>
        </is>
      </c>
    </row>
    <row r="2">
      <c r="B2" s="2" t="inlineStr">
        <is>
          <t>Sep. 30, 2020</t>
        </is>
      </c>
      <c r="C2" s="2" t="inlineStr">
        <is>
          <t>Sep. 30, 2020</t>
        </is>
      </c>
    </row>
    <row r="3">
      <c r="A3" s="3" t="inlineStr">
        <is>
          <t>Goodwill [Roll Forward]</t>
        </is>
      </c>
    </row>
    <row r="4">
      <c r="A4" s="4" t="inlineStr">
        <is>
          <t>Goodwill, Beginning Balance</t>
        </is>
      </c>
      <c r="C4" s="6" t="n">
        <v>120609000</v>
      </c>
    </row>
    <row r="5">
      <c r="A5" s="4" t="inlineStr">
        <is>
          <t>Acquisition (Note 17)</t>
        </is>
      </c>
      <c r="C5" s="5" t="n">
        <v>14791000</v>
      </c>
    </row>
    <row r="6">
      <c r="A6" s="4" t="inlineStr">
        <is>
          <t>Foreign currency translation</t>
        </is>
      </c>
      <c r="C6" s="5" t="n">
        <v>-811000</v>
      </c>
    </row>
    <row r="7">
      <c r="A7" s="4" t="inlineStr">
        <is>
          <t>Goodwill, ending balance</t>
        </is>
      </c>
      <c r="B7" s="6" t="n">
        <v>134589000</v>
      </c>
      <c r="C7" s="5" t="n">
        <v>134589000</v>
      </c>
    </row>
    <row r="8">
      <c r="A8" s="4" t="inlineStr">
        <is>
          <t>Impairment losses</t>
        </is>
      </c>
      <c r="B8" s="5" t="n">
        <v>0</v>
      </c>
      <c r="C8" s="5" t="n">
        <v>0</v>
      </c>
    </row>
    <row r="9">
      <c r="A9" s="4" t="inlineStr">
        <is>
          <t>U.S.</t>
        </is>
      </c>
    </row>
    <row r="10">
      <c r="A10" s="3" t="inlineStr">
        <is>
          <t>Goodwill [Roll Forward]</t>
        </is>
      </c>
    </row>
    <row r="11">
      <c r="A11" s="4" t="inlineStr">
        <is>
          <t>Goodwill, Beginning Balance</t>
        </is>
      </c>
      <c r="C11" s="5" t="n">
        <v>91131000</v>
      </c>
    </row>
    <row r="12">
      <c r="A12" s="4" t="inlineStr">
        <is>
          <t>Acquisition (Note 17)</t>
        </is>
      </c>
      <c r="C12" s="5" t="n">
        <v>14791000</v>
      </c>
    </row>
    <row r="13">
      <c r="A13" s="4" t="inlineStr">
        <is>
          <t>Foreign currency translation</t>
        </is>
      </c>
      <c r="C13" s="5" t="n">
        <v>0</v>
      </c>
    </row>
    <row r="14">
      <c r="A14" s="4" t="inlineStr">
        <is>
          <t>Goodwill, ending balance</t>
        </is>
      </c>
      <c r="B14" s="5" t="n">
        <v>105922000</v>
      </c>
      <c r="C14" s="5" t="n">
        <v>105922000</v>
      </c>
    </row>
    <row r="15">
      <c r="A15" s="4" t="inlineStr">
        <is>
          <t>Canada</t>
        </is>
      </c>
    </row>
    <row r="16">
      <c r="A16" s="3" t="inlineStr">
        <is>
          <t>Goodwill [Roll Forward]</t>
        </is>
      </c>
    </row>
    <row r="17">
      <c r="A17" s="4" t="inlineStr">
        <is>
          <t>Goodwill, Beginning Balance</t>
        </is>
      </c>
      <c r="C17" s="5" t="n">
        <v>29478000</v>
      </c>
    </row>
    <row r="18">
      <c r="A18" s="4" t="inlineStr">
        <is>
          <t>Acquisition (Note 17)</t>
        </is>
      </c>
      <c r="C18" s="5" t="n">
        <v>0</v>
      </c>
    </row>
    <row r="19">
      <c r="A19" s="4" t="inlineStr">
        <is>
          <t>Foreign currency translation</t>
        </is>
      </c>
      <c r="C19" s="5" t="n">
        <v>-811000</v>
      </c>
    </row>
    <row r="20">
      <c r="A20" s="4" t="inlineStr">
        <is>
          <t>Goodwill, ending balance</t>
        </is>
      </c>
      <c r="B20" s="6" t="n">
        <v>28667000</v>
      </c>
      <c r="C20" s="6" t="n">
        <v>28667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Narrative (Details) - USD ($) $ in Thousands</t>
        </is>
      </c>
      <c r="B1" s="2" t="inlineStr">
        <is>
          <t>Jan. 03, 2020</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Acquisition of Ad Astra, net of cash received</t>
        </is>
      </c>
      <c r="E3" s="6" t="n">
        <v>14418</v>
      </c>
      <c r="F3" s="6" t="n">
        <v>0</v>
      </c>
    </row>
    <row r="4">
      <c r="A4" s="4" t="inlineStr">
        <is>
          <t>Other costs of providing services</t>
        </is>
      </c>
      <c r="C4" s="6" t="n">
        <v>6076</v>
      </c>
      <c r="D4" s="6" t="n">
        <v>12843</v>
      </c>
      <c r="E4" s="5" t="n">
        <v>23732</v>
      </c>
      <c r="F4" s="5" t="n">
        <v>39917</v>
      </c>
    </row>
    <row r="5">
      <c r="A5" s="4" t="inlineStr">
        <is>
          <t>Operating expense</t>
        </is>
      </c>
      <c r="C5" s="5" t="n">
        <v>-51511</v>
      </c>
      <c r="D5" s="6" t="n">
        <v>-57413</v>
      </c>
      <c r="E5" s="5" t="n">
        <v>-167611</v>
      </c>
      <c r="F5" s="5" t="n">
        <v>-180252</v>
      </c>
    </row>
    <row r="6">
      <c r="A6" s="4" t="inlineStr">
        <is>
          <t>Goodwill</t>
        </is>
      </c>
      <c r="B6" s="6" t="n">
        <v>14800</v>
      </c>
      <c r="C6" s="6" t="n">
        <v>134589</v>
      </c>
      <c r="E6" s="5" t="n">
        <v>134589</v>
      </c>
      <c r="G6" s="6" t="n">
        <v>120609</v>
      </c>
    </row>
    <row r="7">
      <c r="A7" s="4" t="inlineStr">
        <is>
          <t>Ad Astra</t>
        </is>
      </c>
    </row>
    <row r="8">
      <c r="A8" s="3" t="inlineStr">
        <is>
          <t>Business Acquisition [Line Items]</t>
        </is>
      </c>
    </row>
    <row r="9">
      <c r="A9" s="4" t="inlineStr">
        <is>
          <t>Equity interests acquired</t>
        </is>
      </c>
      <c r="B9" s="4" t="inlineStr">
        <is>
          <t>100.00%</t>
        </is>
      </c>
    </row>
    <row r="10">
      <c r="A10" s="4" t="inlineStr">
        <is>
          <t>Acquisition of Ad Astra, net of cash received</t>
        </is>
      </c>
      <c r="B10" s="6" t="n">
        <v>14400</v>
      </c>
    </row>
    <row r="11">
      <c r="A11" s="4" t="inlineStr">
        <is>
          <t>Other costs of providing services</t>
        </is>
      </c>
      <c r="F11" s="6" t="n">
        <v>11900</v>
      </c>
    </row>
    <row r="12">
      <c r="A12" s="4" t="inlineStr">
        <is>
          <t>Operating expense</t>
        </is>
      </c>
      <c r="E12" s="6" t="n">
        <v>-7300</v>
      </c>
    </row>
    <row r="13">
      <c r="A13" s="4" t="inlineStr">
        <is>
          <t>Goodwill</t>
        </is>
      </c>
      <c r="B13" s="6" t="n">
        <v>147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nd Liabilities Acquired and Assumed (Details) - USD ($) $ in Thousands</t>
        </is>
      </c>
      <c r="B1" s="2" t="inlineStr">
        <is>
          <t>Jan. 03, 2020</t>
        </is>
      </c>
      <c r="C1" s="2" t="inlineStr">
        <is>
          <t>Sep. 30, 2020</t>
        </is>
      </c>
      <c r="D1" s="2" t="inlineStr">
        <is>
          <t>Dec. 31, 2019</t>
        </is>
      </c>
    </row>
    <row r="2">
      <c r="A2" s="3" t="inlineStr">
        <is>
          <t>Business Acquisition [Line Items]</t>
        </is>
      </c>
    </row>
    <row r="3">
      <c r="A3" s="4" t="inlineStr">
        <is>
          <t>Goodwill</t>
        </is>
      </c>
      <c r="B3" s="6" t="n">
        <v>14800</v>
      </c>
      <c r="C3" s="6" t="n">
        <v>134589</v>
      </c>
      <c r="D3" s="6" t="n">
        <v>120609</v>
      </c>
    </row>
    <row r="4">
      <c r="A4" s="4" t="inlineStr">
        <is>
          <t>Ad Astra</t>
        </is>
      </c>
    </row>
    <row r="5">
      <c r="A5" s="3" t="inlineStr">
        <is>
          <t>Business Acquisition [Line Items]</t>
        </is>
      </c>
    </row>
    <row r="6">
      <c r="A6" s="4" t="inlineStr">
        <is>
          <t>Cash consideration transferred:</t>
        </is>
      </c>
      <c r="B6" s="5" t="n">
        <v>17811</v>
      </c>
    </row>
    <row r="7">
      <c r="A7" s="4" t="inlineStr">
        <is>
          <t>Cash and cash equivalents</t>
        </is>
      </c>
      <c r="B7" s="5" t="n">
        <v>3360</v>
      </c>
    </row>
    <row r="8">
      <c r="A8" s="4" t="inlineStr">
        <is>
          <t>Accounts receivable</t>
        </is>
      </c>
      <c r="B8" s="5" t="n">
        <v>465</v>
      </c>
    </row>
    <row r="9">
      <c r="A9" s="4" t="inlineStr">
        <is>
          <t>Property and equipment</t>
        </is>
      </c>
      <c r="B9" s="5" t="n">
        <v>358</v>
      </c>
    </row>
    <row r="10">
      <c r="A10" s="4" t="inlineStr">
        <is>
          <t>Intangible assets</t>
        </is>
      </c>
      <c r="B10" s="5" t="n">
        <v>1101</v>
      </c>
    </row>
    <row r="11">
      <c r="A11" s="4" t="inlineStr">
        <is>
          <t>Goodwill</t>
        </is>
      </c>
      <c r="B11" s="5" t="n">
        <v>14791</v>
      </c>
    </row>
    <row r="12">
      <c r="A12" s="4" t="inlineStr">
        <is>
          <t>Operating lease asset</t>
        </is>
      </c>
      <c r="B12" s="5" t="n">
        <v>235</v>
      </c>
    </row>
    <row r="13">
      <c r="A13" s="4" t="inlineStr">
        <is>
          <t>Accounts payable and accrued liabilities</t>
        </is>
      </c>
      <c r="B13" s="5" t="n">
        <v>-2264</v>
      </c>
    </row>
    <row r="14">
      <c r="A14" s="4" t="inlineStr">
        <is>
          <t>Operating lease liabilities</t>
        </is>
      </c>
      <c r="B14" s="5" t="n">
        <v>-235</v>
      </c>
    </row>
    <row r="15">
      <c r="A15" s="4" t="inlineStr">
        <is>
          <t>Total</t>
        </is>
      </c>
      <c r="B15" s="6" t="n">
        <v>178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5" customWidth="1" min="10" max="10"/>
  </cols>
  <sheetData>
    <row r="1">
      <c r="A1" s="1" t="inlineStr">
        <is>
          <t>SHARE REPURCHASE PROGRAM (Details) - USD ($)</t>
        </is>
      </c>
      <c r="B1" s="2" t="inlineStr">
        <is>
          <t>1 Months Ended</t>
        </is>
      </c>
      <c r="C1" s="2" t="inlineStr">
        <is>
          <t>3 Months Ended</t>
        </is>
      </c>
      <c r="F1" s="2" t="inlineStr">
        <is>
          <t>9 Months Ended</t>
        </is>
      </c>
    </row>
    <row r="2">
      <c r="B2" s="2" t="inlineStr">
        <is>
          <t>Aug. 31, 2019</t>
        </is>
      </c>
      <c r="C2" s="2" t="inlineStr">
        <is>
          <t>Mar. 31, 2020</t>
        </is>
      </c>
      <c r="D2" s="2" t="inlineStr">
        <is>
          <t>Sep. 30, 2019</t>
        </is>
      </c>
      <c r="E2" s="2" t="inlineStr">
        <is>
          <t>Jun. 30, 2019</t>
        </is>
      </c>
      <c r="F2" s="2" t="inlineStr">
        <is>
          <t>Sep. 30, 2020</t>
        </is>
      </c>
      <c r="G2" s="2" t="inlineStr">
        <is>
          <t>Feb. 29, 2020</t>
        </is>
      </c>
      <c r="H2" s="2" t="inlineStr">
        <is>
          <t>Dec. 31, 2019</t>
        </is>
      </c>
      <c r="I2" s="2" t="inlineStr">
        <is>
          <t>Aug. 29, 2019</t>
        </is>
      </c>
      <c r="J2" s="2" t="inlineStr">
        <is>
          <t>Apr. 30, 2019</t>
        </is>
      </c>
    </row>
    <row r="3">
      <c r="A3" s="3" t="inlineStr">
        <is>
          <t>Equity, Class of Treasury Stock [Line Items]</t>
        </is>
      </c>
    </row>
    <row r="4">
      <c r="A4" s="4" t="inlineStr">
        <is>
          <t>Total number of shares repurchased (in shares)</t>
        </is>
      </c>
      <c r="C4" s="5" t="n">
        <v>540762</v>
      </c>
    </row>
    <row r="5">
      <c r="A5" s="4" t="inlineStr">
        <is>
          <t>Total value of shares repurchased</t>
        </is>
      </c>
      <c r="C5" s="6" t="n">
        <v>5509000</v>
      </c>
      <c r="D5" s="6" t="n">
        <v>50557000</v>
      </c>
      <c r="E5" s="6" t="n">
        <v>2507000</v>
      </c>
    </row>
    <row r="6">
      <c r="A6" s="4" t="inlineStr">
        <is>
          <t>Common stock, par value (in usd per share)</t>
        </is>
      </c>
      <c r="F6" s="7" t="n">
        <v>0.001</v>
      </c>
      <c r="H6" s="7" t="n">
        <v>0.001</v>
      </c>
    </row>
    <row r="7">
      <c r="A7" s="4" t="inlineStr">
        <is>
          <t>Repurchase Program, 2020</t>
        </is>
      </c>
    </row>
    <row r="8">
      <c r="A8" s="3" t="inlineStr">
        <is>
          <t>Equity, Class of Treasury Stock [Line Items]</t>
        </is>
      </c>
    </row>
    <row r="9">
      <c r="A9" s="4" t="inlineStr">
        <is>
          <t>Total authorized repurchase amount for the period presented</t>
        </is>
      </c>
      <c r="G9" s="6" t="n">
        <v>25000000</v>
      </c>
    </row>
    <row r="10">
      <c r="A10" s="4" t="inlineStr">
        <is>
          <t>Repurchase Program, 2019</t>
        </is>
      </c>
    </row>
    <row r="11">
      <c r="A11" s="3" t="inlineStr">
        <is>
          <t>Equity, Class of Treasury Stock [Line Items]</t>
        </is>
      </c>
    </row>
    <row r="12">
      <c r="A12" s="4" t="inlineStr">
        <is>
          <t>Total authorized repurchase amount for the period presented</t>
        </is>
      </c>
      <c r="J12" s="6" t="n">
        <v>50000000</v>
      </c>
    </row>
    <row r="13">
      <c r="A13" s="4" t="inlineStr">
        <is>
          <t>Total number of shares repurchased (in shares)</t>
        </is>
      </c>
      <c r="G13" s="5" t="n">
        <v>455255</v>
      </c>
    </row>
    <row r="14">
      <c r="A14" s="4" t="inlineStr">
        <is>
          <t>Average price paid per share (in dollars per share)</t>
        </is>
      </c>
      <c r="G14" s="8" t="n">
        <v>10.45</v>
      </c>
    </row>
    <row r="15">
      <c r="A15" s="4" t="inlineStr">
        <is>
          <t>Total value of shares repurchased</t>
        </is>
      </c>
      <c r="F15" s="6" t="n">
        <v>4800000</v>
      </c>
    </row>
    <row r="16">
      <c r="A16" s="4" t="inlineStr">
        <is>
          <t>Share Repurchase Agreement with FFL</t>
        </is>
      </c>
    </row>
    <row r="17">
      <c r="A17" s="3" t="inlineStr">
        <is>
          <t>Equity, Class of Treasury Stock [Line Items]</t>
        </is>
      </c>
    </row>
    <row r="18">
      <c r="A18" s="4" t="inlineStr">
        <is>
          <t>Closing common stock price (in usd per share)</t>
        </is>
      </c>
      <c r="I18" s="8" t="n">
        <v>13.97</v>
      </c>
    </row>
    <row r="19">
      <c r="A19" s="4" t="inlineStr">
        <is>
          <t>Discount</t>
        </is>
      </c>
      <c r="I19" s="4" t="inlineStr">
        <is>
          <t>3.00%</t>
        </is>
      </c>
    </row>
    <row r="20">
      <c r="A20" s="4" t="inlineStr">
        <is>
          <t>Share Repurchase Agreement with FFL | Affiliated Entity</t>
        </is>
      </c>
    </row>
    <row r="21">
      <c r="A21" s="3" t="inlineStr">
        <is>
          <t>Equity, Class of Treasury Stock [Line Items]</t>
        </is>
      </c>
    </row>
    <row r="22">
      <c r="A22" s="4" t="inlineStr">
        <is>
          <t>Total number of shares repurchased (in shares)</t>
        </is>
      </c>
      <c r="B22" s="5" t="n">
        <v>2000000</v>
      </c>
    </row>
    <row r="23">
      <c r="A23" s="4" t="inlineStr">
        <is>
          <t>Average price paid per share (in dollars per share)</t>
        </is>
      </c>
      <c r="B23" s="8" t="n">
        <v>13.55</v>
      </c>
    </row>
    <row r="24">
      <c r="A24" s="4" t="inlineStr">
        <is>
          <t>Common stock, par value (in usd per share)</t>
        </is>
      </c>
      <c r="B24" s="7" t="n">
        <v>0.001</v>
      </c>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 $ / shares</t>
        </is>
      </c>
      <c r="B1" s="2" t="inlineStr">
        <is>
          <t>Oct. 29, 2020</t>
        </is>
      </c>
      <c r="C1" s="2" t="inlineStr">
        <is>
          <t>Aug. 03, 2020</t>
        </is>
      </c>
      <c r="D1" s="2" t="inlineStr">
        <is>
          <t>Apr. 30, 2020</t>
        </is>
      </c>
      <c r="E1" s="2" t="inlineStr">
        <is>
          <t>Feb. 05, 2020</t>
        </is>
      </c>
    </row>
    <row r="2">
      <c r="A2" s="3" t="inlineStr">
        <is>
          <t>Subsequent Event [Line Items]</t>
        </is>
      </c>
    </row>
    <row r="3">
      <c r="A3" s="4" t="inlineStr">
        <is>
          <t>Quarterly cash dividend (in dollars per share)</t>
        </is>
      </c>
      <c r="C3" s="7" t="n">
        <v>0.055</v>
      </c>
      <c r="D3" s="7" t="n">
        <v>0.055</v>
      </c>
      <c r="E3" s="7" t="n">
        <v>0.055</v>
      </c>
    </row>
    <row r="4">
      <c r="A4" s="4" t="inlineStr">
        <is>
          <t>Subsequent Event</t>
        </is>
      </c>
    </row>
    <row r="5">
      <c r="A5" s="3" t="inlineStr">
        <is>
          <t>Subsequent Event [Line Items]</t>
        </is>
      </c>
    </row>
    <row r="6">
      <c r="A6" s="4" t="inlineStr">
        <is>
          <t>Quarterly cash dividend (in dollars per share)</t>
        </is>
      </c>
      <c r="B6" s="7" t="n">
        <v>0.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9 Months Ended</t>
        </is>
      </c>
    </row>
    <row r="2">
      <c r="B2" s="2" t="inlineStr">
        <is>
          <t>Sep. 30, 2020</t>
        </is>
      </c>
    </row>
    <row r="3">
      <c r="A3" s="3" t="inlineStr">
        <is>
          <t>Accounting Policies [Abstract]</t>
        </is>
      </c>
    </row>
    <row r="4">
      <c r="A4" s="4" t="inlineStr">
        <is>
          <t>SUMMARY OF SIGNIFICANT ACCOUNTING POLICIES AND NATURE OF OPERATIONS</t>
        </is>
      </c>
      <c r="B4" s="4" t="inlineStr">
        <is>
          <t>SUMMARY OF SIGNIFICANT ACCOUNTING POLICIES AND NATURE OF OPERATIONS 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non-prime consumers in the U.S., Canada and, through February 25, 2019, the United Kingdom. The Company has prepared the accompanying unaudited Condensed Consolidated Financial Statements in accordance with U.S. GAAP, and with the accounting policies described in its 2019 Form 10-K. Interim results of operations are not necessarily indicative of results that might be expected for future interim periods or for the year ending December 31, 2020.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which allows it to report information under reduced SEC disclosure requirements. SRC status is determined on an annual basis as of the last business day of the most recently completed second fiscal quarter. Under these rules, the Company met the definition of an SRC as of June 30, 2020, and it will reevaluate its status as of June 30, 2021. The unaudited Condensed Consolidated Financial Statements and the accompanying notes reflect all adjustments (consisting only of adjustments of a normal and recurring nature) which are, in the opinion of management, necessary to present fairly the Company's results of operations, financial position and cash flows for the periods presented. COVID-19 The COVID-19 pandemic, which surfaced in late 2019 and spread worldwide, including to the U.S. and Canada, continues to cause global uncertainty. Macroeconomic conditions, in general, and the Company's operations have been significantly affected by COVID-19 and there continues to be no reliable estimates of how long the pandemic will last or the scope or magnitude of its near-term or long-term impacts. Resurgences of the pandemic in various states and provinces in which the Company operates also adds uncertainty as jurisdictions establish or re-institute protocols to lessen the burden of these cases, as described further below. In recent months, efforts to produce a vaccine and more effective treatments for those that have been infected by COVID-19 have progressed rapidly. However, it is not possible to predict if a viable vaccine will in fact be developed, the timing of any such vaccine, and the timing and ability to scale such a vaccine for the general population. Federal, state/provincial, and local governments continue to monitor COVID-19 cases and resurgences. Decrees were issued by regional governmental entities prohibiting certain businesses from continuing to operate and certain classes of workers from reporting to work during the height of the pandemic or in cases of resurgences. Although CURO's operations are considered essential financial service under federal guidelines and most local regulations in both the U.S. and Canada, the Company experienced a decline in product demand as a result of the macroeconomic conditions, particularly in the second quarter of 2020, which reflected the first full quarter of the pandemic's impact in both countries. During the quarter ended September 30, 2020, CURO experienced a modest sequential increase in demand for its loan products as the effect of government stimulus programs in both countries subsided. The extent of the impact of COVID-19 on the Company's business is highly uncertain and difficult to predict, as information is rapidly evolving with respect to the duration and severity of the pandemic. Therefore, the impact of the COVID-19 pandemic will not be fully realized in the Company's results of operations and overall financial performance until future periods. Refer to Note 3, "Loans Receivable and Revenue" for an explanation of the effect of the pandemic on the Company's loans receivable and the allowance for loan losses as of September 30, 2020. Refer to Note 7, "Income Taxes" for the impact on the Company's provision for income taxes due to the CARES Act. As a provider of an essential service, the Company remains focused on protecting the health and well-being of its employees, customers and the communities in which it operates, as well as assuring the continuity of its business operations. While CURO continues serving its customers through both store and online channels, store hours are reduced, enhanced cleaning protocols for all facilities are in place, and social distancing guidelines are in effect to aid in combating the spread of the pandemic. U.S. Response to COVID-19 On March 27, 2020, the president of the United States signed the CARES Act into law. The CARES Act was intended to respond to the COVID-19 pandemic and its impact on the economy, public health, state and local governments, individuals, and businesses. The CARES Act also provides supplemental appropriations for federal agencies to respond to the COVID-19 pandemic. The CARES Act modified the limitation on business interest expense and net operating loss provisions, and provided a payment delay of employer payroll taxes incurred after the date of enactment. The Company expects to delay payment of the Company's portion of the employees' Social Security payroll taxes, otherwise due in 2020 with 50% due by December 31, 2021 and the remaining 50% due by December 31, 2022. The CARES Act also included two provisions that directly impacted the demand for the Company's loan products as well as its customers’ ability to make payments on their existing loans. The CARES Act included one-time payments of up to $1,200 per adult for individuals whose income was less than $99,000 (or $198,000 for tax joint filers), $500 per child under 17 years old, and up to $3,400 for a family of four if certain eligibility criteria were met. The CARES Act also provided unemployment benefit expansion, including (i) an additional $600 federal stimulus payment automatically added to each week of state benefits received between March 29 and July 25, 2020; (ii) expanded pandemic unemployment assistance coverage to self-employed workers, independent contractors, people with limited employment history and people who had used all of their regular unemployment insurance benefits; and (iii) pandemic emergency unemployment compensation, which extends unemployment insurance benefits from 26 weeks to 39 weeks within a 12-month benefit year. With the expiration of the $600 federal stimulus payment on July 25, 2020, the president signed an executive order to extend unemployment benefits with an additional $300 per week from the federal government, which is subject to state-by-state implementation efforts. Although the $300 benefit was expected to remain through the end of 2020, most states exhausted the available funds under this plan by October 2020. However, four states in which CURO operates, (Nevada, Kansas, Virginia and Wisconsin), have yet to distribute additional funds under this executive order. Canada Response to COVID-19 On March 18, 2020, the Canadian government announced a set of pandemic measures as part of the Government of Canada’s COVID-19 Economic Response Plan. This plan included several provisions that directly impacted the demand for the Company's products as well as its customers’ ability to make payments on their existing loans, including (i) the Canada Emergency Response Benefit, which provides a $2,000 benefit every four weeks for 24 weeks to eligible workers who become unemployed or under-employed as a result of COVID-19; (ii) a $300 per child Canada Child Benefit paid on May 20, 2020; (iii) a one-time special payment through Canada’s Goods and Services Tax credit for low and modest-income families that averages $400 for individuals and $600 for couples; and (iv) temporary wage increases for low-income essential workers funded at the federal level but disbursed at the provincial level. The Canada Emergency Response Benefit plan expired on September 26, 2020. Under the Economic Response Plan, the Canadian government also expanded its Employment Insurance Program ("EI Program"), which provides up to $500 per week of temporary income support to unemployed workers while looking for employment by extending the period of time to determine if sufficient hours were worked to be eligible for this program. The expanded program remains active. The Economic Response Plan also includes the Canada Recovery Benefit program, which provides $500 per week for up to 26 weeks for workers who have stopped working or had their income reduced by at least 50% due to COVID-19, and who are not eligible for the EI Program. This program remains active. Canadian citizens may apply for up to a total of 13 eligibility periods (26 weeks) between September 27, 2020 and September 25, 2021. Principles of Consolidation The unaudited Condensed Consolidated Financial Statements include the accounts of CURO and its wholly-owned subsidiaries. Intercompany transactions and balances have been eliminated in consolidation. Ad Astra Acquisition On January 3, 2020, the Company acquired 100% of the outstanding stock of Ad Astra, a related party, for $14.4 million, net of cash received. Prior to the acquisition, Ad Astra was the Company's exclusive provider of third-party collection services for owned and managed loans in the U.S. that are in later-stage delinquency. Ad Astra, now a wholly-owned subsidiary, is included in the unaudited Condensed Consolidated Financial Statements. Prior to the acquisition, all costs related to Ad Astra were included in "Other costs of providing services." Following the acquisition, operating costs for Ad Astra are included within "Corporate, district and other expenses," consistent with presentation of other internal collection costs. See Note 1 7 , "Acquisition" for further information. U.K. Segment Placed into Administration On February 25, 2019, the Company placed its U.K. segment into administration, which resulted in the treatment of the U.K. segment as discontinued operations for all periods presented. Throughout this Form 10-Q, current and prior period financial information is presented on a continuing operations basis, excluding the results and positions of the U.K. segment. See Note 1 5 , "Discontinued Operations" for additional information. Equity Security Investments in Katapult Katapult is a privately-owned lease-to-own platform for online, brick and mortar and omni-channel retailers. Katapult provides the retailers' customers with payment options in store or via the Katapult link on a retailer's website. During the three months ended September 30, 2020, as a result of additional investments, the Company had a change in accounting methodology for its investments in preferred stock of Katapult from the equity method to the measurement alternative under ASC 321 for investments without a readily determinable fair value. As a result, these investments were reclassified from the equity method to investment at cost minus impairment. Other investments are considered in-substance common stock and continue to be accounted for under the equity method of accounting as of September 30, 2020. The Company recognized 42.5% of Katapult's earnings for the quarter ended September 30, 2020 under the equity method of accounting, which is the Company's proportionate share recognized on a two-month lag. The Company records both the equity method investment and the investment at cost minus impairment in "Investments" on the unaudited Condensed Consolidated Balance Sheets. See Note 8 , " Fair Value Measurements " for additional detail regarding the Company's investment in Katapult. Use of Estimates 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 off. A TDR is charged off consistent with the Company's policies for the related loan product. For additional information on the Company's loss recognition policy, see the Company's 2019 Form 10-K. Refer to Note 3, "Loans Receivable and Revenue" for further information on TDRs as of September 30, 2020. Loans Receivable on a Non-Accrual Basis The Company may place loans receivable on nonaccrual status due to statutory requirements or at management’s judgment if the timely collection of principal and interest becomes uncertain. After a loan is placed on nonaccrual status, no further interest is accrued. Loans are not typically returned to accrual status and thus remain on nonaccrual status until they are paid or charged off. Payments are applied initially to any outstanding past due loan balances prior to current loan balances. The Company's policy for determining past due status is consistent with that of the Company's accrual loans, depending on the product. Goodwill The annual impairment review for goodwill, performed annually as of October 1, consists of performing a qualitative assessment to determine whether it is more likely than not that a reporting unit’s fair value is less than its carrying amount, as a basis in turn for determining whether or not further testing is require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The Company may elect to bypass the qualitative assessment and proceed directly to the two-step process, for any reporting unit, in any period. The Company can resume the qualitative assessment for any reporting unit in any subsequent period. During the fourth quarter of 2019, the Company performed a quantitative assessment for the U.S. and Canada reporting units. Management concluded that the estimated fair values of these two reporting units were greater than their respective carrying values. During the three and nine months ended September 30, 2020, the Company did not record an impairment related to goodwill. The Company has not yet completed its annual impairment review for goodwill, performed as of October 1. Refer to Note 1 6 , "Goodwill" for further information. 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y as an SRC, for which the Company currently qualifies. ASU 2019-11 provides clarity and improves the codification to ASU 2016-13. The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unaudited Condensed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at adoption of ASU 2020-01 will have on its unaudited Condensed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at adoption of ASU 2020-04 will have on its unaudited Condensed Consolidated Financial Statements. ASU 2019-12 In December 2019, the FASB issued ASU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55:29Z</dcterms:created>
  <dcterms:modified xmlns:dcterms="http://purl.org/dc/terms/" xmlns:xsi="http://www.w3.org/2001/XMLSchema-instance" xsi:type="dcterms:W3CDTF">2020-10-30T16:55:29Z</dcterms:modified>
</cp:coreProperties>
</file>